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DISPOSITION OF CAPITAL SERVICES" sheetId="14" state="visible" r:id="rId14"/>
    <sheet xmlns:r="http://schemas.openxmlformats.org/officeDocument/2006/relationships" name="INVENTORY" sheetId="15" state="visible" r:id="rId15"/>
    <sheet xmlns:r="http://schemas.openxmlformats.org/officeDocument/2006/relationships" name="GOODWILL AND OTHER INTANGIBLES" sheetId="16" state="visible" r:id="rId16"/>
    <sheet xmlns:r="http://schemas.openxmlformats.org/officeDocument/2006/relationships" name="PARTNERING ARRANGEMENT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EQUITY-BASED INCENTIVE PLANS AN" sheetId="23" state="visible" r:id="rId23"/>
    <sheet xmlns:r="http://schemas.openxmlformats.org/officeDocument/2006/relationships" name="UNAPPROVED CHANGE ORDERS, CLAIM"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EARNINGS PER SHARE (Tables)" sheetId="29" state="visible" r:id="rId29"/>
    <sheet xmlns:r="http://schemas.openxmlformats.org/officeDocument/2006/relationships" name="DISPOSITION OF CAPITAL SERVIC30" sheetId="30" state="visible" r:id="rId30"/>
    <sheet xmlns:r="http://schemas.openxmlformats.org/officeDocument/2006/relationships" name="INVENTORY (Tables)" sheetId="31" state="visible" r:id="rId31"/>
    <sheet xmlns:r="http://schemas.openxmlformats.org/officeDocument/2006/relationships" name="GOODWILL AND OTHER INTANGIBLES " sheetId="32" state="visible" r:id="rId32"/>
    <sheet xmlns:r="http://schemas.openxmlformats.org/officeDocument/2006/relationships" name="PARTNERING ARRANGEMENT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RETIREMENT BENEFITS (Tables)" sheetId="36" state="visible" r:id="rId36"/>
    <sheet xmlns:r="http://schemas.openxmlformats.org/officeDocument/2006/relationships" name="ACCUMULATED OTHER COMPREHENSI37" sheetId="37" state="visible" r:id="rId37"/>
    <sheet xmlns:r="http://schemas.openxmlformats.org/officeDocument/2006/relationships" name="EQUITY-BASED INCENTIVE PLANS 38" sheetId="38" state="visible" r:id="rId38"/>
    <sheet xmlns:r="http://schemas.openxmlformats.org/officeDocument/2006/relationships" name="SEGMENT INFORMATION (Tables)" sheetId="39" state="visible" r:id="rId39"/>
    <sheet xmlns:r="http://schemas.openxmlformats.org/officeDocument/2006/relationships" name="ORGANIZATION AND NATURE OF OP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EARNINGS PER SHARE (Details)" sheetId="43" state="visible" r:id="rId43"/>
    <sheet xmlns:r="http://schemas.openxmlformats.org/officeDocument/2006/relationships" name="DISPOSITION OF CAPITAL SERVIC44" sheetId="44" state="visible" r:id="rId44"/>
    <sheet xmlns:r="http://schemas.openxmlformats.org/officeDocument/2006/relationships" name="DISPOSITON OF CAPITAL SERVICES " sheetId="45" state="visible" r:id="rId45"/>
    <sheet xmlns:r="http://schemas.openxmlformats.org/officeDocument/2006/relationships" name="DISPOSITION OF CAPITAL SERVIC46" sheetId="46" state="visible" r:id="rId46"/>
    <sheet xmlns:r="http://schemas.openxmlformats.org/officeDocument/2006/relationships" name="DISPOSITION OF CAPITAL SERVIC47" sheetId="47" state="visible" r:id="rId47"/>
    <sheet xmlns:r="http://schemas.openxmlformats.org/officeDocument/2006/relationships" name="INVENTORY (Details)"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PARTNERING ARRANGEMENTS - Addit" sheetId="52" state="visible" r:id="rId52"/>
    <sheet xmlns:r="http://schemas.openxmlformats.org/officeDocument/2006/relationships" name="PARTNERING ARRANGEMENTS - Propo" sheetId="53" state="visible" r:id="rId53"/>
    <sheet xmlns:r="http://schemas.openxmlformats.org/officeDocument/2006/relationships" name="PARTNERING ARRANGEMENTS - Summa" sheetId="54" state="visible" r:id="rId54"/>
    <sheet xmlns:r="http://schemas.openxmlformats.org/officeDocument/2006/relationships" name="DEBT - Additional Information (" sheetId="55" state="visible" r:id="rId55"/>
    <sheet xmlns:r="http://schemas.openxmlformats.org/officeDocument/2006/relationships" name="DEBT - Outstanding Debt (Detail" sheetId="56" state="visible" r:id="rId56"/>
    <sheet xmlns:r="http://schemas.openxmlformats.org/officeDocument/2006/relationships" name="FINANCIAL INSTRUMENTS - Additio" sheetId="57" state="visible" r:id="rId57"/>
    <sheet xmlns:r="http://schemas.openxmlformats.org/officeDocument/2006/relationships" name="FINANCIAL INSTRUMENTS - Carried" sheetId="58" state="visible" r:id="rId58"/>
    <sheet xmlns:r="http://schemas.openxmlformats.org/officeDocument/2006/relationships" name="FINANCIAL INSTRUMENTS - Total F" sheetId="59" state="visible" r:id="rId59"/>
    <sheet xmlns:r="http://schemas.openxmlformats.org/officeDocument/2006/relationships" name="FINANCIAL INSTRUMENTS - Derivat" sheetId="60" state="visible" r:id="rId60"/>
    <sheet xmlns:r="http://schemas.openxmlformats.org/officeDocument/2006/relationships" name="FINANCIAL INSTRUMENTS - Total V" sheetId="61" state="visible" r:id="rId61"/>
    <sheet xmlns:r="http://schemas.openxmlformats.org/officeDocument/2006/relationships" name="FINANCIAL INSTRUMENTS - Total62" sheetId="62" state="visible" r:id="rId62"/>
    <sheet xmlns:r="http://schemas.openxmlformats.org/officeDocument/2006/relationships" name="RETIREMENT BENEFITS - Additiona" sheetId="63" state="visible" r:id="rId63"/>
    <sheet xmlns:r="http://schemas.openxmlformats.org/officeDocument/2006/relationships" name="RETIREMENT BENEFITS - Contribut" sheetId="64" state="visible" r:id="rId64"/>
    <sheet xmlns:r="http://schemas.openxmlformats.org/officeDocument/2006/relationships" name="RETIREMENT BENEFITS - Component" sheetId="65" state="visible" r:id="rId65"/>
    <sheet xmlns:r="http://schemas.openxmlformats.org/officeDocument/2006/relationships" name="COMMITMENTS AND CONTINGENCIES ("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QUITY-BASED INCENTIVE PLANS 69" sheetId="69" state="visible" r:id="rId69"/>
    <sheet xmlns:r="http://schemas.openxmlformats.org/officeDocument/2006/relationships" name="EQUITY-BASED INCENTIVE PLANS 70" sheetId="70" state="visible" r:id="rId70"/>
    <sheet xmlns:r="http://schemas.openxmlformats.org/officeDocument/2006/relationships" name="EQUITY-BASED INCENTIVE PLANS 71" sheetId="71" state="visible" r:id="rId71"/>
    <sheet xmlns:r="http://schemas.openxmlformats.org/officeDocument/2006/relationships" name="UNAPPROVED CHANGE ORDERS, CLA72" sheetId="72" state="visible" r:id="rId72"/>
    <sheet xmlns:r="http://schemas.openxmlformats.org/officeDocument/2006/relationships" name="SEGMENT INFORMATION - Additiona" sheetId="73" state="visible" r:id="rId73"/>
    <sheet xmlns:r="http://schemas.openxmlformats.org/officeDocument/2006/relationships" name="SEGMENT INFORMATION - Total Rev" sheetId="74" state="visible" r:id="rId74"/>
    <sheet xmlns:r="http://schemas.openxmlformats.org/officeDocument/2006/relationships" name="SEGMENT INFORMATION - Total Ass" sheetId="75" state="visible" r:id="rId75"/>
  </sheets>
  <definedNames/>
  <calcPr calcId="124519" fullCalcOnLoad="1"/>
</workbook>
</file>

<file path=xl/sharedStrings.xml><?xml version="1.0" encoding="utf-8"?>
<sst xmlns="http://schemas.openxmlformats.org/spreadsheetml/2006/main" uniqueCount="812">
  <si>
    <t>DOCUMENT AND ENTITY INFORMATION - shares</t>
  </si>
  <si>
    <t>6 Months Ended</t>
  </si>
  <si>
    <t>Jun. 30, 2017</t>
  </si>
  <si>
    <t>Jul. 27, 2017</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6</t>
  </si>
  <si>
    <t>Income Statement [Abstract]</t>
  </si>
  <si>
    <t>Revenue</t>
  </si>
  <si>
    <t>Cost of revenue</t>
  </si>
  <si>
    <t>Gross (loss) profit</t>
  </si>
  <si>
    <t>Selling and administrative expense</t>
  </si>
  <si>
    <t>Intangibles amortization</t>
  </si>
  <si>
    <t>Equity earnings</t>
  </si>
  <si>
    <t>Other operating expense, net</t>
  </si>
  <si>
    <t>Operating (loss) income from continuing operations</t>
  </si>
  <si>
    <t>Interest expense</t>
  </si>
  <si>
    <t>Interest income</t>
  </si>
  <si>
    <t>(Loss) income from continuing operations before taxes</t>
  </si>
  <si>
    <t>Income tax benefit (expense)</t>
  </si>
  <si>
    <t>Net (loss) income from continuing operations</t>
  </si>
  <si>
    <t>Net (loss) income from discontinued operations</t>
  </si>
  <si>
    <t>Net (loss) income</t>
  </si>
  <si>
    <t>Less: Net income attributable to noncontrolling interests ($457, $437, $870 and $885 related to discontinued operations)</t>
  </si>
  <si>
    <t>Net (loss) income attributable to CB&amp;I</t>
  </si>
  <si>
    <t>Net (loss) income attributable to CB&amp;I per share (Basic):</t>
  </si>
  <si>
    <t>(Loss) income from continuing operations, per basic share</t>
  </si>
  <si>
    <t>(Loss) income from discontinued operations and disposal of discontinued operations, net of tax, per basic share</t>
  </si>
  <si>
    <t>Basic (in dollars per share)</t>
  </si>
  <si>
    <t>Net (loss) income attributable to CB&amp;I per share (Diluted):</t>
  </si>
  <si>
    <t>(Loss) income from continuing operations, per diluted share</t>
  </si>
  <si>
    <t>(Loss) income from discontinued operations and disposal of discontinued operations, net of tax, per diluted share</t>
  </si>
  <si>
    <t>Diluted (in dollars per share)</t>
  </si>
  <si>
    <t>Weighted average shares outstanding:</t>
  </si>
  <si>
    <t>Basic (in shares)</t>
  </si>
  <si>
    <t>Diluted (in shares)</t>
  </si>
  <si>
    <t>Cash dividends on shares:</t>
  </si>
  <si>
    <t>Amount</t>
  </si>
  <si>
    <t>Per share (in dollars per share)</t>
  </si>
  <si>
    <t>CONDENSED CONSOLIDATED STATEMENTS OF OPERATIONS (Parenthetical) - USD ($) $ in Thousands</t>
  </si>
  <si>
    <t>Net income (loss) related to discontinued operations</t>
  </si>
  <si>
    <t>CONDENSED CONSOLIDATED STATEMENTS OF COMPREHENSIVE INCOME (LOSS) - USD ($) $ in Thousands</t>
  </si>
  <si>
    <t>Other comprehensive income (loss) from continuing operations, net of tax:</t>
  </si>
  <si>
    <t>Change in unrealized fair value of cash flow hedges</t>
  </si>
  <si>
    <t>Change in unrecognized prior service pension credits/costs</t>
  </si>
  <si>
    <t>Change in unrecognized actuarial pension gains/losses</t>
  </si>
  <si>
    <t>Comprehensive (loss) income</t>
  </si>
  <si>
    <t>Net income attributable to noncontrolling interests ($457, $437, $870 and $885 related to discontinued operations)</t>
  </si>
  <si>
    <t>Change in cumulative translation adjustment attributable to noncontrolling interests</t>
  </si>
  <si>
    <t>Comprehensive (loss) income attributable to CB&amp;I</t>
  </si>
  <si>
    <t>Continuing Operations [Member]</t>
  </si>
  <si>
    <t>Change in cumulative translation adjustment</t>
  </si>
  <si>
    <t>Discontinued Operations, Held-for-sale [Member]</t>
  </si>
  <si>
    <t>CONDENSED CONSOLIDATED STATEMENTS OF COMPREHENSIVE INCOME (LOSS) (Parenthetical) - USD ($) $ in Thousands</t>
  </si>
  <si>
    <t>Statement of Comprehensive Income [Abstract]</t>
  </si>
  <si>
    <t>CONDENSED CONSOLIDATED BALANCE SHEETS - USD ($) $ in Thousands</t>
  </si>
  <si>
    <t>Dec. 31, 2016</t>
  </si>
  <si>
    <t>Assets</t>
  </si>
  <si>
    <t>Cash and cash equivalents ($188,408 and $328,387 related to variable interest entities (VIEs))</t>
  </si>
  <si>
    <t>Accounts receivable, net ($51,900 and $53,159 related to VIEs)</t>
  </si>
  <si>
    <t>Inventory</t>
  </si>
  <si>
    <t>Costs and estimated earnings in excess of billings ($6,263 and $26,186 related to VIEs)</t>
  </si>
  <si>
    <t>Current assets of discontinued operations</t>
  </si>
  <si>
    <t>Other current assets ($357,635 and $426,515 related to VIEs)</t>
  </si>
  <si>
    <t>Total current assets</t>
  </si>
  <si>
    <t>Equity investments</t>
  </si>
  <si>
    <t>Property and equipment, net</t>
  </si>
  <si>
    <t>Goodwill</t>
  </si>
  <si>
    <t>[1]</t>
  </si>
  <si>
    <t>Other intangibles, net</t>
  </si>
  <si>
    <t>Deferred income taxes</t>
  </si>
  <si>
    <t>Non-current assets of discontinued operations</t>
  </si>
  <si>
    <t>Other non-current assets ($73,865 and $5,484 related to VIEs)</t>
  </si>
  <si>
    <t>Total assets</t>
  </si>
  <si>
    <t>Liabilities</t>
  </si>
  <si>
    <t>Revolving facility and other short-term borrowings</t>
  </si>
  <si>
    <t>Current maturities of long-term debt, net</t>
  </si>
  <si>
    <t>Accounts payable ($353,343 and $337,089 related to VIEs)</t>
  </si>
  <si>
    <t>Billings in excess of costs and estimated earnings ($441,481 and $407,325 related to VIEs)</t>
  </si>
  <si>
    <t>Current liabilities of discontinued operations</t>
  </si>
  <si>
    <t>Other current liabilities</t>
  </si>
  <si>
    <t>Total current liabilities</t>
  </si>
  <si>
    <t>Long-term debt, net</t>
  </si>
  <si>
    <t>Non-current liabilities of discontinued operations</t>
  </si>
  <si>
    <t>Other non-current liabilities</t>
  </si>
  <si>
    <t>Total liabilities</t>
  </si>
  <si>
    <t>Shareholders’ Equity</t>
  </si>
  <si>
    <t>Common stock, Euro .01 par value; shares authorized: 250,000; shares issued: 108,857 and 108,857; shares outstanding: 101,001 and 100,113</t>
  </si>
  <si>
    <t>Additional paid-in capital</t>
  </si>
  <si>
    <t>Retained earnings</t>
  </si>
  <si>
    <t>Treasury stock, at cost: 7,856 and 8,744 shares</t>
  </si>
  <si>
    <t>Accumulated other comprehensive loss</t>
  </si>
  <si>
    <t>Total CB&amp;I shareholders’ equity</t>
  </si>
  <si>
    <t>Noncontrolling interests ($0 and $6,874 related to discontinued operations)</t>
  </si>
  <si>
    <t>Total shareholders’ equity</t>
  </si>
  <si>
    <t>Total liabilities and shareholders’ equity</t>
  </si>
  <si>
    <t>At June 30, 2017, we had approximately $453,100 of cumulative impairment losses which were recorded in our Engineering &amp;amp; Construction operating group during 2015 related to the sale of our nuclear power construction business (our “Nuclear Operations”) on December 31, 2015.</t>
  </si>
  <si>
    <t>CONDENSED CONSOLIDATED BALANCE SHEETS (Parenthetical) $ in Thousands</t>
  </si>
  <si>
    <t>Jun. 30, 2017USD ($)shares</t>
  </si>
  <si>
    <t>Jun. 30, 2017€ / shares</t>
  </si>
  <si>
    <t>Dec. 31, 2016USD ($)shares</t>
  </si>
  <si>
    <t>Dec. 31, 2016€ / shares</t>
  </si>
  <si>
    <t>Cash and cash equivalents related to VIEs</t>
  </si>
  <si>
    <t>Accounts receivable, net related to VIEs</t>
  </si>
  <si>
    <t>Costs and estimated earnings in excess of billings related to VIEs</t>
  </si>
  <si>
    <t>Other current assets related to VIEs</t>
  </si>
  <si>
    <t>Other non-current assets to VIEs</t>
  </si>
  <si>
    <t>Accounts payable related to VIEs</t>
  </si>
  <si>
    <t>Billings in excess of costs and estimated earnings related to VIEs</t>
  </si>
  <si>
    <t>Common stock, par value (Euro per share) | € / shares</t>
  </si>
  <si>
    <t>Common stock, shares authorized (in shares) | shares</t>
  </si>
  <si>
    <t>Common stock, shares issued (in shares) | shares</t>
  </si>
  <si>
    <t>Common stock, shares outstanding (in shares) | shares</t>
  </si>
  <si>
    <t>Treasury stock, shares (in shares) | shares</t>
  </si>
  <si>
    <t>Noncontrolling interests of discontinued operations</t>
  </si>
  <si>
    <t>Variable Interest Entity, Primary Beneficiary</t>
  </si>
  <si>
    <t>CONDENSED CONSOLIDATED STATEMENTS OF CASH FLOWS - USD ($) $ in Thousands</t>
  </si>
  <si>
    <t>Cash Flows from Operating Activities</t>
  </si>
  <si>
    <t>Adjustments to reconcile net income to net cash (used in) provided by operating activities:</t>
  </si>
  <si>
    <t>Depreciation and amortization</t>
  </si>
  <si>
    <t>Loss On Net Assets Sold Net Of Transaction Cost</t>
  </si>
  <si>
    <t>Loss on net assets sold (net of cash paid for transaction costs of $4,700)</t>
  </si>
  <si>
    <t>Stock-based compensation expense</t>
  </si>
  <si>
    <t>Unrealized (gain) loss on foreign currency hedges</t>
  </si>
  <si>
    <t>Excess tax benefits from stock-based compensation</t>
  </si>
  <si>
    <t>Changes in operating assets and liabilities:</t>
  </si>
  <si>
    <t>Increase in receivables, net</t>
  </si>
  <si>
    <t>Change in contracts in progress, net</t>
  </si>
  <si>
    <t>Decrease in inventory</t>
  </si>
  <si>
    <t>Decrease in accounts payable</t>
  </si>
  <si>
    <t>Increase in other current and non-current assets</t>
  </si>
  <si>
    <t>Decrease in other current and non-current liabilities</t>
  </si>
  <si>
    <t>(Increase) decrease in equity investments</t>
  </si>
  <si>
    <t>Change in other, net</t>
  </si>
  <si>
    <t>Net cash (used in) provided by operating activities</t>
  </si>
  <si>
    <t>Cash Flows from Investing Activities</t>
  </si>
  <si>
    <t>Proceeds from sale of discontinued operation, net of cash sold</t>
  </si>
  <si>
    <t>Capital expenditures</t>
  </si>
  <si>
    <t>Advances With Partners Of Proportionately Consolidated Ventures, Net</t>
  </si>
  <si>
    <t>Proceeds from sale of property and equipment</t>
  </si>
  <si>
    <t>Other, net</t>
  </si>
  <si>
    <t>Net cash provided by (used in) investing activities</t>
  </si>
  <si>
    <t>Cash Flows from Financing Activities</t>
  </si>
  <si>
    <t>Revolving facility and other short-term repayments, net</t>
  </si>
  <si>
    <t>Advances with equity method and proportionately consolidated ventures, net</t>
  </si>
  <si>
    <t>Repayments on long-term debt</t>
  </si>
  <si>
    <t>Purchase of treasury stock</t>
  </si>
  <si>
    <t>Issuance of stock</t>
  </si>
  <si>
    <t>Dividends paid</t>
  </si>
  <si>
    <t>Distributions to noncontrolling interests</t>
  </si>
  <si>
    <t>Revolving facility and deferred financing cost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Cash and cash equivalents, end of period - discontinued operations</t>
  </si>
  <si>
    <t>CONDENSED CONSOLIDATED STATEMENTS OF CHANGES IN SHAREHOLDERS' EQUITY - USD ($) shares in Thousands, $ in Thousands</t>
  </si>
  <si>
    <t>Total</t>
  </si>
  <si>
    <t>Common Stock [Member]</t>
  </si>
  <si>
    <t>Additional Paid-in Capital [Member]</t>
  </si>
  <si>
    <t>Retained Earnings [Member]</t>
  </si>
  <si>
    <t>Treasury Stock [Member]</t>
  </si>
  <si>
    <t>Accumulated Other Comprehensive (Loss) Income [Member]</t>
  </si>
  <si>
    <t>Noncontrolling Interests [Member]</t>
  </si>
  <si>
    <t>Beginning Balance (in shares) at Dec. 31, 2015</t>
  </si>
  <si>
    <t>Beginning Balance at Dec. 31, 2015</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07 per share, in 2017 and 2016)</t>
  </si>
  <si>
    <t>Purchase of treasury stock (in shares)</t>
  </si>
  <si>
    <t>Issuance of stock (in shares)</t>
  </si>
  <si>
    <t>Ending Balance (in shares) at Jun. 30, 2016</t>
  </si>
  <si>
    <t>Ending Balance at Jun. 30, 2016</t>
  </si>
  <si>
    <t>Beginning Balance (in shares) at Dec. 31, 2016</t>
  </si>
  <si>
    <t>Beginning Balance at Dec. 31, 2016</t>
  </si>
  <si>
    <t>Disposition</t>
  </si>
  <si>
    <t>Ending Balance (in shares) at Jun. 30, 2017</t>
  </si>
  <si>
    <t>Ending Balance at Jun. 30, 2017</t>
  </si>
  <si>
    <t>CONDENSED 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Founded in 1889 , Chicago Bridge &amp; Iron Company N.V. (“CB&amp;I”, “we”, “our” or “us”) provides a wide range of services, including conceptual design, technology, engineering, procurement, fabrication, modularization, construction and commissioning services to customers in the energy infrastructure market throughout the world. Our business is aligned into three operating groups, which represent our reportable segments: Engineering &amp; Construction; Fabrication Services; and Technology. See Note 2 and Note 4 for discussions of our discontinued operations and Note 15 for a discussion of our reportable segments and related financial information.</t>
  </si>
  <si>
    <t>SIGNIFICANT ACCOUNTING POLICIES</t>
  </si>
  <si>
    <t>Accounting Policies [Abstract]</t>
  </si>
  <si>
    <t>SIGNIFICANT ACCOUNTING POLICIES Basis of Accounting and Consolidation —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and six months ended June 30, 2017 and 2016 , our financial position as of June 30, 2017 and our cash flows for the six months ended June 30, 2017 and 2016 . The December 31, 2016 Condensed Consolidated Balance Sheet (the “Balance Sheet”) was derived from our December 31, 2016 audited Consolidated Balance Sheet, adjusted to conform to our current year presentation. On February 27, 2017, we entered into a definitive agreement (the “CS Agreement”) with CSVC Acquisition Corp (“CSVC”), under which CSVC agreed to acquire our capital services operations, which are primarily comprised of our former Capital Services reportable segment and provides comprehensive and integrated maintenance services, environmental engineering and remediation, construction services, program management, and disaster response and recovery services for private-sector customers and governments (the “Capital Services Operations”). We completed the sale of our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perating results of the Capital Services Operations have been classified as a discontinued operation within the Condensed Consolidated Statements of Operations (the “Statement of Operations”) for the three and six months ended June 30, 2017 and 2016 . Further, the assets and liabilities of the Capital Services Operations have been classified as assets and liabilities of discontinued operations within our December 31, 2016 Balance Sheet, and our June 30, 2017 Balance Sheet reflects the impact of the sale. Cash flows of the Capital Services Operations are not reported separately within our Condensed Consolidated Statements of Cash flows. Unless otherwise noted, the footnotes to our Financial Statements relate to our continuing operations. See Note 4 for additional discussion of our discontinued operations and the impact of the sale of the Capital Services Operations. In July 2017, we initiated a plan to market and sell our Technology operations (primarily comprised of our Technology reportable segment) and Engineered Products operations (representing a portion of our Fabrication Services reportable segment) (collectively, the “Technology Operations”), the proceeds of which will be used to significantly reduce our outstanding debt. We anticipate classifying the Technology Operations as held for sale during the third quarter 2017.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6 Annual Report on Form 10-K (“ 2016 Annual Report”).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See Note 14 for discussion of projects with significant changes in estimated margins during the three and six months ended June 30, 2017 and 2016 .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Liquidated damages are reflected as a reduction to contract price to the extent they are deemed probable. See Note 14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June 30, 2017 and December 31, 2016 were as follows: June 30, 2017 December 31, 2016 Asset Liability Asset Liability Costs and estimated earnings on contracts in progress $ 4,334,524 $ 28,697,752 $ 8,466,638 $ 23,408,316 Billings on contracts in progress (3,916,486 ) (30,402,216 ) (8,055,889 ) (24,803,665 ) Contracts in progress, net $ 418,038 $ (1,704,464 ) $ 410,749 $ (1,395,349 ) Any uncollected billed amounts, including contract retentions, are reported as accounts receivable. At June 30, 2017 and December 31, 2016 , accounts receivable included contract retentions of approximately $64,500 and $72,100 , respectively. Contract retentions due beyond one year were approximately $46,600 and $37,500 at June 30, 2017 and December 31, 2016 , respectively.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9,600 and $16,100 at June 30, 2017 and December 31, 2016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June 30, 2017 and December 31, 2016 , our allowances for doubtful accounts were not material. Other Operating Expense (Income), Net — Other operating expense (income), net generally represents (gains) losses associated with the sale or disposition of property and equipment. For the three and six months ended June 30, 2017 , other operating (income) expense, net also included accrued future operating lease expense for vacated facility capacity where we remain contractually obligated to a lessor of approximately $3,000 . 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Recoverability of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 See Note 6 for additional discussion of our intangible assets.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upon an analysis that considers current inventory levels, historical usage patterns, estimates of future sales expectations and salvage value. See Note 5 for additional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and six months ended June 30, 2017 and 2016 . 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9 for additional discussion of our financial instruments. 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either proportionate consolidation for both the Balance Sheet and Statement of Operations, when we meet the applicable accounting criteria to do so, or utilize the equity method. See Note 7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the income statement.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the FASB issued, and we early adopted, ASU 2017-04, which eliminated the second step of the goodwill impairment test that required a hypothetical purchase price allocation. ASU 2017-04 requires that if a reporting unit’s carrying value exceeds its fair value, an impairment charge would be recognized for the excess amount, not to exceed the carrying amount of goodwill. Our early adoption of the standard in the first quarter 2017 did not have a material impact on our Financial Statements.</t>
  </si>
  <si>
    <t>EARNINGS PER SHARE</t>
  </si>
  <si>
    <t>Earnings Per Share [Abstract]</t>
  </si>
  <si>
    <t>EARNINGS PER SHARE A reconciliation of weighted average basic shares outstanding to weighted average diluted shares outstanding and the computation of basic and diluted EPS are as follows: Three Months Ended June 30, Six Months Ended June 30, 2017 2016 2017 2016 Net (loss) income from continuing operations attributable to CB&amp;I (net of $2,452, $8,272, $29,289 and $20,861 of noncontrolling interests) $ (304,115 ) $ 115,597 $ (288,541 ) $ 216,931 Net (loss) income from discontinued operations attributable to CB&amp;I (net of $457, $437, $870 and $885 of noncontrolling interests) (121,304 ) 8,242 (112,223 ) 13,833 Net (loss) income attributable to CB&amp;I $ (425,419 ) $ 123,839 $ (400,764 ) $ 230,764 Weighted average shares outstanding—basic 100,866 105,298 100,660 105,051 Effect of restricted shares/performance based shares/stock options (1) — 780 — 861 Effect of directors’ deferred-fee shares (1) — 13 — 13 Weighted average shares outstanding—diluted 100,866 106,091 100,660 105,925 Net (loss) income attributable to CB&amp;I per share (Basic): Continuing operations $ (3.02 ) $ 1.10 $ (2.87 ) $ 2.07 Discontinued operations (1.20 ) 0.08 (1.11 ) 0.13 Total $ (4.22 ) $ 1.18 $ (3.98 ) $ 2.20 Net (loss) income attributable to CB&amp;I per share (Diluted): Continuing operations $ (3.02 ) $ 1.09 $ (2.87 ) $ 2.05 Discontinued operations (1.20 ) 0.08 (1.11 ) 0.13 Total $ (4.22 ) $ 1.17 $ (3.98 ) $ 2.18 (1) The effect of restricted shares, performance based shares, stock options and directors’ deferred-fee shares were not included in the calculation of diluted EPS for the three and six months ended June 30, 2017 due to the net loss for the periods. Antidilutive shares excluded from diluted EPS were not material for the three and six months ended June 30, 2016 .</t>
  </si>
  <si>
    <t>DISPOSITION OF CAPITAL SERVICES OPERATIONS</t>
  </si>
  <si>
    <t>Discontinued Operations and Disposal Groups [Abstract]</t>
  </si>
  <si>
    <t>DISPOSITION OF CAPITAL SERVICES OPERATIONS Transaction Summary — As discussed in Note 2 , on February 27, 2017, we entered into the CS Agreement, which provided for the sale of our Capital Services Operations and completed the sale on June 30, 2017. Under the CS Agreement, the initial purchase price was $755,000 , subject to certain adjustments, including a working capital adjustment, whereby the purchase price would be adjusted to the extent actual working capital of the Capital Services Operations on the Closing Date differed from required working capital under the CS Agreement. Prior to the Closing Date, the CS Agreement was amended to, among other things, reduce the purchase price to $700,000 . As a result, and after giving effect to working capital and other adjustments estimated prior to the Closing Date of approximately $32,600 , we received cash proceeds of approximately $667,400 (approximately $645,500 net of cash sold) on the Closing Date. In addition, based on actual working capital of the Capital Services Operations on the Closing Date, we accrued our estimate of the final post-closing working capital adjustment within other current liabilities on our June 30, 2017 Balance Sheet, to be paid during the fourth quarter 2017. Accordingly, we estimate that our final net proceeds will be approximately $599,000 , including approximately $46,500 for transaction costs and the aforementioned post-closing working capital adjustment. As a result of the aforementioned, during the three and six months ended June 30, 2017, we recorded a pre-tax charge of approximately $64,800 , and income tax expense of approximately $61,000 resulting from a taxable gain on the transaction (due primarily to the non-deductibility of goodwill). The transaction will not result in any material cash taxes associated with the taxable gain due to the use of previously recorded net operating loss carryforwards. The proceeds received on the Closing Date were used to reduce our outstanding debt. Assets and Liabilities —The carrying values of the major classes of assets and liabilities of the discontinued Capital Services Operations included within our Balance Sheet on December 31, 2016 were as follows: December 31, Assets Cash $ 14,477 Accounts receivable, net 239,146 Costs and estimated earnings in excess of billings 153,275 Other assets 7,834 Current assets of discontinued operations 414,732 Property and equipment, net 59,746 Goodwill (1) 229,607 Other intangibles, net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Capital Services Operations includes the impact of a $655,000 impairment charge recorded in the fourth quarter 2016 in connection with our annual impairment assessment. Results of Operations —The results of our Capital Services Operations which have been reflected within discontinued operations in our Statement of Operations for the three and six months ended June 30, 2017 and 2016 were as follows: Three Months Ended June 30, Six Months Ended June 30, 2017 2016 2017 2016 Revenue $ 561,708 $ 559,690 $ 1,114,655 $ 1,124,671 Cost of revenue 528,927 523,119 1,047,614 1,056,065 Gross profit 32,781 36,571 67,041 68,606 Selling and administrative expense 16,503 13,536 29,541 25,187 Intangibles amortization — 4,030 2,550 8,230 Loss on net assets sold 64,817 — 64,817 — Other operating expense (income) 876 120 504 (304 ) Operating (loss) income from discontinued operations (49,415 ) 18,885 (30,371 ) 35,493 Interest expense (1) (6,577 ) (5,877 ) (13,440 ) (11,710 ) Interest income 7 305 16 614 (Loss) income from discontinued operations before taxes (55,985 ) 13,313 (43,795 ) 24,397 Income tax expense (2) (64,862 ) (4,634 ) (67,558 ) (9,679 ) Net (loss) income from discontinued operations (120,847 ) 8,679 (111,353 ) 14,718 Net income from discontinued operations attributable to noncontrolling interests (457 ) (437 ) (870 ) (885 ) Net (loss) income from discontinued operations attributable to CB&amp;I $ (121,304 ) $ 8,242 $ (112,223 ) $ 13,833 (1) Interest expense was allocated to the Capital Services Operations due to a requirement to use the proceeds of the transaction to repay our debt. Proceeds from the transaction were initially used to repay our revolving facility borrowings as of June 30, 2017. The revolving facility was subsequently utilized to repay a portion of our senior notes in July 2017, as described in Note 8. The allocation of interest expense was based upon the debt amounts to be repaid. (2) As noted above, the transaction resulted in a taxable gain (due primarily to the non-deductibility of goodwill) resulting in additional tax expense of approximately $61,000 during the three and six months ended June 30, 2017. Cash Flows —Cash flows for our Capital Services Operations for the six months ended June 30, 2017 and 2016 were as follows: Six Months Ended June 30, 2017 2016 Operating cash flows $ (36,469 ) $ 28,470 Investing cash flows $ (1,459 ) $ (2,495 )</t>
  </si>
  <si>
    <t>INVENTORY</t>
  </si>
  <si>
    <t>Inventory Disclosure [Abstract]</t>
  </si>
  <si>
    <t>INVENTORY The components of inventory at June 30, 2017 and December 31, 2016 were as follows: June 30, December 31, Raw materials $ 97,231 $ 65,969 Work in process 28,717 51,625 Finished goods 32,870 72,508 Total $ 158,818 $ 190,102</t>
  </si>
  <si>
    <t>GOODWILL AND OTHER INTANGIBLES</t>
  </si>
  <si>
    <t>Goodwill and Intangible Assets Disclosure [Abstract]</t>
  </si>
  <si>
    <t>GOODWILL AND OTHER INTANGIBLES Goodwill —At June 30, 2017 and December 31, 2016 , our goodwill balances were $2,829,214 and $2,813,803 , respectively, attributable to the excess of the purchase price over the fair value of net assets acquired in connection with our acquisitions. The change in goodwill for the six months ended June 30, 2017 is as follows: Total Balance at December 31, 2016 $ 2,813,803 Foreign currency translation and other 16,596 Amortization of tax goodwill in excess of book goodwill (1,185 ) Balance at June 30, 2017 (1) $ 2,829,214 (1) At June 30, 2017 , we had approximately $453,100 of cumulative impairment losses which were recorded in our Engineering &amp; Construction operating group during 2015 related to the sale of our nuclear power construction business (our “Nuclear Operations”) on December 31, 2015.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At December 31, 2016 , we had the following three operating groups and reporting units: • Engineering &amp; Construction —Our Engineering &amp; Construction operating group represented a reporting unit. • Fabrication Services —Our Fabrication Services operating group represented a reporting unit. • Technology —Our Technology operating group represented a reporting unit. During the three months ended December 31, 2016, we performed a quantitative assessment of goodwill for each of the aforementioned reporting units. Based upon these quantitative assessments, the fair value of each of these reporting units substantially exceeded their respective net book values, and accordingly, no impairment charge was necessary as a result of our impairment assessments. During the three months ended June 30, 2017, we experienced a decline in our market capitalization and incurred charges on certain projects (as discussed further in Note 14 ) within our Engineering &amp; Construction reporting unit that resulted in a net loss for the three and six months ended June 30, 2017. We believe these events and circumstances were indicators that goodwill of our Engineering &amp; Construction reporting unit was potentially impaired. Accordingly, we performed a quantitative assessment of goodwill for our Engineering &amp; Construction reporting unit as of June 30, 2017. Based on this quantitative assessment, the fair value of the Engineering &amp; Construction reporting unit continued to substantially exceed its net book value, and accordingly, no impairment charge was necessary as a result of our interim impairment assessment. If we were to experience an additional decline in our market capitalization, or a prolonged market capitalization at our current levels, it could indicate that the goodwill of our reporting units is impaired, and require additional interim quantitative impairment assessments. If, based on future assessments our goodwill is deemed to be impaired, the impairment would result in a charge to earnings in the period of impairment. There can be no assurance that future goodwill impairment tests will not result in charges to earnings. See Note 4 for discussion of our goodwill impairment for the Capital Services Operations recorded in the fourth quarter 2016 in connection with our annual impairment assessment. Other Intangible Assets —The following table presents our acquired finite-lived intangible assets at June 30, 2017 and December 31, 2016 , including the June 30, 2017 weighted-average useful lives for each major intangible asset class and in total: June 30, 2017 December 31, 2016 Weighted Average Life Gross Carrying Amount Accumulated Amortization Gross Carrying Amount Accumulated Amortization Backlog and customer relationships 18 Years $ 99,086 $ (24,143 ) $ 99,086 $ (21,374 ) Process technologies 15 Years 263,043 (140,717 ) 258,516 (129,261 ) Tradenames 12 Years 27,327 (16,208 ) 27,090 (14,648 ) Total (1) 16 Years $ 389,456 $ (181,068 ) $ 384,692 $ (165,283 ) (1) The decrease in other intangibles, net during the six months ended June 30, 2017 primarily related to amortization expense of approximately $12,900 .</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which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200,000 . The following table presents summarized balance sheet information for our share of our proportionately consolidated ventures at June 30, 2017 and December 31, 2016 : June 30, December 31, CB&amp;I/Zachry Current assets (1) $ 251,237 $ 260,934 Non-current assets 2,678 3,204 Total assets $ 253,915 $ 264,138 Current liabilities (1) $ 387,466 $ 379,339 CB&amp;I/Zachry/Chiyoda Current assets (1) $ 88,593 $ 84,279 Non-current assets 1,539 1,969 Total assets $ 90,132 $ 86,248 Current liabilities (1) $ 68,305 $ 73,138 CB&amp;I/Chiyoda Current assets (1) $ 186,278 $ 337,479 Current liabilities (1) $ 258,367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June 30, 2017 and December 31, 2016 , other current assets on the Balance Sheet included approximately $324,400 and $374,800 , respectively, related to our proportionate share of advances from the ventures to our venture partners, and other current liabilities included approximately $347,300 and $394,400 , respectively, related to advances to CB&amp;I from the ventures. Equity Method Ventures —The following is a summary description of our significant joint ventures which have been accounted for using the equity method: • Chevron-Lummus Global (“CLG”)— We have a venture with Chevron (CB&amp;I— 50% / Chevron— 50% ) which provides proprietary process technology licenses and associated engineering services and catalyst, primarily for the refining industry. As sufficient capital investments in CLG have been made by the venture partners, it does not qualify as a VIE. • NET Power— We have a venture with Exelon and 8 Rivers Capital (CB&amp;I— 33.3% / Exelon— 33.3% / 8 Rivers Capital— 33.3% ) to commercialize a new natural gas power generation system that recovers the carbon dioxide produced during combustion. NET Power is building a first-of-its-kind demonstration plant which is being funded by contributions and services from the venture partners and other parties. We have determined the venture to be a VIE; however, we do not effectively control NET Power and therefore do not consolidate it. Our cash commitment for NET Power totals $47,300 and at June 30, 2017 , we had made cumulative investments totaling approximately $44,900 . • CB&amp;I/CTCI— We have a venture with CTCI (CB&amp;I— 50% / CTCI— 50% ) to perform EPC work for a liquids ethylene cracker and associated units in Sohar, Oman. We have determined the venture to be a VIE; however, we do not effectively control the venture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t June 30, 2017 and December 31, 2016 , other current liabilities included approximately $205,900 and $147,000 , respectively, related to advances to CB&amp;I from the venture.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900,000 and the project was substantially complete at June 30, 2017. • CB&amp;I/AREVA— We have a venture with AREVA (CB&amp;I — 52% / AREVA— 48% ) to design, license and construct a mixed oxide fuel fabrication facility in Aiken, South Carolina. Our venture project value is approximately $5,800,000 . The following table presents summarized balance sheet information for our consolidated ventures at June 30, 2017 and December 31, 2016 : June 30, December 31, CB&amp;I/Kentz Current assets $ 26,486 $ 68,867 Non-current assets 69,404 — Total assets $ 95,890 $ 68,867 Current liabilities $ 27,581 $ 87,822 CB&amp;I/AREVA Current assets $ 24,416 $ 16,313 Current liabilities $ 50,086 $ 47,652 All Other (1) Current assets $ 33,099 $ 69,785 Non-current assets 16,003 16,382 Total assets $ 49,102 $ 86,167 Current liabilities $ 8,514 $ 7,748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DEBT</t>
  </si>
  <si>
    <t>Debt Disclosure [Abstract]</t>
  </si>
  <si>
    <t>DEBT Our outstanding debt at June 30, 2017 and December 31, 2016 was as follows: June 30, December 31, Current Revolving facility and other short-term borrowings $ 374,000 $ 407,500 Current maturities of long-term debt 1,481,250 506,250 Less: unamortized debt issuance costs (11,930 ) (2,340 ) Current maturities of long-term debt, net of unamortized debt issuance costs 1,469,320 503,910 Current debt, net of unamortized debt issuance costs $ 1,843,320 $ 911,410 Long-Term Term Loan: $1,000,000 term loan (interest at LIBOR plus a floating margin) $ — $ 300,000 Second Term Loan: $500,000 term loan (interest at LIBOR plus a floating margin) 481,250 500,000 Senior Notes: $800,000 senior notes, series A-D (fixed interest ranging from 4.65% to 5.80%) 800,000 800,000 Second Senior Notes: $200,000 senior notes (fixed interest of 5.03%) 200,000 200,000 Less: unamortized debt issuance costs — (5,827 ) Less: current maturities of long-term debt (1,481,250 ) (506,250 ) Long-term debt, net of unamortized debt issuance costs $ — $ 1,287,923 Committed Facilities —We have a five -year, $1,150,000 committed revolving credit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d a $230,000 financial letter of credit sublimit at June 30, 2017 . However, as a result of the amendments described below, effective August 9, 2017 , the financial letter of credit sublimit was replaced with a $100,000 total letter of credit sublimit. At June 30, 2017 , we had $204,000 and $67,211 of outstanding borrowings and letters of credit ( none of which were financial letters of credit) under the facility, respectively, providing $878,789 of available capacity, of which $32,789 was available for letters of credit based on our new total letter of credit sublimit. We also have a five -year, $800,000 committed revolving credit facility (the “Second Revolving Facility”) with BofA, as administrative agent, and BNP Paribas Securities Corp., BBVA Compass, Credit Agricole and Bank of Tokyo Mitsubishi UFJ, each as syndication agents, which expires in July 2020. The Second Revolving Facility supplements our Revolving Facility, and had a $50,000 financial letter of credit sublimit at June 30, 2017 . However, as a result of the amendments described below, effective August 9, 2017 , the financial letter of credit sublimit was replaced with a $100,000 total letter of credit sublimit. At June 30, 2017 , we had $170,000 and $72,445 of outstanding borrowings and letters of credit (including $2,757 of financial letters of credit) under the facility, respectively, providing $557,555 of available capacity, of which $27,555 was available for letters of credit based on our new total letter of credit sublimit. During the six months ended June 30, 2017 , maximum outstanding borrowings under our Revolving Facility and Second Revolving Facility (together, “Committed Facilities”) were approximately $1,700,000 . We are assessed quarterly commitment fees on the unutilized portion of the facilities as well as letter of credit fees on outstanding letters of credit. Through the date of the amendments described below, the interest, commitment fee, and letter of credit fee percentages were based on our quarterly leverage ratio and interest on borrowings under the facilities was assessed at either prime plus an applicable floating margin ( 4.25% and 1.50% , respectively at June 30, 2017 ), or LIBOR plus an applicable floating margin ( 1.23% and 2.50% , respectively at June 30, 2017 ). However, as a result of the amendments, effective August 9, 2017 , interest on borrowings under the amended facilities will be assessed at either prime plus 4.00% or LIBOR plus 5.00% . In addition, our fees for financial and performance letters of credit will be 5.00% and 3.50% , respectively. During the six months ended June 30, 2017 , our weighted average interest rate on borrowings under the Revolving Facility and Second Revolving Facility was approximately 3.3% and 4.9% , respectively, inclusive of the applicable floating margin. The Committed Facilities have financial and restrictive covenants described further below. Uncommitted Facilities —We also have various short-term, uncommitted letter of credit facilities (the “Uncommitted Facilities”) across several geographic regions, under which we had $1,624,089 of outstanding letters of credit as of June 30, 2017 . Term Loans —On February 13, 2017, we paid the remaining $300,000 of principal on our four -year, $1,000,000 unsecured term loan (the “Term Loan”) with BofA as administrative agent. Interest was based upon LIBOR plus an applicable floating margin for the period ( 0.98% and 2.25% , respectively). In conjunction with the repayment of the Term Loan, we also settled our associated interest rate swap that hedged against a portion of the Term Loan, which resulted in a weighted average interest rate of approximately 2.6% during the first quarter 2017. At June 30, 2017 , we had $481,250 outstanding under a five -year, $500,000 term loan (the “Second Term Loan”) with BofA as administrative agent. Interest and principal under the Second Term Loan is payable quarterly in arrears beginning in June 2017, and through the date of the amendments described below, bore interest at LIBOR plus an applicable floating margin ( 1.23% and 2.50% , respectively at June 30, 2017 ). However, as a result of the amendments, effective August 9, 2017 , interest will be assessed at either prime plus 4.00% or LIBOR plus 5.00% . During the six months ended June 30, 2017 , our weighted average interest rate on the Second Term Loan was approximately 3.1% , inclusive of the applicable floating margin. Future annual maturities for the Second Term Loan are $37,500 , $75,000 , $75,000 and $293,750 for 2017 , 2018 , 2019 , and 2020 , respectively. The Second Term Loan has financial and restrictive covenants described further below. Senior Notes— We have a series of senior notes totaling $800,000 in aggregate principal amount outstanding as of June 30, 2017 (the “Senior Notes”). The Senior Notes include Series A through D and contained the following terms at June 30, 2017 : • Series A—Interest due semi-annually at a fixed rate of 4.65% , with principal of $150,000 due in December 2017 • Series B—Interest due semi-annually at a fixed rate of 5.07% , with principal of $225,000 due in December 2019 • Series C—Interest due semi-annually at a fixed rate of 5.65% , with principal of $275,000 due in December 2022 • Series D—Interest due semi-annually at a fixed rate of 5.80% , with principal of $150,000 due in December 2024 On July 28, 2017, we utilized $211,800 of the proceeds from the sale of the Capital Services Operations to repay a portion of each series of senior notes in the following amounts: (Series A - $44,600 , Series B - $58,200 , Series C - $78,500 and Series D - $30,500 ). The repayment dates for the remaining principal amounts remained the same. We also have senior notes totaling $200,000 in aggregate principal amount outstanding as of June 30, 2017 (the “Second Senior Notes”) with BofA as administrative agent. At June 30, 2017 , interest was due semi-annually at a fixed rate of 5.03% , with principal of $200,000 due in July 2025 . On July 28, 2017, we utilized $57,100 of the proceeds from the sale of the Capital Services Operations to repay a portion of the Second Senior Notes. The repayment date for the remaining principal amount remained the same. The Senior Notes and Second Senior Notes (together, the “Notes”) have financial and restrictive covenants described further below. Further, as a result of the amendments described below, our fixed interest rate on the amended Notes was increased by an incremental 2.50% over the rates in effect immediately prior to such amendments. The amended Notes also include provisions relating to our credit profile, which if not maintained will result in an incremental annual cost of up to 1.50% of the outstanding balance under the Notes. Further, the Notes include provisions relating to our leverage, which if not maintained, could result in an incremental annual cost of up to 1.00% (or 0.50% depending on our leverage level) of the outstanding balance under the Notes, provided that the incremental annual cost related to our credit profile and leverage cannot exceed 2.00% per annum. Finally, the Notes are subject to a make-whole premium in connection with certain prepayment events. Compliance and Other —On February 24, 2017, and effective for the period ended December 31, 2016, we amended our Revolving Facility, Second Revolving Facility, and Second Term Loan (collectively, “Bank Facilities”) and Notes (collectively, with Bank Facilities, “Senior Facilities”). The amendments: • Established a new maximum leverage ratio of 3.50 at December 31, 2016, decreasing to 3.00 at December 31, 2017, or 45 days subsequent to the closing of the sale of our Capital Services Operations (the “Closing Date”), if earlier. • Established a new minimum net worth of $1,201,507 , maintained our required fixed charge coverage ratio at 1.75 , and reduced our Revolving Facility from $1,350,000 to $1,150,000 at the Closing Date. • Included other financial and restrictive covenants, including restrictions regarding subsidiary indebtedness, sales of assets, liens, investments, type of business conducted, and mergers and acquisitions, and restrictions on dividend payments and share repurchases, among other restrictions. On May 8, 2017, and effective for the period ended March 31, 2017, we further amended our Senior Facilities. The amendments: • Required us to secure the Senior Facilities through the pledge of cash, accounts receivable, inventory, fixed assets, and stock of subsidiaries, which was in the process of being completed as of June 30, 2017. • Required us to repay portions of the Senior Facilities with all of the net proceeds from the sale of our Capital Services Operations, the issuance of any unsecured debt that is subordinate (“Subordinated Debt”) to the Senior Facilities, the issuance of any equity securities, or the sale of any assets. • Established new maximum leverage ratios for borrowings under the Senior Facilities as follows: 4.00 at March 31, 2017; 4.50 at June 30, 2017 and September 30, 2017; 3.00 at December 31, 2017 and March 31, 2018; and 2.50 at June 30, 2018. • Established total maximum leverage ratios (in addition to those established for the Senior Facilities) for all borrowings among the Senior Facilities and any Subordinated Debt as follows: 5.25 at June 30, 2017; 6.00 at September 30, 2017; 4.00 at December 31, 2017 and March 31, 2018; 3.25 at June 30, 2018; and 3.00 at September 30, 2018. • Prohibited mergers and acquisitions, open-market share repurchases, and increases to dividends until our leverage ratio is below 3.00 for two consecutive quarters. As a result of the project impacts in the second quarter 2017 (discussed further in Note 14), as of June 30, 2017, we would not have been in compliance with the previously amended financial covenants for our Senior Facilities, without certain waivers and amendments. Accordingly, effective August 9, 2017 (the “Effective Date”), and effective for the period ended June 30, 2017, we are further amending our Senior Facilities. The amendments, which are subject to final documentation, waive our noncompliance with our existing covenants as of June 30, 2017 and certain other defaults and events of default. In addition, the amendments: • Eliminate our Minimum Net Worth covenant required by our previous amendments. • Require minimum levels of trailing 12-month earnings before interest, taxes, depreciation and amortization (“EBITDA”), as defined by the amendments, as follows: $500,000 at September 30, 2017; $550,000 at December 31, 2017; $500,000 at March 31, 2018; $450,000 at June 30, 2018 and September 30, 2018; and $425,000 at December 31, 2018 and thereafter (“Minimum EBITDA”). Trailing 12-month EBITDA for purposes of determining compliance with the Minimum EBITDA covenant will be adjusted to exclude: an agreed amount attributable to any restructuring or integration charges during the third and fourth quarters of 2017; an agreed amount attributable to previous charges on certain projects which occurred during the first and second quarters of 2017; and an agreed amount for potential future charges for the same projects if they were to be incurred during the third and fourth quarters of 2017 (collectively, the “EBITDA Addbacks”). • Provide for the replacement of our previous maximum leverage ratio and minimum fixed charge ratio with a new maximum leverage ratio of 1.75 (“Maximum Leverage Ratio”) and new minimum fixed charge coverage ratio of 2.25 (“Minimum Fixed Charge Coverage Ratio”), which are temporarily suspended and will resume as of March 31, 2018. Trailing 12-month EBITDA for purposes of determining compliance with the Maximum Leverage Ratio and consolidated net income for purposes of determining compliance with the Minimum Fixed Charge Coverage Ratio will be adjusted for the EBITDA Addbacks. • Require us to execute on our plan to market and sell our Technology Operations by December 27, 2017 (the “Technology Sale”), with an extension of up to 60 days at the discretion of the holders of a majority of the outstanding Notes and at the discretion of the administrative agents of the Bank Facilities. • Require us to maintain a minimum aggregate availability under our Revolving Facility and Second Revolving Facility, including borrowings and letters of credit, of $150,000 at all times from the Effective Date through the date of the Technology Sale, and $250,000 thereafter (“Minimum Availability”). Our amendments require the net cash proceeds from the Technology Sale be used to repay our Senior Facilities (“Mandatory Repayment Amount”). Further, our aggregate capacity under the Revolving Facility and Second Revolving Facility will be reduced by seventy percent ( 70% ) of the portion of the Mandatory Repayment Amount allocable to the Revolving Facility and Second Revolving Facility, upon closing the Technology Sale and certain other mandatory prepayment events. • Limit the amount of certain of our funded indebtedness to $3,000,000 prior to the Technology Sale and $2,900,000 thereafter, in each case, subject to reduction pursuant to scheduled repayments and mandatory prepayments thereof (but, with respect to the Revolving Facility and Second Revolving Facility, only to the extent the commitments have been reduced by such prepayments) made by us after the Effective Date. • Prohibit mergers and acquisitions, open-market share repurchases and dividend payments and certain inter-company transactions. • Replace the previous financial letter of credit sublimits for our Revolving Facility and Second Revolving Facility with a $100,000 letter of credit sublimit for each, as described further above. • Adjust the interest rates on our Senior Facilities, as described further above. As discussed above, our amended covenants require, among other things, the completion of our plan to sell the Technology Operations. Further, we are required to comply with various new restrictive and financial covenants, including the Minimum EBITDA and Minimum Availability covenants. Although we received temporary suspension of our Maximum Leverage Ratio and Minimum Fixed Charge Coverage Ratio, these covenants will resume effective March 31, 2018. Based on our forecasted EBITDA and cash flows, we project that future compliance with certain covenants subsequent to December 31, 2017 will require the completion of the Technology Sale and associated net proceeds consistent with our expectations. Accordingly, debt of approximately $1,200,000 , which by its terms is due beyond one year and would otherwise be shown as long-term, has been classified as current, as certain factors regarding our compliance with such covenants is beyond our control. In addition to providing letters of credit, we also issue surety bonds in the ordinary course of business to support our contract performance. At June 30, 2017 , we had $358,739 of outstanding surety bonds in support of our projects. In addition, we had $473,194 of surety bonds maintained on behalf of our former Capital Services Operations, for which we have received an indemnity from CSVC. We also continue to maintain guarantees on behalf of our former Capital Services Operations in support of approximately $166,000 of backlog, for which we have also received an indemnity. Capitalized interest was insignificant for the six months ended June 30, 2017 and 2016 .</t>
  </si>
  <si>
    <t>FINANCIAL INSTRUMENTS</t>
  </si>
  <si>
    <t>Derivative Instruments and Hedging Activities Disclosure [Abstract]</t>
  </si>
  <si>
    <t>FINANCIAL INSTRUMENTS Derivatives Foreign Currency Exchange Rate Derivatives —At June 30, 2017 , the notional value of our outstanding forward contracts to hedge certain foreign exchange-related operating exposures was approximately $139,600 . These contracts vary in duration, maturing up to five years from period-end. We designate certain of these hedges as cash flow hedges and accordingly, changes in their fair value are recognized in AOCI until the associated underlying operating exposure impacts our earnings. Forward points, which are deemed to be an ineffective portion of the hedges, are recognized within cost of revenue and are not material.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upon quoted prices in active markets. • Level 2 —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 Level 3 —Fair value is based upon internally-developed models that use, as their basis, significant unobservable market parameters. We did not have any level 3 classifications at June 30, 2017 or December 31, 2016 . The following table presents the fair value of our foreign currency exchange rate derivatives and interest rate derivatives at June 30, 2017 and December 31, 2016 , respectively, by valuation hierarchy and balance sheet classification: June 30, 2017 December 31, 2016 Level 1 Level 2 Level 3 Total Level 1 Level 2 Level 3 Total Derivative Assets (1) Other current assets $ — $ 4,766 $ — $ 4,766 $ — $ 1,146 $ — $ 1,146 Other non-current assets — 561 — 561 — 82 — 82 Total assets at fair value $ — $ 5,327 $ — $ 5,327 $ — $ 1,228 $ — $ 1,228 Derivative Liabilities Other current liabilities $ — $ (551 ) $ — $ (551 ) $ — $ (3,509 ) $ — $ (3,509 ) Other non-current liabilities — (908 ) — (908 ) — (725 ) — (725 ) Total liabilities at fair value $ — $ (1,459 ) $ — $ (1,459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June 30, 2017 , the fair value of our Second Term Loan, based upon the current market rates for debt with similar credit risk and maturities, approximated its carrying value as interest is based upon LIBOR plus an applicable floating margin. At June 30, 2017, the fair values of our Senior Notes and Second Senior Notes, based upon the current market rates for debt with similar credit risk and maturities, approximated their carrying values due to their classification as current on our Balance Sheet. At December 31, 2016 , our Senior Notes and Second Senior Notes had a total fair value of approximately $785,700 and $206,400 , respectively, based on current market rates for debt with similar credit risk and maturities and were categorized within level 2 of the valuation hierarchy. Derivatives Disclosures Fair Value —The following table presents the total fair value by underlying risk and balance sheet classification for derivatives designated as cash flow hedges and derivatives not designated as cash flow hedges at June 30, 2017 and December 31, 2016 : Other Current and Non-Current Assets Other Current and Non-Current Liabilities June 30, December 31, June 30, December 31, Derivatives designated as cash flow hedges Interest rate $ — $ 49 $ — $ — Foreign currency 545 109 — (536 ) Fair value $ 545 $ 158 $ — $ (536 ) Derivatives not designated as cash flow hedges Foreign currency $ 4,782 $ 1,070 $ (1,459 ) $ (3,698 ) Fair value $ 4,782 $ 1,070 $ (1,459 ) $ (3,698 ) Total fair value $ 5,327 $ 1,228 $ (1,459 ) $ (4,234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June 30, 2017 on a gross basis and a net settlement basis: Gross Gross Amounts Net Amounts Gross Amounts Not Offset on Net Amount Financial Cash Collateral Received Derivative Assets Foreign currency 5,327 — 5,327 (179 ) — 5,148 Total assets $ 5,327 $ — $ 5,327 $ (179 ) $ — $ 5,148 Derivative Liabilities Foreign currency (1,459 ) — (1,459 ) 179 — (1,280 ) Total liabilities $ (1,459 ) $ — $ (1,459 ) $ 179 $ — $ (1,280 ) AOCI/Other —The following table presents the total value, by underlying risk, recognized in other comprehensive income (“OCI”) and reclassified from AOCI to interest expense (interest rate derivatives) and cost of revenue (foreign currency derivatives) during the three and six months ended June 30, 2017 and 2016 for derivatives designated as cash flow hedges: Amount of Gain (Loss) on Effective Derivative Portion Recognized in OCI Reclassified from AOCI into Earnings (1) Three Months Ended June 30, Six Months Ended June 30, Three Months Ended June 30, Six Months Ended June 30, 2017 2016 2017 2016 2017 2016 2017 2016 Derivatives designated as cash flow hedges Interest rate $ — $ (248 ) $ — $ (961 ) $ — $ (163 ) $ 49 $ (344 ) Foreign currency 497 (655 ) 1,179 821 84 148 208 (914 ) Total $ 497 $ (903 ) $ 1,179 $ (140 ) $ 84 $ (15 ) $ 257 $ (1,258 ) (1) Net unrealized gains totaling approximately $600 are anticipated to be reclassified from AOCI into earnings during the next 12 months due to settlement of the associated underlying obligations. The following table presents the total value recognized in cost of revenue for the three and six months ended June 30, 2017 and 2016 for foreign currency derivatives not designated as cash flow hedges: Amount of Gain (Loss) Recognized in Earnings Three Months Ended June 30, Six Months Ended June 30, 2017 2016 2017 2016 Derivatives not designated as cash flow hedges Foreign currency $ 5,774 $ (4,930 ) $ (396 ) $ (9,159 ) Total $ 5,774 $ (4,930 ) $ (396 ) $ (9,159 )</t>
  </si>
  <si>
    <t>RETIREMENT BENEFITS</t>
  </si>
  <si>
    <t>Compensation and Retirement Disclosure [Abstract]</t>
  </si>
  <si>
    <t>RETIREMENT BENEFITS Our 2016 Annual Report disclosed anticipated 2017 defined benefit pension and other postretirement plan contributions of approximately $17,000 and $2,500 , respectively. The following table provides updated contribution information for these plans at June 30, 2017 : Pension Plans Other Postretirement Plans Contributions made through June 30, 2017 $ 9,720 $ 1,040 Contributions expected for the remainder of 2017 8,183 1,238 Total contributions expected for 2017 $ 17,903 $ 2,278 The following table provides a breakout of the components of net periodic benefit cost (income) associated with our defined benefit pension and other postretirement plans for the three and six months ended June 30, 2017 and 2016 : Three Months Ended June 30, Six Months Ended June 30, 2017 2016 2017 2016 Pension Plans Service cost $ 2,871 $ 2,384 $ 5,653 $ 4,711 Interest cost 4,737 5,975 9,328 11,893 Expected return on plan assets (5,968 ) (6,821 ) (11,754 ) (13,617 ) Amortization of prior service credits (156 ) (158 ) (306 ) (312 ) Recognized net actuarial losses 1,529 1,475 3,027 2,936 Settlement expense (1) 2,426 — 2,426 — Net periodic benefit cost $ 5,439 $ 2,855 $ 8,374 $ 5,611 Other Postretirement Plans Service cost $ 171 $ 176 $ 342 $ 352 Interest cost 342 341 684 681 Recognized net actuarial gains (685 ) (841 ) (1,370 ) (1,681 ) Net periodic benefit income $ (172 ) $ (324 ) $ (344 ) $ (648 ) (1) Net periodic benefit cost in 2017 was impacted by the settlement of our qualified Canadian pension plan in the second quarter 2017. The settlement resulted in the immediate recognition of previously unrecognized actuarial gains related to the plan that were previously included in AOCI.</t>
  </si>
  <si>
    <t>COMMITMENTS AND CONTINGENCIES</t>
  </si>
  <si>
    <t>Commitments and Contingencies Disclosure [Abstract]</t>
  </si>
  <si>
    <t>COMMITMENTS AND CONTINGENCIES General —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s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results of operations, financial position or cash flow. See Note 14 for additional discussion of claims associated with our projects. Project Arbitration Matter —The customer for one of our large cost-reimbursable projects has filed a request for arbitration with the International Chamber of Commerce, alleging cost overruns on the project, which has been completed. The customer has not provided evidence to substantiate its allegations, and we believe all amounts incurred and billed on the project, including outstanding receivables of approximately $236,000 as of June 30, 2017 , are contractually due under the provisions of our contract and are recoverable, but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Further, we have asserted counterclaims for our outstanding receivables. Dispute Related to Sale of Nuclear Operations —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06 , which was $2,150,506 less than the target working capital amount. In contrast, we calculated closing working capital to be $1,601,805 , which was $427,805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continue to move forward with those matters still subject to the dispute resolution process and with the selection of a new independent auditor to replace the previous auditor, who had resigned. We do not believe a risk of material loss is probable related to this matter, and, accordingly, no amounts have been accrued.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due to work we may have performed at various locations. We have never been a manufacturer, distributor or supplier of asbestos products. Over the past several decades and through June 30, 2017 , we have been named a defendant in lawsuits alleging exposure to asbestos involving approximately 6,100 plaintiffs and, of those claims, approximately 1,200 claims were pending and 4,900 have been closed through dismissals or settlements. Over the past several decades and through June 30, 2017 , the claims alleging exposure to asbestos that have been resolved have been dismissed or settled for an average settlement amount of approximately two thousand dollars per claim. We review each case on its own merits and make accruals based on the probability of loss and our estimates of the amount of liability and related expenses, if any. Although we have seen an increase in the number of recent filings, especially in one specific venue, we do not believe the increase or any unresolved asserted claims will have a material adverse effect on our future results of operations, financial position or cash flow, and at June 30, 2017 , we had approximately $8,3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7 or 2018 .</t>
  </si>
  <si>
    <t>ACCUMULATED OTHER COMPREHENSIVE INCOME</t>
  </si>
  <si>
    <t>Equity [Abstract]</t>
  </si>
  <si>
    <t>ACCUMULATED OTHER COMPREHENSIVE INCOME The following table presents changes in AOCI, net of tax, by component, during the six months ended June 30, 2017 : Currency (1) Unrealized Defined Benefit Total Balance at December 31, 2016 $ (264,562 ) $ (213 ) $ (130,841 ) $ (395,616 ) OCI before reclassifications 55,973 942 (10,924 ) 45,991 Amounts reclassified from AOCI — (132 ) 2,859 2,727 Net OCI 55,973 810 (8,065 ) 48,718 Balance at June 30, 2017 $ (208,589 ) $ 597 $ (138,906 ) $ (346,898 ) (1) During the six months ended June 30, 2017 , the currency translation adjustment component of AOCI was favorably impacted by net movements in the Australian Dollar , British Pound , and Euro exchange rates against the U.S. Dollar. The following table presents reclassification of AOCI into earnings, net of tax, for each component, during the six months ended June 30, 2017 : Amount Reclassified From AOCI Unrealized Fair Value Of Cash Flow Hedges (1) Interest rate derivatives (interest expense) $ (49 ) Foreign currency derivatives (cost of revenue) (208 ) Total before tax $ (257 ) Tax 125 Total net of tax $ (132 ) Defined Benefit Pension and Other Postretirement Plans (2) Amortization of prior service credits $ (306 ) Recognized net actuarial losses 4,155 Total before tax $ 3,849 Tax (990 ) Total net of tax $ 2,859 (1) See Note 9 for further discussion of our cash flow hedges, including the total value reclassified from AOCI to earnings. (2) See Note 10 for further discussion of our defined benefit and other postretirement plans, including the components of net periodic benefit cost.</t>
  </si>
  <si>
    <t>EQUITY-BASED INCENTIVE PLANS AND OTHER EQUITY ACTIVITY</t>
  </si>
  <si>
    <t>Disclosure of Compensation Related Costs, Share-based Payments [Abstract]</t>
  </si>
  <si>
    <t>EQUITY-BASED INCENTIVE PLANS AND OTHER EQUITY ACTIVITY General —Under our equity-based incentive plans (our “Incentive Plans”), we can issue shares to employees and directors in the form of restricted stock units (“RSUs”), performance based shares (including those based upon financial or stock price performance) and stock options. Changes in common stock, APIC and treasury stock during the six months ended June 30, 2017 and 2016 primarily relate to activity associated with our Incentive Plans and share repurchases. Share Grants —During the six months ended June 30, 2017 , we had the following share grants associated with our Incentive Plans: Shares (1) Weighted Average Grant-Date Fair Value per Share RSUs 1,155 $ 32.13 Financial performance based shares 597 $ 36.00 Stock performance based shares 149 $ 44.21 Total shares granted 1,901 (1) No stock options were granted during the six months ended June 30, 2017 . Share Issuances —During the six months ended June 30, 2017 , we had the following share issuances associated with our Incentive Plans and employee stock purchase plan (“ESPP”): Shares Financial performance based shares (issued upon vesting) 49 RSUs (issued upon vesting) 867 Stock options (issued upon exercise) 32 ESPP shares (issued upon sale) 239 Total shares issued 1,187 Stock-Based Compensation Expense —During the three months ended June 30, 2017 and 2016 , we recognized $16,194 and $6,658 , respectively (including $6,198 and $718 , respectively, associated with our discontinued Capital Services Operations), of stock-based compensation expense, and during the six months ended June 30, 2017 and 2016 , we recognized $26,441 and $21,158 , respectively (including $6,874 and $1,640 , respectively, associated with our discontinued Capital Services Operations), of stock-based compensation expense, primarily within selling and administrative expense. We recognize forfeitures as they occur, rather than estimating expected forfeitures. Share Repurchases —During the six months ended June 30, 2017 , we repurchased 299 shares for $9,080 (an average price of $30.37 ) for taxes withheld on taxable share distributions.</t>
  </si>
  <si>
    <t>UNAPPROVED CHANGE ORDERS, CLAIMS, INCENTIVES AND OTHER PROJECT MATTERS</t>
  </si>
  <si>
    <t>Contractors [Abstract]</t>
  </si>
  <si>
    <t>UNAPPROVED CHANGE ORDERS, CLAIMS, INCENTIVES AND OTHER PROJECT MATTERS Unapproved Change Orders, Claims and Incentives —We have unapproved change orders and claims (collectively, “Claims”) and incentives included in project price for consolidated and proportionately consolidated projects within our Engineering &amp; Construction and Fabrication Services operating groups. At June 30, 2017 and December 31, 2016 , our pro-rata share of Claims included in project price totaled approximately $520,000 and $121,100 , respectively. Our Claims at June 30, 2017 are primarily related to a completed project, a consolidated joint venture project that is substantially complete, and a proportionately consolidated joint venture project. The Claims are primarily associated with schedule related delays and related prolongation costs, fabrication activities and disputes regarding certain reimbursable billings. Approximately $266,200 of the Claim amounts are subject to arbitration or dispute resolution proceedings that are in the early stages and the remainder are subject to early commercial discussions. Further, approximately $456,000 of the Claim amounts had been recognized as revenue on a cumulative POC basis through June 30, 2017 . Of the recognized Claim amounts at June 30, 2017 , approximately $154,000 had been paid by the respective customers, approximately $39,000 has been reflected within non-current assets on our Balance Sheet as we do not anticipate collection within the next year, and the remainder has been reflected within cost and estimated earnings in excess of billings on our Balance Sheet. At June 30, 2017 and December 31, 2016 , we also had incentives included in project price of approximately $38,200 and $43,000 , respectively, for projects within our Engineering &amp; Construction and Fabrication Services operating groups. Approximately $21,300 of such amounts had been recognized as revenue on a cumulative POC basis through June 30, 2017 . The aforementioned amounts recorded in project price and recognized as revenue reflect our best estimate of recovery amounts; however, the ultimate resolution and amounts received could differ from these estimates and could have a material adverse effect on our results of operations, financial position and cash flow. See Note 11 for further discussion of outstanding receivables related to one of our completed large cost-reimbursable projects. Westinghouse Bankruptcy —At June 30, 2017 , we had approximately $31,000 of accounts receivable and unbilled amounts due from Westinghouse. On March 29, 2017, Westinghouse filed voluntary petitions to reorganize under Chapter 11 of the U.S. Bankruptcy Code (“Westinghouse Bankruptcy”). We currently do not believe the Westinghouse Bankruptcy will impact the realizability of the receivable amounts and therefore, no amounts have been reserved as of June 30, 2017 . Other —Backlog for each of our operating groups generally consists of several hundred contracts and our results may be impacted by changes in estimated project margins. For the three months ended June 30, 2017 , significant changes in estimated margins on four projects resulted in a decrease to our income from operations of approximately $548,000 , all within our Engineering &amp; Construction operating group. For the six months ended June 30, 2017 , significant changes in estimated margins on the same four projects resulted in a decrease to our income from operations of approximately $715,000 , and changes in estimated margins on two projects resulted in an increase to our income from operations of approximately $103,000 , all within our Engineering &amp; Construction operating group. For the three and six months ended June 30, 2016, individual projects with significant changes in estimated margins did not have a material net impact on our income from operations. The two projects that resulted in an increase to our income from operations of approximately $103,000 for the six months ended June 30, 2017 , benefited from changes in estimated recoveries during the three months ended March 31, 2017, and included a large consolidated joint venture project and a separate cost reimbursable project. Loss Projects Two of the projects that resulted in a decrease to our income from operations for the 2017 periods were in a loss position. For the three and six months ended June 30, 2017 , changes in estimates on these projects resulted in a decrease to our income from operations of approximately $181,000 and $324,000 , respectively. The loss projects were impacted primarily by lower than anticipated craft labor productivity (including reductions to our forecasted productivity estimates to levels that are in line with our overall historical experience); slower than anticipated benefits from mitigation plans; and further extensions of schedule and related prolongation costs (including schedule liquidated damages) resulting from the aforementioned impacts. At June 30, 2017 , one project was approximately 69% complete, had a reserve for estimated losses of approximately $98,000 , and is forecasted to be completed in May 2018 (representing a four month extension from our estimates as of March 31, 2017). The other loss project was approximately 86% complete, had a reserve for estimated losses of approximately $23,000 , and is forecasted to be completed in November 2017 (representing a two month extension from our estimates as of March 31, 2017). If future direct and subcontract labor productivity differ from our current estimates, our schedules are further extended, or the projects incur increased schedule liquidated damages due to our inability to reach favorable commercial resolution on such matters, the projects would experience further losses. Proportionately Consolidated JV Projects The two other projects that resulted in a decrease to our income from operations for the 2017 periods were proportionately consolidated joint venture projects. For the three and six months ended June 30, 2017 , changes in estimates on these projects resulted in a decrease to our income from operations of approximately $367,000 and $391,000 , respectively. A majority of the impacts for the 2017 period relate to one of the proportionately consolidated joint venture projects, which was slightly above break-even at June 30, 2017 . The project was impacted primarily by lower than anticipated craft labor productivity (including reductions to our forecasted productivity estimates as trending results of certain disciplines provided increased evidence that previously forecasted productivity estimates were unlikely to be achieved); weather related delays; increased material, construction and fabrication costs due to quantity growth and material delivery delays; higher than anticipated estimates from subcontractors for their work scopes; and extensions of schedule and related prolongation costs resulting from the aforementioned. The revised schedule represented a several month extension from our March 31, 2017 estimates for certain LNG trains and the schedule was submitted to the owner during the three months ended June 30, 2017 . Our current forecast for the project anticipates improvement in productivity from our overall historical experience (as we make progress on each LNG train) through modified execution plans, and actions to reduce our schedule related costs. The aforementioned impact for the six months ended June 30, 2017 includes the benefit of an increase in project price for claims on the project during the three months ended March 31, 2017. The remaining impacts for the 2017 period relate to the other proportionately consolidated joint venture project, which was impacted primarily by increased material, construction and fabrication costs due to quantity growth and material delivery delays, and potential extensions of schedule and related prolongation costs resulting from the aforementioned. If future direct and subcontract labor productivity differ from our current estimates, our schedules are further extended, or the projects incur schedule liquidated damages due to our inability to reach favorable legal or commercial resolution on such matters, the projects would experience further decreases in estimated margins.</t>
  </si>
  <si>
    <t>SEGMENT INFORMATION</t>
  </si>
  <si>
    <t>Segment Reporting [Abstract]</t>
  </si>
  <si>
    <t>SEGMENT INFORMATION Our management structure and internal and public segment reporting are aligned based upon the services offered by our three operating groups, which represent our reportable segments: Engineering &amp; Construction; Fabrication Services; and Technology. Our chief operating decision maker evaluates the performance of the aforementioned operating groups based upon revenue and income from operations. Each operating group’s income from operations reflects corporate costs, allocated based primarily upon revenue. Intersegment revenue for our continuing operations is netted against the revenue of the segment receiving the intersegment services. For the three months ended June 30, 2017 and 2016 , intersegment revenue totaled approximately $152,700 and $66,700 , respectively, and for the six months ended June 30, 2017 and 2016 , intersegment revenue totaled approximately $294,100 and $107,600 , respectively. Intersegment revenue for the aforementioned periods primarily related to services provided by our Fabrication Services operating group to our Engineering &amp; Construction operating group. As a result of the classification of our Capital Services Operations (which was primarily comprised of our former Capital Services reportable segment) as a discontinued operation, the 2016 information for our remaining segments presented below has been recast to reflect: 1) a reallocation of certain corporate amounts previously allocated to the Capital Services segment that were not assignable to the discontinued operation, and 2) the portions of the previously reported Capital Services segment that were not included in the Capital Services Operations and the portions of other segments that were included in the Capital Services Operations. In addition, revenue for the remaining segments has been recast to reflect the intersegment revenue with our Capital Services Operations that was previously eliminated prior to the discontinued operations classification (approximately $18,500 and $25,200 for the three months ended June 30, 2017 and 2016 , respectively, and approximately $34,400 and $57,100 for the six months ended June 30, 2017 and 2016 , respectively). The following table presents total revenue and income from operations by reportable segment for the three and six months ended June 30, 2017 and 2016 : Three Months Ended June 30, Six Months Ended June 30, 2017 2016 2017 2016 Revenue Engineering &amp; Construction $ 702,150 $ 1,548,994 $ 1,982,903 $ 3,085,355 Fabrication Services 508,518 547,658 987,090 1,081,364 Technology 72,809 64,512 140,836 129,074 Total revenue $ 1,283,477 $ 2,161,164 $ 3,110,829 $ 4,295,793 Operating (Loss) Income From Continuing Operations Engineering &amp; Construction $ (525,682 ) $ 92,809 $ (520,268 ) $ 200,882 Fabrication Services 57,639 67,385 109,698 104,495 Technology 21,460 23,054 42,975 49,203 Total operating (loss) income from continuing operations $ (446,583 ) $ 183,248 $ (367,595 ) $ 354,580 The following table presents total assets by reportable segment at June 30, 2017 and December 31, 2016 : June 30, 2017 December 31, 2016 Assets Engineering &amp; Construction $ 3,694,396 $ 3,572,399 Fabrication Services 2,465,398 2,394,041 Technology 986,485 996,104 Total assets of continuing operations 7,146,279 6,962,544 Assets of discontinued operations (Note 4) — 876,876 Total assets $ 7,146,279 $ 7,839,420</t>
  </si>
  <si>
    <t>Subsequent Event</t>
  </si>
  <si>
    <t>Subsequent Events [Abstract]</t>
  </si>
  <si>
    <t xml:space="preserve"> SUBSEQUENT EVENT Amendments to Debt and Credit Facility Agreements —Effective August 9, 2017 , and effective for the period ended June 30, 2017, we are amending our Senior Facilities, subject to final documentation. See Note 8 for additional discussion.</t>
  </si>
  <si>
    <t>SIGNIFICANT ACCOUNTING POLICIES (Policies)</t>
  </si>
  <si>
    <t>Basis of Accounting</t>
  </si>
  <si>
    <t>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t>
  </si>
  <si>
    <t>Consolidation</t>
  </si>
  <si>
    <t>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t>
  </si>
  <si>
    <t>Discontinued Operations, Policy</t>
  </si>
  <si>
    <t>On February 27, 2017, we entered into a definitive agreement (the “CS Agreement”) with CSVC Acquisition Corp (“CSVC”), under which CSVC agreed to acquire our capital services operations, which are primarily comprised of our former Capital Services reportable segment and provides comprehensive and integrated maintenance services, environmental engineering and remediation, construction services, program management, and disaster response and recovery services for private-sector customers and governments (the “Capital Services Operations”). We completed the sale of our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perating results of the Capital Services Operations have been classified as a discontinued operation within the Condensed Consolidated Statements of Operations (the “Statement of Operations”) for the three and six months ended June 30, 2017 and 2016 . Further, the assets and liabilities of the Capital Services Operations have been classified as assets and liabilities of discontinued operations within our December 31, 2016 Balance Sheet, and our June 30, 2017 Balance Sheet reflects the impact of the sale. Cash flows of the Capital Services Operations are not reported separately within our Condensed Consolidated Statements of Cash flows. Unless otherwise noted, the footnotes to our Financial Statements relate to our continuing operations.</t>
  </si>
  <si>
    <t>Organization, Consolidation and Presentation of Financial Statements Disclosure [Text Block]</t>
  </si>
  <si>
    <t>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and six months ended June 30, 2017 and 2016 , our financial position as of June 30, 2017 and our cash flows for the six months ended June 30, 2017 and 2016 . The December 31, 2016 Condensed Consolidated Balance Sheet (the “Balance Sheet”) was derived from our December 31, 2016 audited Consolidated Balance Sheet, adjusted to conform to our current year presentation. On February 27, 2017, we entered into a definitive agreement (the “CS Agreement”) with CSVC Acquisition Corp (“CSVC”), under which CSVC agreed to acquire our capital services operations, which are primarily comprised of our former Capital Services reportable segment and provides comprehensive and integrated maintenance services, environmental engineering and remediation, construction services, program management, and disaster response and recovery services for private-sector customers and governments (the “Capital Services Operations”). We completed the sale of our Capital Services Operations on June 30, 2017 (the “Closing Date”). We considered the Capital Services Operations to be a discontinued operation in the first quarter 2017, as the divestiture represented a strategic shift and will have a material effect on our operations and financial results. Operating results of the Capital Services Operations have been classified as a discontinued operation within the Condensed Consolidated Statements of Operations (the “Statement of Operations”) for the three and six months ended June 30, 2017 and 2016 . Further, the assets and liabilities of the Capital Services Operations have been classified as assets and liabilities of discontinued operations within our December 31, 2016 Balance Sheet, and our June 30, 2017 Balance Sheet reflects the impact of the sale. Cash flows of the Capital Services Operations are not reported separately within our Condensed Consolidated Statements of Cash flows. Unless otherwise noted, the footnotes to our Financial Statements relate to our continuing operations. See Note 4 for additional discussion of our discontinued operations and the impact of the sale of the Capital Services Operations. In July 2017, we initiated a plan to market and sell our Technology operations (primarily comprised of our Technology reportable segment) and Engineered Products operations (representing a portion of our Fabrication Services reportable segment) (collectively, the “Technology Operations”), the proceeds of which will be used to significantly reduce our outstanding debt. We anticipate classifying the Technology Operations as held for sale during the third quarter 2017.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6 Annual Report on Form 10-K (“ 2016 Annual Report”).</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si>
  <si>
    <t>Revenue Recognition</t>
  </si>
  <si>
    <t>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See Note 14 for discussion of projects with significant changes in estimated margins during the three and six months ended June 30, 2017 and 2016 .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and liquidated damage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Liquidated damages are reflected as a reduction to contract price to the extent they are deemed probable. See Note 14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Balance Sheet as costs and estimated earnings in excess of billings. Projects with cumulative billings in excess of costs and estimated earnings recognized to date is reported on the Balance Sheet as billings in excess of costs and estimated earnings.</t>
  </si>
  <si>
    <t>Receivables</t>
  </si>
  <si>
    <t>Any uncollected billed amounts, including contract retentions, are reported as accounts receivable. At June 30, 2017 and December 31, 2016 , accounts receivable included contract retentions of approximately $64,500 and $72,100 , respectively. Contract retentions due beyond one year were approximately $46,600 and $37,500 at June 30, 2017 and December 31, 2016 , respectively.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9,600 and $16,100 at June 30, 2017 and December 31, 2016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June 30, 2017 and December 31, 2016 , our allowances for doubtful accounts were not material.</t>
  </si>
  <si>
    <t>Other Operating Expense (Income), Net</t>
  </si>
  <si>
    <t>Other Operating Expense (Income), Net — Other operating expense (income), net generally represents (gains) losses associated with the sale or disposition of property and equipment. For the three and six months ended June 30, 2017 , other operating (income) expense, net also included accrued future operating lease expense for vacated facility capacity where we remain contractually obligated to a lessor of approximately $3,000 .</t>
  </si>
  <si>
    <t>Recoverability of Goodwill and Recoverability of Other Long-Lived Assets</t>
  </si>
  <si>
    <t>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Recoverability of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t>
  </si>
  <si>
    <t>Cash Equivalents</t>
  </si>
  <si>
    <t>Cash Equivalents —Cash equivalents are considered to be highly liquid securities with original maturities of three months or less.</t>
  </si>
  <si>
    <t>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upon an analysis that considers current inventory levels, historical usage patterns, estimates of future sales expectations and salvage value.</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and six months ended June 30, 2017 and 2016 .</t>
  </si>
  <si>
    <t>Financial Instruments</t>
  </si>
  <si>
    <t>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t>
  </si>
  <si>
    <t>Income Taxes</t>
  </si>
  <si>
    <t>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either proportionate consolidation for both the Balance Sheet and Statement of Operations, when we meet the applicable accounting criteria to do so, or utilize the equity method.</t>
  </si>
  <si>
    <t>New Accounting Standards</t>
  </si>
  <si>
    <t>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uncompleted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the first quarter 2017, we adopted ASU 2015-11, which simplifies the subsequent measurement of our inventory by requiring inventory to be measured at the lower of cost and net realizable value. Net realizable value is the estimated selling price in the ordinary course of business, less reasonably predictable costs of completion, disposal, and transportation. Our adoption of the standard did not have a material impact on our Financial Statements. In the first quarter 2017, we adopted ASU 2016-09, which modified the accounting for excess tax benefits and tax deficiencies associated with share-based payments, amended the associated cash flow presentation, and allows for forfeitures to be either recognized when they occur, or estimated. ASU 2016-09 eliminated the requirement to recognize excess tax benefits in additional paid-in capital (“APIC”), and the requirement to evaluate tax deficiencies for APIC or income tax expense classification, and provided for these benefits or deficiencies to be recorded as an income tax expense or benefit in the Statement of Operations. Additionally, tax benefits of dividends on share-based payment awards are reflected as an income tax expense or benefit in the income statement. With these changes, tax-related cash flows resulting from share-based payments are classified as operating activities as opposed to financing, as previously presented. We have elected to recognize forfeitures as they occur, rather than estimating expected forfeitures. Our adoption of the standard did not have a material impact on our Financial Statements. In the first quarter 2017, the FASB issued, and we early adopted, ASU 2017-04, which eliminated the second step of the goodwill impairment test that required a hypothetical purchase price allocation. ASU 2017-04 requires that if a reporting unit’s carrying value exceeds its fair value, an impairment charge would be recognized for the excess amount, not to exceed the carrying amount of goodwill. Our early adoption of the standard in the first quarter 2017 did not have a material impact on our Financial Statements.</t>
  </si>
  <si>
    <t>SIGNIFICANT ACCOUNTING POLICIES (Tables)</t>
  </si>
  <si>
    <t>Costs in Excess of Billings and Billings in Excess of Costs</t>
  </si>
  <si>
    <t>The net balances on our Balance Sheet are collectively referred to as Contracts in Progress, net and the components of these balances at June 30, 2017 and December 31, 2016 were as follows: June 30, 2017 December 31, 2016 Asset Liability Asset Liability Costs and estimated earnings on contracts in progress $ 4,334,524 $ 28,697,752 $ 8,466,638 $ 23,408,316 Billings on contracts in progress (3,916,486 ) (30,402,216 ) (8,055,889 ) (24,803,665 ) Contracts in progress, net $ 418,038 $ (1,704,464 ) $ 410,749 $ (1,395,349 )</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Three Months Ended June 30, Six Months Ended June 30, 2017 2016 2017 2016 Net (loss) income from continuing operations attributable to CB&amp;I (net of $2,452, $8,272, $29,289 and $20,861 of noncontrolling interests) $ (304,115 ) $ 115,597 $ (288,541 ) $ 216,931 Net (loss) income from discontinued operations attributable to CB&amp;I (net of $457, $437, $870 and $885 of noncontrolling interests) (121,304 ) 8,242 (112,223 ) 13,833 Net (loss) income attributable to CB&amp;I $ (425,419 ) $ 123,839 $ (400,764 ) $ 230,764 Weighted average shares outstanding—basic 100,866 105,298 100,660 105,051 Effect of restricted shares/performance based shares/stock options (1) — 780 — 861 Effect of directors’ deferred-fee shares (1) — 13 — 13 Weighted average shares outstanding—diluted 100,866 106,091 100,660 105,925 Net (loss) income attributable to CB&amp;I per share (Basic): Continuing operations $ (3.02 ) $ 1.10 $ (2.87 ) $ 2.07 Discontinued operations (1.20 ) 0.08 (1.11 ) 0.13 Total $ (4.22 ) $ 1.18 $ (3.98 ) $ 2.20 Net (loss) income attributable to CB&amp;I per share (Diluted): Continuing operations $ (3.02 ) $ 1.09 $ (2.87 ) $ 2.05 Discontinued operations (1.20 ) 0.08 (1.11 ) 0.13 Total $ (4.22 ) $ 1.17 $ (3.98 ) $ 2.18 (1) The effect of restricted shares, performance based shares, stock options and directors’ deferred-fee shares were not included in the calculation of diluted EPS for the three and six months ended June 30, 2017 due to the net loss for the periods. Antidilutive shares excluded from diluted EPS were not material for the three and six months ended June 30, 2016 .</t>
  </si>
  <si>
    <t>DISPOSITION OF CAPITAL SERVICES OPERATIONS (Tables)</t>
  </si>
  <si>
    <t>Disposal Groups, Including Discontinued Operations</t>
  </si>
  <si>
    <t xml:space="preserve">Assets and Liabilities —The carrying values of the major classes of assets and liabilities of the discontinued Capital Services Operations included within our Balance Sheet on December 31, 2016 were as follows: December 31, Assets Cash $ 14,477 Accounts receivable, net 239,146 Costs and estimated earnings in excess of billings 153,275 Other assets 7,834 Current assets of discontinued operations 414,732 Property and equipment, net 59,746 Goodwill (1) 229,607 Other intangibles, net 148,440 Other assets 24,351 Non-current assets of discontinued operations 462,144 Total assets of discontinued operations $ 876,876 Liabilities Accounts payable $ 141,028 Billings in excess of costs and estimated earnings 53,986 Other liabilities 52,455 Current liabilities of discontinued operations 247,469 Other liabilities 5,388 Non-current liabilities of discontinued operations 5,388 Total liabilities of discontinued operations $ 252,857 Noncontrolling interests of discontinued operations $ 6,874 (1) The carrying value of goodwill for the Capital Services Operations includes the impact of a $655,000 impairment charge recorded in the fourth quarter 2016 in connection with our annual impairment assessment. </t>
  </si>
  <si>
    <t>Disposal Group, Including Discontinued Operations, Results of Operations</t>
  </si>
  <si>
    <t xml:space="preserve">Results of Operations —The results of our Capital Services Operations which have been reflected within discontinued operations in our Statement of Operations for the three and six months ended June 30, 2017 and 2016 were as follows: Three Months Ended June 30, Six Months Ended June 30, 2017 2016 2017 2016 Revenue $ 561,708 $ 559,690 $ 1,114,655 $ 1,124,671 Cost of revenue 528,927 523,119 1,047,614 1,056,065 Gross profit 32,781 36,571 67,041 68,606 Selling and administrative expense 16,503 13,536 29,541 25,187 Intangibles amortization — 4,030 2,550 8,230 Loss on net assets sold 64,817 — 64,817 — Other operating expense (income) 876 120 504 (304 ) Operating (loss) income from discontinued operations (49,415 ) 18,885 (30,371 ) 35,493 Interest expense (1) (6,577 ) (5,877 ) (13,440 ) (11,710 ) Interest income 7 305 16 614 (Loss) income from discontinued operations before taxes (55,985 ) 13,313 (43,795 ) 24,397 Income tax expense (2) (64,862 ) (4,634 ) (67,558 ) (9,679 ) Net (loss) income from discontinued operations (120,847 ) 8,679 (111,353 ) 14,718 Net income from discontinued operations attributable to noncontrolling interests (457 ) (437 ) (870 ) (885 ) Net (loss) income from discontinued operations attributable to CB&amp;I $ (121,304 ) $ 8,242 $ (112,223 ) $ 13,833 (1) Interest expense was allocated to the Capital Services Operations due to a requirement to use the proceeds of the transaction to repay our debt. Proceeds from the transaction were initially used to repay our revolving facility borrowings as of June 30, 2017. The revolving facility was subsequently utilized to repay a portion of our senior notes in July 2017, as described in Note 8. The allocation of interest expense was based upon the debt amounts to be repaid. </t>
  </si>
  <si>
    <t>Disposal Group, Including Discontinued Operations, Cash Flows</t>
  </si>
  <si>
    <t>Cash flows for our Capital Services Operations for the six months ended June 30, 2017 and 2016 were as follows: Six Months Ended June 30, 2017 2016 Operating cash flows $ (36,469 ) $ 28,470 Investing cash flows $ (1,459 ) $ (2,495 )</t>
  </si>
  <si>
    <t>INVENTORY (Tables)</t>
  </si>
  <si>
    <t>Components of Inventory</t>
  </si>
  <si>
    <t>The components of inventory at June 30, 2017 and December 31, 2016 were as follows: June 30, December 31, Raw materials $ 97,231 $ 65,969 Work in process 28,717 51,625 Finished goods 32,870 72,508 Total $ 158,818 $ 190,102</t>
  </si>
  <si>
    <t>GOODWILL AND OTHER INTANGIBLES (Tables)</t>
  </si>
  <si>
    <t>Schedule of Goodwill</t>
  </si>
  <si>
    <t>The change in goodwill for the six months ended June 30, 2017 is as follows: Total Balance at December 31, 2016 $ 2,813,803 Foreign currency translation and other 16,596 Amortization of tax goodwill in excess of book goodwill (1,185 ) Balance at June 30, 2017 (1) $ 2,829,214 (1) At June 30, 2017 , we had approximately $453,100 of cumulative impairment losses which were recorded in our Engineering &amp; Construction operating group during 2015 related to the sale of our nuclear power construction business (our “Nuclear Operations”) on December 31, 2015.</t>
  </si>
  <si>
    <t>Summary of Acquired Finite-Lived Intangible Assets, Including Weighted-Average Useful Lives</t>
  </si>
  <si>
    <t>The following table presents our acquired finite-lived intangible assets at June 30, 2017 and December 31, 2016 , including the June 30, 2017 weighted-average useful lives for each major intangible asset class and in total: June 30, 2017 December 31, 2016 Weighted Average Life Gross Carrying Amount Accumulated Amortization Gross Carrying Amount Accumulated Amortization Backlog and customer relationships 18 Years $ 99,086 $ (24,143 ) $ 99,086 $ (21,374 ) Process technologies 15 Years 263,043 (140,717 ) 258,516 (129,261 ) Tradenames 12 Years 27,327 (16,208 ) 27,090 (14,648 ) Total (1) 16 Years $ 389,456 $ (181,068 ) $ 384,692 $ (165,283 ) (1) The decrease in other intangibles, net during the six months ended June 30, 2017 primarily related to amortization expense of approximately $12,900 .</t>
  </si>
  <si>
    <t>PARTNERING ARRANGEMENTS (Tables)</t>
  </si>
  <si>
    <t>Balance Sheet Information of Proportionately Consolidated Variable Interest Entities</t>
  </si>
  <si>
    <t>The following table presents summarized balance sheet information for our share of our proportionately consolidated ventures at June 30, 2017 and December 31, 2016 : June 30, December 31, CB&amp;I/Zachry Current assets (1) $ 251,237 $ 260,934 Non-current assets 2,678 3,204 Total assets $ 253,915 $ 264,138 Current liabilities (1) $ 387,466 $ 379,339 CB&amp;I/Zachry/Chiyoda Current assets (1) $ 88,593 $ 84,279 Non-current assets 1,539 1,969 Total assets $ 90,132 $ 86,248 Current liabilities (1) $ 68,305 $ 73,138 CB&amp;I/Chiyoda Current assets (1) $ 186,278 $ 337,479 Current liabilities (1) $ 258,367 $ 150,179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June 30, 2017 and December 31, 2016 , other current assets on the Balance Sheet included approximately $324,400 and $374,800 , respectively, related to our proportionate share of advances from the ventures to our venture partners, and other current liabilities included approximately $347,300 and $394,400 , respectively, related to advances to CB&amp;I from the ventures.</t>
  </si>
  <si>
    <t>Summarized Balance Sheet Information of Variable Interest Entities</t>
  </si>
  <si>
    <t>The following table presents summarized balance sheet information for our consolidated ventures at June 30, 2017 and December 31, 2016 : June 30, December 31, CB&amp;I/Kentz Current assets $ 26,486 $ 68,867 Non-current assets 69,404 — Total assets $ 95,890 $ 68,867 Current liabilities $ 27,581 $ 87,822 CB&amp;I/AREVA Current assets $ 24,416 $ 16,313 Current liabilities $ 50,086 $ 47,652 All Other (1) Current assets $ 33,099 $ 69,785 Non-current assets 16,003 16,382 Total assets $ 49,102 $ 86,167 Current liabilities $ 8,514 $ 7,748 (1) Other ventures that we consolidate are not individually material to our financial results and are therefore aggregated as “All Other”.</t>
  </si>
  <si>
    <t>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June 30, 2017 and December 31, 2016, other current assets on the Balance Sheet included approximately $324,400 and $374,800, respectively, related to our proportionate share of advances from the ventures to our venture partners, and other current liabilities included approximately $347,300 and $394,400, respectively, related to advances to CB&amp;amp;I from the ventures.</t>
  </si>
  <si>
    <t>DEBT (Tables)</t>
  </si>
  <si>
    <t>Summary of Outstanding Debt</t>
  </si>
  <si>
    <t>Our outstanding debt at June 30, 2017 and December 31, 2016 was as follows: June 30, December 31, Current Revolving facility and other short-term borrowings $ 374,000 $ 407,500 Current maturities of long-term debt 1,481,250 506,250 Less: unamortized debt issuance costs (11,930 ) (2,340 ) Current maturities of long-term debt, net of unamortized debt issuance costs 1,469,320 503,910 Current debt, net of unamortized debt issuance costs $ 1,843,320 $ 911,410 Long-Term Term Loan: $1,000,000 term loan (interest at LIBOR plus a floating margin) $ — $ 300,000 Second Term Loan: $500,000 term loan (interest at LIBOR plus a floating margin) 481,250 500,000 Senior Notes: $800,000 senior notes, series A-D (fixed interest ranging from 4.65% to 5.80%) 800,000 800,000 Second Senior Notes: $200,000 senior notes (fixed interest of 5.03%) 200,000 200,000 Less: unamortized debt issuance costs — (5,827 ) Less: current maturities of long-term debt (1,481,250 ) (506,250 ) Long-term debt, net of unamortized debt issuance costs $ — $ 1,287,923</t>
  </si>
  <si>
    <t>FINANCIAL INSTRUMENTS (Tables)</t>
  </si>
  <si>
    <t>Financial Instruments Carried at Fair Value</t>
  </si>
  <si>
    <t>The following table presents the fair value of our foreign currency exchange rate derivatives and interest rate derivatives at June 30, 2017 and December 31, 2016 , respectively, by valuation hierarchy and balance sheet classification: June 30, 2017 December 31, 2016 Level 1 Level 2 Level 3 Total Level 1 Level 2 Level 3 Total Derivative Assets (1) Other current assets $ — $ 4,766 $ — $ 4,766 $ — $ 1,146 $ — $ 1,146 Other non-current assets — 561 — 561 — 82 — 82 Total assets at fair value $ — $ 5,327 $ — $ 5,327 $ — $ 1,228 $ — $ 1,228 Derivative Liabilities Other current liabilities $ — $ (551 ) $ — $ (551 ) $ — $ (3,509 ) $ — $ (3,509 ) Other non-current liabilities — (908 ) — (908 ) — (725 ) — (725 ) Total liabilities at fair value $ — $ (1,459 ) $ — $ (1,459 ) $ — $ (4,234 ) $ — $ (4,234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June 30, 2017 and December 31, 2016 : Other Current and Non-Current Assets Other Current and Non-Current Liabilities June 30, December 31, June 30, December 31, Derivatives designated as cash flow hedges Interest rate $ — $ 49 $ — $ — Foreign currency 545 109 — (536 ) Fair value $ 545 $ 158 $ — $ (536 ) Derivatives not designated as cash flow hedges Foreign currency $ 4,782 $ 1,070 $ (1,459 ) $ (3,698 ) Fair value $ 4,782 $ 1,070 $ (1,459 ) $ (3,698 ) Total fair value $ 5,327 $ 1,228 $ (1,459 ) $ (4,234 )</t>
  </si>
  <si>
    <t>Schedule Of Derivative Assets And Liabilities On Gross And Net Settlement Basis Table</t>
  </si>
  <si>
    <t>The following table presents our derivative assets and liabilities at June 30, 2017 on a gross basis and a net settlement basis: Gross Gross Amounts Net Amounts Gross Amounts Not Offset on Net Amount Financial Cash Collateral Received Derivative Assets Foreign currency 5,327 — 5,327 (179 ) — 5,148 Total assets $ 5,327 $ — $ 5,327 $ (179 ) $ — $ 5,148 Derivative Liabilities Foreign currency (1,459 ) — (1,459 ) 179 — (1,280 ) Total liabilities $ (1,459 ) $ — $ (1,459 ) $ 179 $ — $ (1,280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and six months ended June 30, 2017 and 2016 for derivatives designated as cash flow hedges: Amount of Gain (Loss) on Effective Derivative Portion Recognized in OCI Reclassified from AOCI into Earnings (1) Three Months Ended June 30, Six Months Ended June 30, Three Months Ended June 30, Six Months Ended June 30, 2017 2016 2017 2016 2017 2016 2017 2016 Derivatives designated as cash flow hedges Interest rate $ — $ (248 ) $ — $ (961 ) $ — $ (163 ) $ 49 $ (344 ) Foreign currency 497 (655 ) 1,179 821 84 148 208 (914 ) Total $ 497 $ (903 ) $ 1,179 $ (140 ) $ 84 $ (15 ) $ 257 $ (1,258 ) (1) Net unrealized gains totaling approximately $600 are anticipated to be reclassified from AOCI into earnings during the next 12 months due to settlement of the associated underlying obligations.</t>
  </si>
  <si>
    <t>Total Value Recognized in Cost of Revenue for Derivatives which Do Not Seek Hedge Accounting Treatment, by Underlying Risk</t>
  </si>
  <si>
    <t>The following table presents the total value recognized in cost of revenue for the three and six months ended June 30, 2017 and 2016 for foreign currency derivatives not designated as cash flow hedges: Amount of Gain (Loss) Recognized in Earnings Three Months Ended June 30, Six Months Ended June 30, 2017 2016 2017 2016 Derivatives not designated as cash flow hedges Foreign currency $ 5,774 $ (4,930 ) $ (396 ) $ (9,159 ) Total $ 5,774 $ (4,930 ) $ (396 ) $ (9,159 )</t>
  </si>
  <si>
    <t>RETIREMENT BENEFITS (Tables)</t>
  </si>
  <si>
    <t>Contribution Information for Defined Benefit and Other Postretirement Plans</t>
  </si>
  <si>
    <t>The following table provides updated contribution information for these plans at June 30, 2017 : Pension Plans Other Postretirement Plans Contributions made through June 30, 2017 $ 9,720 $ 1,040 Contributions expected for the remainder of 2017 8,183 1,238 Total contributions expected for 2017 $ 17,903 $ 2,278</t>
  </si>
  <si>
    <t>Components of Net Periodic Benefit Cost</t>
  </si>
  <si>
    <t>The following table provides a breakout of the components of net periodic benefit cost (income) associated with our defined benefit pension and other postretirement plans for the three and six months ended June 30, 2017 and 2016 : Three Months Ended June 30, Six Months Ended June 30, 2017 2016 2017 2016 Pension Plans Service cost $ 2,871 $ 2,384 $ 5,653 $ 4,711 Interest cost 4,737 5,975 9,328 11,893 Expected return on plan assets (5,968 ) (6,821 ) (11,754 ) (13,617 ) Amortization of prior service credits (156 ) (158 ) (306 ) (312 ) Recognized net actuarial losses 1,529 1,475 3,027 2,936 Settlement expense (1) 2,426 — 2,426 — Net periodic benefit cost $ 5,439 $ 2,855 $ 8,374 $ 5,611 Other Postretirement Plans Service cost $ 171 $ 176 $ 342 $ 352 Interest cost 342 341 684 681 Recognized net actuarial gains (685 ) (841 ) (1,370 ) (1,681 ) Net periodic benefit income $ (172 ) $ (324 ) $ (344 ) $ (648 ) (1) Net periodic benefit cost in 2017 was impacted by the settlement of our qualified Canadian pension plan in the second quarter 2017. The settlement resulted in the immediate recognition of previously unrecognized actuarial gains related to the plan that were previously included in AOCI.</t>
  </si>
  <si>
    <t>ACCUMULATED OTHER COMPREHENSIVE INCOME (Tables)</t>
  </si>
  <si>
    <t>Changes in AOCI Balances by Component</t>
  </si>
  <si>
    <t>The following table presents changes in AOCI, net of tax, by component, during the six months ended June 30, 2017 : Currency (1) Unrealized Defined Benefit Total Balance at December 31, 2016 $ (264,562 ) $ (213 ) $ (130,841 ) $ (395,616 ) OCI before reclassifications 55,973 942 (10,924 ) 45,991 Amounts reclassified from AOCI — (132 ) 2,859 2,727 Net OCI 55,973 810 (8,065 ) 48,718 Balance at June 30, 2017 $ (208,589 ) $ 597 $ (138,906 ) $ (346,898 ) (1) During the six months ended June 30, 2017 , the currency translation adjustment component of AOCI was favorably impacted by net movements in the Australian Dollar , British Pound , and Euro exchange rates against the U.S. Dollar.</t>
  </si>
  <si>
    <t>Significant Items Reclassified From AOCI Into Earnings</t>
  </si>
  <si>
    <t>The following table presents reclassification of AOCI into earnings, net of tax, for each component, during the six months ended June 30, 2017 : Amount Reclassified From AOCI Unrealized Fair Value Of Cash Flow Hedges (1) Interest rate derivatives (interest expense) $ (49 ) Foreign currency derivatives (cost of revenue) (208 ) Total before tax $ (257 ) Tax 125 Total net of tax $ (132 ) Defined Benefit Pension and Other Postretirement Plans (2) Amortization of prior service credits $ (306 ) Recognized net actuarial losses 4,155 Total before tax $ 3,849 Tax (990 ) Total net of tax $ 2,859 (1) See Note 9 for further discussion of our cash flow hedges, including the total value reclassified from AOCI to earnings. (2) See Note 10 for further discussion of our defined benefit and other postretirement plans, including the components of net periodic benefit cost.</t>
  </si>
  <si>
    <t>EQUITY-BASED INCENTIVE PLANS AND OTHER EQUITY ACTIVITY (Tables)</t>
  </si>
  <si>
    <t>Granted Shares Associated with Equity-Based Incentive Plans</t>
  </si>
  <si>
    <t>During the six months ended June 30, 2017 , we had the following share grants associated with our Incentive Plans: Shares (1) Weighted Average Grant-Date Fair Value per Share RSUs 1,155 $ 32.13 Financial performance based shares 597 $ 36.00 Stock performance based shares 149 $ 44.21 Total shares granted 1,901 (1) No stock options were granted during the six months ended June 30, 2017 .</t>
  </si>
  <si>
    <t>Stock-Based Incentive Plans and Employee Stock Purchase Plan</t>
  </si>
  <si>
    <t>During the six months ended June 30, 2017 , we had the following share issuances associated with our Incentive Plans and employee stock purchase plan (“ESPP”): Shares Financial performance based shares (issued upon vesting) 49 RSUs (issued upon vesting) 867 Stock options (issued upon exercise) 32 ESPP shares (issued upon sale) 239 Total shares issued 1,187</t>
  </si>
  <si>
    <t>SEGMENT INFORMATION (Tables)</t>
  </si>
  <si>
    <t>Total Revenue, Income, and Assets from Operations by Reportable Segments</t>
  </si>
  <si>
    <t>The following table presents total revenue and income from operations by reportable segment for the three and six months ended June 30, 2017 and 2016 : Three Months Ended June 30, Six Months Ended June 30, 2017 2016 2017 2016 Revenue Engineering &amp; Construction $ 702,150 $ 1,548,994 $ 1,982,903 $ 3,085,355 Fabrication Services 508,518 547,658 987,090 1,081,364 Technology 72,809 64,512 140,836 129,074 Total revenue $ 1,283,477 $ 2,161,164 $ 3,110,829 $ 4,295,793 Operating (Loss) Income From Continuing Operations Engineering &amp; Construction $ (525,682 ) $ 92,809 $ (520,268 ) $ 200,882 Fabrication Services 57,639 67,385 109,698 104,495 Technology 21,460 23,054 42,975 49,203 Total operating (loss) income from continuing operations $ (446,583 ) $ 183,248 $ (367,595 ) $ 354,580 The following table presents total assets by reportable segment at June 30, 2017 and December 31, 2016 : June 30, 2017 December 31, 2016 Assets Engineering &amp; Construction $ 3,694,396 $ 3,572,399 Fabrication Services 2,465,398 2,394,041 Technology 986,485 996,104 Total assets of continuing operations 7,146,279 6,962,544 Assets of discontinued operations (Note 4) — 876,876 Total assets $ 7,146,279 $ 7,839,420</t>
  </si>
  <si>
    <t>ORGANIZATION AND NATURE OF OPERATIONS (Details)</t>
  </si>
  <si>
    <t>Jun. 30, 2017segment</t>
  </si>
  <si>
    <t>Year founded</t>
  </si>
  <si>
    <t>Number of operating segments</t>
  </si>
  <si>
    <t>SIGNIFICANT ACCOUNTING POLICIES - Additional Information (Details) - USD ($) $ in Thousands</t>
  </si>
  <si>
    <t>Significant Accounting Policies [Line Items]</t>
  </si>
  <si>
    <t>Contract receivable retainage, after next twelve months</t>
  </si>
  <si>
    <t>Minimum [Member]</t>
  </si>
  <si>
    <t>Finite-lived identifiable intangible assets, estimated useful lives, (in years)</t>
  </si>
  <si>
    <t>6 years</t>
  </si>
  <si>
    <t>Maximum [Member]</t>
  </si>
  <si>
    <t>20 years</t>
  </si>
  <si>
    <t>Accounts Receivable [Member]</t>
  </si>
  <si>
    <t>Contract retentions</t>
  </si>
  <si>
    <t>Costs and Estimated Earnings in Excess of Billings [Member]</t>
  </si>
  <si>
    <t>Unbilled receivables of service contracts</t>
  </si>
  <si>
    <t>Other Operating Income (Expense) [Member]</t>
  </si>
  <si>
    <t>Other Operating Income (Expense), Net</t>
  </si>
  <si>
    <t>SIGNIFICANT ACCOUNTING POLICIES - Contracts In Progress Table (Details) - USD ($) $ in Thousands</t>
  </si>
  <si>
    <t>Contracts In Progress [Line Items]</t>
  </si>
  <si>
    <t>Contracts in Progress, net, assets</t>
  </si>
  <si>
    <t>Contracts in Progress, net, liability</t>
  </si>
  <si>
    <t>Assets [Member]</t>
  </si>
  <si>
    <t>Costs and estimated earnings on contracts in progress</t>
  </si>
  <si>
    <t>Billings on contracts in progress</t>
  </si>
  <si>
    <t>Liability [Member]</t>
  </si>
  <si>
    <t>Billings in Excess of Costs and Estimated Earnings [Member]</t>
  </si>
  <si>
    <t>EARNINGS PER SHARE (Details) - USD ($) $ / shares in Units, shares in Thousands, $ in Thousands</t>
  </si>
  <si>
    <t>Net (loss) income from continuing operations attributable to CB&amp;I (net of $2,452, $8,272, $29,289 and $20,861 of noncontrolling interests)</t>
  </si>
  <si>
    <t>Net (loss) income from discontinued operations attributable to CB&amp;I (net of $457, $437, $870 and $885 of noncontrolling interests)</t>
  </si>
  <si>
    <t>Weighted average shares outstanding—basic</t>
  </si>
  <si>
    <t>Effect of restricted shares/performance based shares/stock options (in shares)</t>
  </si>
  <si>
    <t>Effect of directors' deferred-fee shares (in shares)</t>
  </si>
  <si>
    <t>Weighted average shares outstanding—diluted (in shares)</t>
  </si>
  <si>
    <t>(Loss) income from continuing operations, net of noncontrolling interests</t>
  </si>
  <si>
    <t>The effect of restricted shares, performance based shares, stock options and directors’ deferred-fee shares were not included in the calculation of diluted EPS for the three and six months ended June 30, 2017 due to the net loss for the periods. Antidilutive shares excluded from diluted EPS were not material for the three and six months ended June 30, 2016.</t>
  </si>
  <si>
    <t>DISPOSITION OF CAPITAL SERVICES OPERATIONS - Additional Information (Details) - USD ($) $ in Thousands</t>
  </si>
  <si>
    <t>Income Statement, Balance Sheet and Additional Disclosures by Disposal Groups, Including Discontinued Operations [Line Items]</t>
  </si>
  <si>
    <t>Disposal Group Including Discontinued Operation Initial Consideration</t>
  </si>
  <si>
    <t>Disposal group, including discontinued operation, consideration</t>
  </si>
  <si>
    <t>Disposal Group Including Discontinued Operation Working Capital Adjustments And Other Adjustments</t>
  </si>
  <si>
    <t>Proceeds from Divestiture of Businesses</t>
  </si>
  <si>
    <t>Proceeds From Divestiture Of Businesses, Net Of Transaction Costs</t>
  </si>
  <si>
    <t>Disposal Group Including Discontinued Operations Transaction Costs</t>
  </si>
  <si>
    <t>Loss on net assets sold</t>
  </si>
  <si>
    <t>Income tax expense</t>
  </si>
  <si>
    <t>Capital Services [Member]</t>
  </si>
  <si>
    <t>Goodwill impairment</t>
  </si>
  <si>
    <t>DISPOSITON OF CAPITAL SERVICES OPERATIONS - Assets and Liabilities (Details) - USD ($) $ in Thousands</t>
  </si>
  <si>
    <t>Disposal Group, Including Discontinued Operation, Assets, Current [Abstract]</t>
  </si>
  <si>
    <t>Cash</t>
  </si>
  <si>
    <t>Accounts receivable, net</t>
  </si>
  <si>
    <t>Costs and estimated earnings in excess of billings</t>
  </si>
  <si>
    <t>Other assets</t>
  </si>
  <si>
    <t>Disposal Group, Including Discontinued Operation, Assets, Noncurrent [Abstract]</t>
  </si>
  <si>
    <t>Total assets of discontinued operations</t>
  </si>
  <si>
    <t>Disposal Group, Including Discontinued Operation, Liabilities, Current [Abstract]</t>
  </si>
  <si>
    <t>Accounts payable</t>
  </si>
  <si>
    <t>Billings in excess of costs and estimated earnings</t>
  </si>
  <si>
    <t>Other liabilities</t>
  </si>
  <si>
    <t>Disposal Group, Including Discontinued Operation, Liabilities, Noncurrent [Abstract]</t>
  </si>
  <si>
    <t>Total liabilities of discontinued operations</t>
  </si>
  <si>
    <t>DISPOSITION OF CAPITAL SERVICES OPERATIONS - Operating Results (Details) - USD ($) $ in Thousands</t>
  </si>
  <si>
    <t>Gross profit</t>
  </si>
  <si>
    <t>Other operating expense (income)</t>
  </si>
  <si>
    <t>Operating (loss) income from discontinued operations</t>
  </si>
  <si>
    <t>(Loss) income from discontinued operations before taxes</t>
  </si>
  <si>
    <t>Net income from discontinued operations attributable to noncontrolling interests</t>
  </si>
  <si>
    <t>Income (Loss) from Discontinued Operations, Net of Tax, Including Portion Attributable to Noncontrolling Interest [Abstract]</t>
  </si>
  <si>
    <t>Net (loss) income from discontinued operations attributable to CB&amp;I</t>
  </si>
  <si>
    <t>DISPOSITION OF CAPITAL SERVICES OPERATIONS - Cash Flows (Details) - USD ($) $ in Thousands</t>
  </si>
  <si>
    <t>Operating cash flows</t>
  </si>
  <si>
    <t>Investing cash flows</t>
  </si>
  <si>
    <t>INVENTORY (Details) - USD ($) $ in Thousands</t>
  </si>
  <si>
    <t>Raw materials</t>
  </si>
  <si>
    <t>Work in process</t>
  </si>
  <si>
    <t>Finished goods</t>
  </si>
  <si>
    <t>GOODWILL AND OTHER INTANGIBLES - Additional Information (Details)</t>
  </si>
  <si>
    <t>12 Months Ended</t>
  </si>
  <si>
    <t>Dec. 31, 2016USD ($)</t>
  </si>
  <si>
    <t>Dec. 31, 2016USD ($)reporting_unit</t>
  </si>
  <si>
    <t>Jun. 30, 2017USD ($)</t>
  </si>
  <si>
    <t>Goodwill [Line Items]</t>
  </si>
  <si>
    <t>Number of reporting units | reporting_unit</t>
  </si>
  <si>
    <t>All Other [Member]</t>
  </si>
  <si>
    <t>GOODWILL AND OTHER INTANGIBLES - Change in Goodwill (Details) $ in Thousands</t>
  </si>
  <si>
    <t>Goodwill [Roll Forward]</t>
  </si>
  <si>
    <t>Balance at beginning of period</t>
  </si>
  <si>
    <t>Foreign currency translation and other</t>
  </si>
  <si>
    <t>Amortization of tax goodwill in excess of book goodwill</t>
  </si>
  <si>
    <t>Balance at end of period</t>
  </si>
  <si>
    <t>Engineering and Construction [Member]</t>
  </si>
  <si>
    <t>Goodwill, impaired, accumulated impairment loss</t>
  </si>
  <si>
    <t>GOODWILL AND OTHER INTANGIBLES - Acquired Finite-Lived Intangible Asset Balances Including Weighted-Average Useful Lives (Details) - USD ($) $ in Thousands</t>
  </si>
  <si>
    <t>Finite-Lived Intangible Assets [Line Items]</t>
  </si>
  <si>
    <t>Weighted Average Life</t>
  </si>
  <si>
    <t>16 years</t>
  </si>
  <si>
    <t>Gross Carrying Amount</t>
  </si>
  <si>
    <t>Accumulated Amortization</t>
  </si>
  <si>
    <t>Amortization expense</t>
  </si>
  <si>
    <t>Backlog and customer relationships [Member]</t>
  </si>
  <si>
    <t>18 years</t>
  </si>
  <si>
    <t>Process technologies [Member]</t>
  </si>
  <si>
    <t>15 years</t>
  </si>
  <si>
    <t>Tradenames [Member]</t>
  </si>
  <si>
    <t>12 years</t>
  </si>
  <si>
    <t>The decrease in other intangibles, net during the six months ended June 30, 2017 primarily related to amortization expense of approximately $12,900.</t>
  </si>
  <si>
    <t>PARTNERING ARRANGEMENTS - Additional Information (Details) $ in Thousands</t>
  </si>
  <si>
    <t>Jun. 30, 2017USD ($)Train</t>
  </si>
  <si>
    <t>Schedule of Investments [Line Items]</t>
  </si>
  <si>
    <t>Advances to ventures</t>
  </si>
  <si>
    <t>CB&amp;I [Member] | Chevron-Lummus Global CLG [Member]</t>
  </si>
  <si>
    <t>Equity method investment percentage</t>
  </si>
  <si>
    <t>50.00%</t>
  </si>
  <si>
    <t>CB&amp;I [Member] | Net Power [Member]</t>
  </si>
  <si>
    <t>33.30%</t>
  </si>
  <si>
    <t>Cash commitment</t>
  </si>
  <si>
    <t>Equity method invested</t>
  </si>
  <si>
    <t>CB&amp;I [Member] | CTCI Corporation [Member]</t>
  </si>
  <si>
    <t>Chevron [Member] | Chevron-Lummus Global CLG [Member]</t>
  </si>
  <si>
    <t>Exelon [Member] | Net Power [Member]</t>
  </si>
  <si>
    <t>8 Rivers Capital [Member] | Net Power [Member]</t>
  </si>
  <si>
    <t>CTCI Corporation [Member]</t>
  </si>
  <si>
    <t>CB&amp;I/Zachary [Member]</t>
  </si>
  <si>
    <t>Number of LNG trains | Train</t>
  </si>
  <si>
    <t>Joint venture contract value</t>
  </si>
  <si>
    <t>CB&amp;I/Zachary [Member] | Zachry [Member]</t>
  </si>
  <si>
    <t>Proportionately consolidated ventures percentage</t>
  </si>
  <si>
    <t>CB&amp;I/Zachary [Member] | CB&amp;I [Member]</t>
  </si>
  <si>
    <t>CB&amp;I/Zachry/Chiyoda [Member]</t>
  </si>
  <si>
    <t>CB&amp;I/Zachry/Chiyoda [Member] | Zachry [Member]</t>
  </si>
  <si>
    <t>CB&amp;I/Zachry/Chiyoda [Member] | Chiyoda [Member]</t>
  </si>
  <si>
    <t>CB&amp;I/Zachry/Chiyoda [Member] | CB&amp;I [Member]</t>
  </si>
  <si>
    <t>CB&amp;I/Chiyoda [Member]</t>
  </si>
  <si>
    <t>CB&amp;I/Chiyoda [Member] | Chiyoda [Member]</t>
  </si>
  <si>
    <t>CB&amp;I/Chiyoda [Member] | CB&amp;I [Member]</t>
  </si>
  <si>
    <t>Chicago Bridge and Iron and CTCI Joint Venture [Member]</t>
  </si>
  <si>
    <t>CB&amp;I/Kentz [Member]</t>
  </si>
  <si>
    <t>CB&amp;I/Kentz [Member] | Kentz [Member]</t>
  </si>
  <si>
    <t>Percentage of ownership in consolidated venture</t>
  </si>
  <si>
    <t>35.00%</t>
  </si>
  <si>
    <t>CB&amp;I/Kentz [Member] | CB&amp;I [Member]</t>
  </si>
  <si>
    <t>65.00%</t>
  </si>
  <si>
    <t>CB&amp;I/Areva [Member]</t>
  </si>
  <si>
    <t>CB&amp;I/Areva [Member] | Areva [Member]</t>
  </si>
  <si>
    <t>48.00%</t>
  </si>
  <si>
    <t>CB&amp;I/Areva [Member] | CB&amp;I [Member]</t>
  </si>
  <si>
    <t>52.00%</t>
  </si>
  <si>
    <t>PARTNERING ARRANGEMENTS - Proportionately Consolidated Variable Interest Entities Summarized Balance Sheet Information (Details) - USD ($) $ in Thousands</t>
  </si>
  <si>
    <t>Schedule of Equity Method Investments [Line Items]</t>
  </si>
  <si>
    <t>Advances from ventures</t>
  </si>
  <si>
    <t>Variable interest entity proportionately consolidated carrying amount current assets</t>
  </si>
  <si>
    <t>Non-current assets</t>
  </si>
  <si>
    <t>Current assets</t>
  </si>
  <si>
    <t>Current liabilities</t>
  </si>
  <si>
    <t>PARTNERING ARRANGEMENTS - Summarized Balance Sheet Information of Variable Interest Entities (Details) - USD ($) $ in Thousands</t>
  </si>
  <si>
    <t>Variable Interest Entity [Line Items]</t>
  </si>
  <si>
    <t>CB&amp;I/AREVA [Member]</t>
  </si>
  <si>
    <t>Other ventures that we consolidate are not individually material to our financial results and are therefore aggregated as “All Other”.</t>
  </si>
  <si>
    <t>DEBT - Additional Information (Details)</t>
  </si>
  <si>
    <t>Dec. 31, 2018USD ($)</t>
  </si>
  <si>
    <t>Jun. 30, 2018USD ($)</t>
  </si>
  <si>
    <t>Mar. 31, 2018USD ($)</t>
  </si>
  <si>
    <t>Dec. 31, 2017USD ($)</t>
  </si>
  <si>
    <t>Sep. 30, 2017USD ($)</t>
  </si>
  <si>
    <t>Aug. 09, 2017Rate</t>
  </si>
  <si>
    <t>Jul. 28, 2017USD ($)</t>
  </si>
  <si>
    <t>Feb. 24, 2017USD ($)</t>
  </si>
  <si>
    <t>Feb. 13, 2017USD ($)</t>
  </si>
  <si>
    <t>Mar. 31, 2017</t>
  </si>
  <si>
    <t>Jun. 30, 2018</t>
  </si>
  <si>
    <t>Jun. 30, 2017USD ($)Rate</t>
  </si>
  <si>
    <t>Sep. 30, 2018</t>
  </si>
  <si>
    <t>Sep. 30, 2017</t>
  </si>
  <si>
    <t>Debt Disclosure [Line Items]</t>
  </si>
  <si>
    <t>Total letter of credit sublimit</t>
  </si>
  <si>
    <t>Debt instrument, covenant, leverage ratio post amendment</t>
  </si>
  <si>
    <t>Bank covenant, minimum net worth requirement post amendment</t>
  </si>
  <si>
    <t>Debt instrument, covenant, senior secured leverage ratio</t>
  </si>
  <si>
    <t>Debt instrument, covenant, leverage ratio consecutive</t>
  </si>
  <si>
    <t>Long-term Debt</t>
  </si>
  <si>
    <t>Revolving Credit Facility One [Member]</t>
  </si>
  <si>
    <t>Debt instrument, term</t>
  </si>
  <si>
    <t>5 years</t>
  </si>
  <si>
    <t>Line of credit facility, maximum borrowing capacity</t>
  </si>
  <si>
    <t>Financial letters line of credit capacity</t>
  </si>
  <si>
    <t>Amount outstanding under credit facility</t>
  </si>
  <si>
    <t>Financial letters of credit, outstanding amount</t>
  </si>
  <si>
    <t>Letters of credit, remaining capacity</t>
  </si>
  <si>
    <t>Remaining borrowing capacity under credit facility</t>
  </si>
  <si>
    <t>Weighted average interest rate</t>
  </si>
  <si>
    <t>3.30%</t>
  </si>
  <si>
    <t>Revolving Credit Facility Two [Member]</t>
  </si>
  <si>
    <t>4.90%</t>
  </si>
  <si>
    <t>Uncommitted Credit Facility [Member]</t>
  </si>
  <si>
    <t>Total Revolving Credit Facilities Member</t>
  </si>
  <si>
    <t>Aggregate revolving debt capacity</t>
  </si>
  <si>
    <t>70.00%</t>
  </si>
  <si>
    <t>Maximum outstanding borrowings</t>
  </si>
  <si>
    <t>First Senior Notes [Member]</t>
  </si>
  <si>
    <t>Senior notes</t>
  </si>
  <si>
    <t>Series A Senior Notes [Member]</t>
  </si>
  <si>
    <t>Semi annually fixed rate payable</t>
  </si>
  <si>
    <t>4.65%</t>
  </si>
  <si>
    <t>Month and year senior note matures</t>
  </si>
  <si>
    <t>2017-12</t>
  </si>
  <si>
    <t>Series B Senior Notes [Member]</t>
  </si>
  <si>
    <t>5.07%</t>
  </si>
  <si>
    <t>2019-12</t>
  </si>
  <si>
    <t>Series C Senior Notes [Member]</t>
  </si>
  <si>
    <t>5.65%</t>
  </si>
  <si>
    <t>2022-12</t>
  </si>
  <si>
    <t>Series D Senior Notes [Member]</t>
  </si>
  <si>
    <t>5.80%</t>
  </si>
  <si>
    <t>2024-12</t>
  </si>
  <si>
    <t>Second Senior Notes [Member]</t>
  </si>
  <si>
    <t>5.03%</t>
  </si>
  <si>
    <t>First And Second Senior Notes [Member]</t>
  </si>
  <si>
    <t>2.50%</t>
  </si>
  <si>
    <t>Incremental annual cost based on credit profile</t>
  </si>
  <si>
    <t>1.50%</t>
  </si>
  <si>
    <t>Surety Bond [Member]</t>
  </si>
  <si>
    <t>Outstanding surety bonds</t>
  </si>
  <si>
    <t>Term Loan Two [Member]</t>
  </si>
  <si>
    <t>3.10%</t>
  </si>
  <si>
    <t>Long-term debt, maturities, repayments of principal, remainder of fiscal year</t>
  </si>
  <si>
    <t>Debt instrument, face amount</t>
  </si>
  <si>
    <t>Long-term debt, gross</t>
  </si>
  <si>
    <t>Future annual maturities for 2018</t>
  </si>
  <si>
    <t>Future annual maturities for 2019</t>
  </si>
  <si>
    <t>Future annual maturities for 2020</t>
  </si>
  <si>
    <t>Term Loan One [Member]</t>
  </si>
  <si>
    <t>4 years</t>
  </si>
  <si>
    <t>2.60%</t>
  </si>
  <si>
    <t>Prime Rate [Member]</t>
  </si>
  <si>
    <t>Debt instrument, basis for variable rate</t>
  </si>
  <si>
    <t>4.25%</t>
  </si>
  <si>
    <t>Debt instrument, basis spread on variable rate</t>
  </si>
  <si>
    <t>London Interbank Offered Rate (LIBOR) [Member]</t>
  </si>
  <si>
    <t>0.98%</t>
  </si>
  <si>
    <t>1.23%</t>
  </si>
  <si>
    <t>2.25%</t>
  </si>
  <si>
    <t>Debt instrument, covenant leverage ratio</t>
  </si>
  <si>
    <t>Items included in consolidated statement of financial condition</t>
  </si>
  <si>
    <t>Maximum [Member] | First And Second Senior Notes [Member]</t>
  </si>
  <si>
    <t>Incremental annual cost based on leverage</t>
  </si>
  <si>
    <t>1.00%</t>
  </si>
  <si>
    <t>Incremental annual cost based on credit profile and everage | Rate</t>
  </si>
  <si>
    <t>2.00%</t>
  </si>
  <si>
    <t>Debt instrument, covenant fixed charge coverage ratio</t>
  </si>
  <si>
    <t>Minimum [Member] | First And Second Senior Notes [Member]</t>
  </si>
  <si>
    <t>0.50%</t>
  </si>
  <si>
    <t>Unsecured Revolving Credit Facility [Member] | Revolving Credit Facility One [Member]</t>
  </si>
  <si>
    <t>Line of credit facility, expiration date</t>
  </si>
  <si>
    <t>2018-10</t>
  </si>
  <si>
    <t>Unsecured Revolving Credit Facility [Member] | Revolving Credit Facility Two [Member]</t>
  </si>
  <si>
    <t>2018-02</t>
  </si>
  <si>
    <t>Unsecured Revolving Credit Facility [Member] | Maximum [Member] | Revolving Credit Facility One [Member]</t>
  </si>
  <si>
    <t>Unsecured Revolving Credit Facility [Member] | Minimum [Member] | Revolving Credit Facility One [Member]</t>
  </si>
  <si>
    <t>Term Loan [Member] | Term Loan Two [Member]</t>
  </si>
  <si>
    <t>Term Loan [Member] | Term Loan One [Member]</t>
  </si>
  <si>
    <t>Scenario, Forecast [Member]</t>
  </si>
  <si>
    <t>Financial letters of credit fee percentage | Rate</t>
  </si>
  <si>
    <t>5.00%</t>
  </si>
  <si>
    <t>Performance letter of credit fee percentage | Rate</t>
  </si>
  <si>
    <t>3.50%</t>
  </si>
  <si>
    <t>Scenario, Forecast [Member] | First Senior Notes [Member]</t>
  </si>
  <si>
    <t>Repayments of debt</t>
  </si>
  <si>
    <t>Scenario, Forecast [Member] | Series A Senior Notes [Member]</t>
  </si>
  <si>
    <t>Scenario, Forecast [Member] | Series B Senior Notes [Member]</t>
  </si>
  <si>
    <t>Scenario, Forecast [Member] | Series C Senior Notes [Member]</t>
  </si>
  <si>
    <t>Scenario, Forecast [Member] | Series D Senior Notes [Member]</t>
  </si>
  <si>
    <t>Scenario, Forecast [Member] | Second Senior Notes [Member]</t>
  </si>
  <si>
    <t>Scenario, Forecast [Member] | Prime Rate [Member]</t>
  </si>
  <si>
    <t>4.00%</t>
  </si>
  <si>
    <t>Scenario, Forecast [Member] | London Interbank Offered Rate (LIBOR) [Member]</t>
  </si>
  <si>
    <t>Scenario, Forecast [Member] | Maximum [Member]</t>
  </si>
  <si>
    <t>Scenario, Forecast [Member] | Minimum [Member]</t>
  </si>
  <si>
    <t>Trailing twelve month EBITDA</t>
  </si>
  <si>
    <t>Scenario, Forecast [Member] | Minimum [Member] | Total Revolving Credit Facilities Member</t>
  </si>
  <si>
    <t>Backlog</t>
  </si>
  <si>
    <t>Discontinued Operations, Held-for-sale [Member] | Surety Bond [Member]</t>
  </si>
  <si>
    <t>DEBT - Outstanding Debt (Details) - USD ($)</t>
  </si>
  <si>
    <t>Feb. 13, 2017</t>
  </si>
  <si>
    <t>Current</t>
  </si>
  <si>
    <t>Current maturities of long-term debt</t>
  </si>
  <si>
    <t>Less: unamortized debt issuance costs</t>
  </si>
  <si>
    <t>Current maturities of long-term debt, net of unamortized debt issuance costs</t>
  </si>
  <si>
    <t>Current debt, net of unamortized debt issuance costs</t>
  </si>
  <si>
    <t>Long-Term</t>
  </si>
  <si>
    <t>Senior notes fixed interest rate</t>
  </si>
  <si>
    <t>Long-term debt, fixed interest rate</t>
  </si>
  <si>
    <t>Second Term Loan: $500,000 term loan (interest at LIBOR plus a floating margin)</t>
  </si>
  <si>
    <t>Term Loan Two [Member] | Term Loan [Member]</t>
  </si>
  <si>
    <t>Debt instrument, interest rate terms</t>
  </si>
  <si>
    <t>Interest at LIBOR plus an applicable floating margin</t>
  </si>
  <si>
    <t>Term Loan: $1,000,000 term loan (interest at LIBOR plus a floating margin)</t>
  </si>
  <si>
    <t>Term Loan One [Member] | Term Loan [Member]</t>
  </si>
  <si>
    <t>FINANCIAL INSTRUMENTS - Additional Information (Details) - USD ($)</t>
  </si>
  <si>
    <t>Derivative [Line Items]</t>
  </si>
  <si>
    <t>First Senior Notes [Member] | Level 2 [Member]</t>
  </si>
  <si>
    <t>Second Senior Notes [Member] | Level 2 [Member]</t>
  </si>
  <si>
    <t>Foreign Exchange Contract Operating Exposure [Member]</t>
  </si>
  <si>
    <t>Notional value of outstanding forward contracts</t>
  </si>
  <si>
    <t>Foreign Exchange Contract Operating Exposure [Member] | Maximum [Member]</t>
  </si>
  <si>
    <t>Maturity of foreign currency derivatives from period-end</t>
  </si>
  <si>
    <t>FINANCIAL INSTRUMENTS - Carried at Fair Value (Details) - USD ($) $ in Thousands</t>
  </si>
  <si>
    <t>Derivatives:</t>
  </si>
  <si>
    <t>Other current assets</t>
  </si>
  <si>
    <t>Other non-current assets</t>
  </si>
  <si>
    <t>Total assets at fair value</t>
  </si>
  <si>
    <t>Total liabilities at fair value</t>
  </si>
  <si>
    <t>Level 1 [Member]</t>
  </si>
  <si>
    <t>Level 2 [Member]</t>
  </si>
  <si>
    <t>Level 3 [Member]</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s) - USD ($) $ in Thousands</t>
  </si>
  <si>
    <t>Derivatives, Fair Value [Line Items]</t>
  </si>
  <si>
    <t>Asset derivatives fair value</t>
  </si>
  <si>
    <t>Liability derivatives fair value</t>
  </si>
  <si>
    <t>Foreign currency [Member]</t>
  </si>
  <si>
    <t>Derivatives designated as cash flow hedges [Member]</t>
  </si>
  <si>
    <t>Derivatives designated as cash flow hedges [Member] | Interest rate [Member] | Other Current and Non-Current Assets [Member]</t>
  </si>
  <si>
    <t>Derivatives designated as cash flow hedges [Member] | Interest rate [Member] | Other Current and Non-Current Liabilities [Member]</t>
  </si>
  <si>
    <t>Derivatives designated as cash flow hedges [Member] | Foreign currency [Member] | Other Current and Non-Current Assets [Member]</t>
  </si>
  <si>
    <t>Derivatives designated as cash flow hedges [Member] | Foreign currency [Member] | Other Current and Non-Current Liabilities [Member]</t>
  </si>
  <si>
    <t>Derivatives not designated as cash flow hedges [Member]</t>
  </si>
  <si>
    <t>Derivatives not designated as cash flow hedges [Member] | Foreign currency [Member] | Other Current and Non-Current Assets [Member]</t>
  </si>
  <si>
    <t>Derivatives not designated as cash flow hedges [Member] | Foreign currency [Member] | Other Current and Non-Current Liabilities [Member]</t>
  </si>
  <si>
    <t>FINANCIAL INSTRUMENTS - Derivative Assets and Liabilities on Gross Basis and Net Settlement Basis (Details) - USD ($) $ in Thousands</t>
  </si>
  <si>
    <t>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Liabilities:</t>
  </si>
  <si>
    <t>FINANCIAL INSTRUMENTS - Total Value, by Underlying Risk, Recognized in Other Comprehensive Income and Reclassified from Accumulated Other Comprehensive Income to Interest Expense and Cost of Revenue (Details) - USD ($) $ in Thousands</t>
  </si>
  <si>
    <t>Derivative Instruments, Gain (Loss) [Line Items]</t>
  </si>
  <si>
    <t>Amount of gain (loss) on effective derivative portion reclassified from AOCI into earnings</t>
  </si>
  <si>
    <t>Amount of gain (loss) on effective derivative portion recognized in OCI</t>
  </si>
  <si>
    <t>Net unrealized gains anticipated to be reclassified into earnings during the next 12 months</t>
  </si>
  <si>
    <t>Derivatives designated as cash flow hedges [Member] | Interest rate [Member]</t>
  </si>
  <si>
    <t>Derivatives designated as cash flow hedges [Member] | Foreign currency [Member]</t>
  </si>
  <si>
    <t>Cash Flow Hedging [Member] | Derivatives designated as cash flow hedges [Member]</t>
  </si>
  <si>
    <t>Cash Flow Hedging [Member] | Derivatives designated as cash flow hedges [Member] | Interest rate [Member]</t>
  </si>
  <si>
    <t>Cash Flow Hedging [Member] | Derivatives designated as cash flow hedges [Member] | Foreign currency [Member]</t>
  </si>
  <si>
    <t>Net unrealized gains totaling approximately $600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s) - Derivatives not designated as cash flow hedges [Member] - USD ($) $ in Thousands</t>
  </si>
  <si>
    <t>Amount of Gain (Loss) Recognized in Earnings</t>
  </si>
  <si>
    <t>RETIREMENT BENEFITS - Additional Information (Details) $ in Millions</t>
  </si>
  <si>
    <t>Pension Plans [Member]</t>
  </si>
  <si>
    <t>Defined Benefit Plan Disclosure [Line Items]</t>
  </si>
  <si>
    <t>Contributions expected for 2017 fiscal year</t>
  </si>
  <si>
    <t>Other Postretirement Plans [Member]</t>
  </si>
  <si>
    <t>RETIREMENT BENEFITS - Contribution Information for Defined Benefit and Other Postretirement Plans (Details) $ in Thousands</t>
  </si>
  <si>
    <t>Contributions made through June 30, 2017</t>
  </si>
  <si>
    <t>Contributions expected for the remainder of 2017</t>
  </si>
  <si>
    <t>Total contributions expected for 2017</t>
  </si>
  <si>
    <t>RETIREMENT BENEFITS - Components of Net Periodic Benefit Cost (Details) - USD ($) $ in Thousands</t>
  </si>
  <si>
    <t>Service cost</t>
  </si>
  <si>
    <t>Interest cost</t>
  </si>
  <si>
    <t>Expected return on plan assets</t>
  </si>
  <si>
    <t>Amortization of prior service credits</t>
  </si>
  <si>
    <t>Recognized net actuarial losses (gains)</t>
  </si>
  <si>
    <t>Defined Benefit Plan, Recognized Net Gain (Loss) Due to Settlements</t>
  </si>
  <si>
    <t>Net periodic benefit cost (income)</t>
  </si>
  <si>
    <t>COMMITMENTS AND CONTINGENCIES (Details)</t>
  </si>
  <si>
    <t>Jun. 30, 2017USD ($)Plaintiffclaimlegal_matter</t>
  </si>
  <si>
    <t>Apr. 28, 2016USD ($)</t>
  </si>
  <si>
    <t>Commitments and Contingencies Disclosure [Line Items]</t>
  </si>
  <si>
    <t>Contract receivables</t>
  </si>
  <si>
    <t>Liability for asbestos and environmental claims, gross</t>
  </si>
  <si>
    <t>Asbestos Litigation [Member]</t>
  </si>
  <si>
    <t>Number of plaintiffs | Plaintiff</t>
  </si>
  <si>
    <t>Number of plaintiffs whose claims pending | claim</t>
  </si>
  <si>
    <t>Number of plaintiffs whose claims closed through dismissals or settlements | legal_matter</t>
  </si>
  <si>
    <t>Settlement amount per claim (dollars per legal matter)</t>
  </si>
  <si>
    <t>WEC [Member]</t>
  </si>
  <si>
    <t>Closing working capital</t>
  </si>
  <si>
    <t>Target working capital</t>
  </si>
  <si>
    <t>CB&amp;I [Member]</t>
  </si>
  <si>
    <t>ACCUMULATED OTHER COMPREHENSIVE INCOME - Components and Reclassification of Accumulated Other Comprehensive (Loss) Income, Net of Tax (Details) - USD ($) $ in Thousands</t>
  </si>
  <si>
    <t>Accumulated Other Comprehensive Income (Loss) [Roll Forward]</t>
  </si>
  <si>
    <t>Beginning Balance</t>
  </si>
  <si>
    <t>Ending Balance</t>
  </si>
  <si>
    <t>Currency Translation Adjustment [Member]</t>
  </si>
  <si>
    <t>OCI before reclassifications</t>
  </si>
  <si>
    <t>Amounts reclassified from AOCI</t>
  </si>
  <si>
    <t>Net OCI</t>
  </si>
  <si>
    <t>Unrealized Fair Value Of Cash Flow Hedges [Member]</t>
  </si>
  <si>
    <t>Defined Benefit Pension and Other Postretirement Plans [Member]</t>
  </si>
  <si>
    <t>During the six months ended June 30, 2017, the currency translation adjustment component of AOCI was favorably impacted by net movements in the Australian Dollar, British Pound, and Euro exchange rates against the U.S. Dollar.</t>
  </si>
  <si>
    <t>ACCUMULATED OTHER COMPREHENSIVE INCOME - Significant Items Reclassified Into Earnings (Details) $ in Thousands</t>
  </si>
  <si>
    <t>Reclassification Adjustment out of Accumulated Other Comprehensive Income [Line Items]</t>
  </si>
  <si>
    <t>Interest rate derivatives (interest expense) and Foreign currency derivatives (cost of revenue)</t>
  </si>
  <si>
    <t>Tax</t>
  </si>
  <si>
    <t>Total net of tax</t>
  </si>
  <si>
    <t>[2]</t>
  </si>
  <si>
    <t>Recognized net actuarial losses</t>
  </si>
  <si>
    <t>Total before tax</t>
  </si>
  <si>
    <t>Interest rate derivatives (interest expense) [Member]</t>
  </si>
  <si>
    <t>Foreign currency derivatives (cost of revenue) [Member]</t>
  </si>
  <si>
    <t>See Note 9 for further discussion of our cash flow hedges, including the total value reclassified from AOCI to earnings.</t>
  </si>
  <si>
    <t>See Note 10 for further discussion of our defined benefit and other postretirement plans, including the components of net periodic benefit cost.</t>
  </si>
  <si>
    <t>EQUITY-BASED INCENTIVE PLANS AND OTHER EQUITY ACTIVITY - Stock Plans - Additional Information (Details) - USD ($) $ / shares in Units, shares in Thousands, $ in Thousands</t>
  </si>
  <si>
    <t>Share-based Compensation Arrangement by Share-based Payment Award [Line Items]</t>
  </si>
  <si>
    <t>Share repurchase, average price per share (in dollars per share)</t>
  </si>
  <si>
    <t>Continuing Operations [Member] | Selling and administrative expense [Member]</t>
  </si>
  <si>
    <t>Discontinued Operations, Held-for-sale [Member] | Selling and administrative expense [Member]</t>
  </si>
  <si>
    <t>EQUITY-BASED INCENTIVE PLANS AND OTHER EQUITY ACTIVITY - Granted Shares Associated with Equity-Based Incentive Plans (Details)</t>
  </si>
  <si>
    <t>Jun. 30, 2017$ / sharesshares</t>
  </si>
  <si>
    <t>Number of shares</t>
  </si>
  <si>
    <t>Number of stock options granted</t>
  </si>
  <si>
    <t>RSUs [Member]</t>
  </si>
  <si>
    <t>Weighted-average grant-date fair value (in dollars per share) | $ / shares</t>
  </si>
  <si>
    <t>Performance shares [Member] | Financial Performance-Based Shares [Member]</t>
  </si>
  <si>
    <t>Performance shares [Member] | Stock Performance-Based Shares [Member]</t>
  </si>
  <si>
    <t>No stock options were granted during the six months ended June 30, 2017.</t>
  </si>
  <si>
    <t>EQUITY-BASED INCENTIVE PLANS AND OTHER EQUITY ACTIVITY - Stock-Based Incentive Plans and Employee Stock Purchase Plan (Details) shares in Thousands</t>
  </si>
  <si>
    <t>Jun. 30, 2017shares</t>
  </si>
  <si>
    <t>Shares</t>
  </si>
  <si>
    <t>Financial performance based shares (issued upon vesting)</t>
  </si>
  <si>
    <t>RSUs (issued upon vesting)</t>
  </si>
  <si>
    <t>Stock options (issued upon exercise)</t>
  </si>
  <si>
    <t>ESPP shares (issued upon sale)</t>
  </si>
  <si>
    <t>UNAPPROVED CHANGE ORDERS, CLAIMS, INCENTIVES AND OTHER PROJECT MATTERS (Details) $ in Thousands</t>
  </si>
  <si>
    <t>Jun. 30, 2017USD ($)Projects</t>
  </si>
  <si>
    <t>Schedule Of Unapproved Claims And Change Orders [Line Items]</t>
  </si>
  <si>
    <t>Contracts Receivable, Claims and Uncertain Amounts, Expected to be Collected after Next Twelve Months</t>
  </si>
  <si>
    <t>Account receivable and unbilled receivable</t>
  </si>
  <si>
    <t>Number of projects, estimated net margin, decrease to operating income | Projects</t>
  </si>
  <si>
    <t>Estimated net margin, decrease to operating income</t>
  </si>
  <si>
    <t>Number of projects, estimated net margin, increase to operating income | Projects</t>
  </si>
  <si>
    <t>Estimated net margin, increase to operating income</t>
  </si>
  <si>
    <t>Number of projects, estimated net margin, decrease to operating income, loss position projects | Projects</t>
  </si>
  <si>
    <t>Unapproved change orders cumulative payment from customer</t>
  </si>
  <si>
    <t>Number of projects | Projects</t>
  </si>
  <si>
    <t>Estimated net margin, decrease to operating income, loss position projects</t>
  </si>
  <si>
    <t>Percent of project completed</t>
  </si>
  <si>
    <t>86.00%</t>
  </si>
  <si>
    <t>Reserve for estimated project losses</t>
  </si>
  <si>
    <t>Unapproved change orders, amount</t>
  </si>
  <si>
    <t>Revenues recognized on a cumulative POC basis</t>
  </si>
  <si>
    <t>69.00%</t>
  </si>
  <si>
    <t>Engineering and Construction, Fabrication Services [Member]</t>
  </si>
  <si>
    <t>Incentive amounts included in contract price</t>
  </si>
  <si>
    <t>Unapproved change orders and claims are subject to arbitration proceedings or early commercial discussions [Member]</t>
  </si>
  <si>
    <t>Contracts Receivable, Claims and Uncertain Amounts</t>
  </si>
  <si>
    <t>Proportionately Consolidated Ventures [Member]</t>
  </si>
  <si>
    <t>Proportionately Consolidated Ventures [Member] | All Other [Member]</t>
  </si>
  <si>
    <t>SEGMENT INFORMATION - Additional Information (Details) $ in Thousands</t>
  </si>
  <si>
    <t>Jun. 30, 2016USD ($)</t>
  </si>
  <si>
    <t>Jun. 30, 2017USD ($)segment</t>
  </si>
  <si>
    <t>Segment Reporting Information [Line Items]</t>
  </si>
  <si>
    <t>Number of business sectors | segment</t>
  </si>
  <si>
    <t>Intersegment Eliminations [Member]</t>
  </si>
  <si>
    <t>Discontinued Operations, Held-for-sale [Member] | Intersegment Eliminations [Member]</t>
  </si>
  <si>
    <t>SEGMENT INFORMATION - Total Revenue and Income from Operations by Reporting Segment (Details) - USD ($) $ in Thousands</t>
  </si>
  <si>
    <t>Operating (Loss) Income From Continuing Operations</t>
  </si>
  <si>
    <t>Assets of discontinued operations (Note 4)</t>
  </si>
  <si>
    <t>Operating Segments [Member] | Engineering and Construction [Member]</t>
  </si>
  <si>
    <t>Operating Segments [Member] | Fabrication Services [Member]</t>
  </si>
  <si>
    <t>Operating Segments [Member] | Technology [Member]</t>
  </si>
  <si>
    <t>SEGMENT INFORMATION - Total Assets by Reportable Segment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78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1169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5</v>
      </c>
      <c r="D1" s="2" t="s">
        <v>1</v>
      </c>
    </row>
    <row r="2" spans="1:5">
      <c r="B2" s="2" t="s">
        <v>2</v>
      </c>
      <c r="C2" s="2" t="s">
        <v>26</v>
      </c>
      <c r="D2" s="2" t="s">
        <v>2</v>
      </c>
      <c r="E2" s="2" t="s">
        <v>26</v>
      </c>
    </row>
    <row r="3" spans="1:5">
      <c r="A3" s="3" t="s">
        <v>203</v>
      </c>
    </row>
    <row r="4" spans="1:5">
      <c r="A4" s="4" t="s">
        <v>204</v>
      </c>
      <c r="B4" s="8" t="n">
        <v>0.07000000000000001</v>
      </c>
      <c r="C4" s="8" t="n">
        <v>0.07000000000000001</v>
      </c>
      <c r="D4" s="8" t="n">
        <v>0.14</v>
      </c>
      <c r="E4" s="8" t="n">
        <v>0.1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83477</v>
      </c>
      <c r="C4" s="7" t="n">
        <v>2161164</v>
      </c>
      <c r="D4" s="7" t="n">
        <v>3110829</v>
      </c>
      <c r="E4" s="7" t="n">
        <v>4295793</v>
      </c>
    </row>
    <row r="5" spans="1:5">
      <c r="A5" s="4" t="s">
        <v>29</v>
      </c>
      <c r="B5" s="5" t="n">
        <v>1661534</v>
      </c>
      <c r="C5" s="5" t="n">
        <v>1903209</v>
      </c>
      <c r="D5" s="5" t="n">
        <v>3337935</v>
      </c>
      <c r="E5" s="5" t="n">
        <v>3782268</v>
      </c>
    </row>
    <row r="6" spans="1:5">
      <c r="A6" s="4" t="s">
        <v>30</v>
      </c>
      <c r="B6" s="5" t="n">
        <v>-378057</v>
      </c>
      <c r="C6" s="5" t="n">
        <v>257955</v>
      </c>
      <c r="D6" s="5" t="n">
        <v>-227106</v>
      </c>
      <c r="E6" s="5" t="n">
        <v>513525</v>
      </c>
    </row>
    <row r="7" spans="1:5">
      <c r="A7" s="4" t="s">
        <v>31</v>
      </c>
      <c r="B7" s="5" t="n">
        <v>67167</v>
      </c>
      <c r="C7" s="5" t="n">
        <v>69195</v>
      </c>
      <c r="D7" s="5" t="n">
        <v>140224</v>
      </c>
      <c r="E7" s="5" t="n">
        <v>150141</v>
      </c>
    </row>
    <row r="8" spans="1:5">
      <c r="A8" s="4" t="s">
        <v>32</v>
      </c>
      <c r="B8" s="5" t="n">
        <v>6377</v>
      </c>
      <c r="C8" s="5" t="n">
        <v>6464</v>
      </c>
      <c r="D8" s="5" t="n">
        <v>12863</v>
      </c>
      <c r="E8" s="5" t="n">
        <v>13541</v>
      </c>
    </row>
    <row r="9" spans="1:5">
      <c r="A9" s="4" t="s">
        <v>33</v>
      </c>
      <c r="B9" s="5" t="n">
        <v>-8655</v>
      </c>
      <c r="C9" s="5" t="n">
        <v>-2059</v>
      </c>
      <c r="D9" s="5" t="n">
        <v>-16266</v>
      </c>
      <c r="E9" s="5" t="n">
        <v>-5664</v>
      </c>
    </row>
    <row r="10" spans="1:5">
      <c r="A10" s="4" t="s">
        <v>34</v>
      </c>
      <c r="B10" s="5" t="n">
        <v>3637</v>
      </c>
      <c r="C10" s="5" t="n">
        <v>1107</v>
      </c>
      <c r="D10" s="5" t="n">
        <v>3668</v>
      </c>
      <c r="E10" s="5" t="n">
        <v>927</v>
      </c>
    </row>
    <row r="11" spans="1:5">
      <c r="A11" s="4" t="s">
        <v>35</v>
      </c>
      <c r="B11" s="5" t="n">
        <v>-446583</v>
      </c>
      <c r="C11" s="5" t="n">
        <v>183248</v>
      </c>
      <c r="D11" s="5" t="n">
        <v>-367595</v>
      </c>
      <c r="E11" s="5" t="n">
        <v>354580</v>
      </c>
    </row>
    <row r="12" spans="1:5">
      <c r="A12" s="4" t="s">
        <v>36</v>
      </c>
      <c r="B12" s="5" t="n">
        <v>-34714</v>
      </c>
      <c r="C12" s="5" t="n">
        <v>-20196</v>
      </c>
      <c r="D12" s="5" t="n">
        <v>-58815</v>
      </c>
      <c r="E12" s="5" t="n">
        <v>-40261</v>
      </c>
    </row>
    <row r="13" spans="1:5">
      <c r="A13" s="4" t="s">
        <v>37</v>
      </c>
      <c r="B13" s="5" t="n">
        <v>882</v>
      </c>
      <c r="C13" s="5" t="n">
        <v>2754</v>
      </c>
      <c r="D13" s="5" t="n">
        <v>2110</v>
      </c>
      <c r="E13" s="5" t="n">
        <v>4934</v>
      </c>
    </row>
    <row r="14" spans="1:5">
      <c r="A14" s="4" t="s">
        <v>38</v>
      </c>
      <c r="B14" s="5" t="n">
        <v>-480415</v>
      </c>
      <c r="C14" s="5" t="n">
        <v>165806</v>
      </c>
      <c r="D14" s="5" t="n">
        <v>-424300</v>
      </c>
      <c r="E14" s="5" t="n">
        <v>319253</v>
      </c>
    </row>
    <row r="15" spans="1:5">
      <c r="A15" s="4" t="s">
        <v>39</v>
      </c>
      <c r="B15" s="5" t="n">
        <v>178752</v>
      </c>
      <c r="C15" s="5" t="n">
        <v>-41937</v>
      </c>
      <c r="D15" s="5" t="n">
        <v>165048</v>
      </c>
      <c r="E15" s="5" t="n">
        <v>-81461</v>
      </c>
    </row>
    <row r="16" spans="1:5">
      <c r="A16" s="4" t="s">
        <v>40</v>
      </c>
      <c r="B16" s="5" t="n">
        <v>-301663</v>
      </c>
      <c r="C16" s="5" t="n">
        <v>123869</v>
      </c>
      <c r="D16" s="5" t="n">
        <v>-259252</v>
      </c>
      <c r="E16" s="5" t="n">
        <v>237792</v>
      </c>
    </row>
    <row r="17" spans="1:5">
      <c r="A17" s="4" t="s">
        <v>41</v>
      </c>
      <c r="B17" s="5" t="n">
        <v>-120847</v>
      </c>
      <c r="C17" s="5" t="n">
        <v>8679</v>
      </c>
      <c r="D17" s="5" t="n">
        <v>-111353</v>
      </c>
      <c r="E17" s="5" t="n">
        <v>14718</v>
      </c>
    </row>
    <row r="18" spans="1:5">
      <c r="A18" s="4" t="s">
        <v>42</v>
      </c>
      <c r="B18" s="5" t="n">
        <v>-422510</v>
      </c>
      <c r="C18" s="5" t="n">
        <v>132548</v>
      </c>
      <c r="D18" s="5" t="n">
        <v>-370605</v>
      </c>
      <c r="E18" s="5" t="n">
        <v>252510</v>
      </c>
    </row>
    <row r="19" spans="1:5">
      <c r="A19" s="4" t="s">
        <v>43</v>
      </c>
      <c r="B19" s="5" t="n">
        <v>-2909</v>
      </c>
      <c r="C19" s="5" t="n">
        <v>-8709</v>
      </c>
      <c r="D19" s="5" t="n">
        <v>-30159</v>
      </c>
      <c r="E19" s="5" t="n">
        <v>-21746</v>
      </c>
    </row>
    <row r="20" spans="1:5">
      <c r="A20" s="4" t="s">
        <v>44</v>
      </c>
      <c r="B20" s="7" t="n">
        <v>-425419</v>
      </c>
      <c r="C20" s="7" t="n">
        <v>123839</v>
      </c>
      <c r="D20" s="7" t="n">
        <v>-400764</v>
      </c>
      <c r="E20" s="7" t="n">
        <v>230764</v>
      </c>
    </row>
    <row r="21" spans="1:5">
      <c r="A21" s="3" t="s">
        <v>45</v>
      </c>
    </row>
    <row r="22" spans="1:5">
      <c r="A22" s="4" t="s">
        <v>46</v>
      </c>
      <c r="B22" s="8" t="n">
        <v>-3.02</v>
      </c>
      <c r="C22" s="8" t="n">
        <v>1.1</v>
      </c>
      <c r="D22" s="8" t="n">
        <v>-2.87</v>
      </c>
      <c r="E22" s="8" t="n">
        <v>2.07</v>
      </c>
    </row>
    <row r="23" spans="1:5">
      <c r="A23" s="4" t="s">
        <v>47</v>
      </c>
      <c r="B23" s="9" t="n">
        <v>-1.2</v>
      </c>
      <c r="C23" s="9" t="n">
        <v>0.08</v>
      </c>
      <c r="D23" s="9" t="n">
        <v>-1.11</v>
      </c>
      <c r="E23" s="9" t="n">
        <v>0.13</v>
      </c>
    </row>
    <row r="24" spans="1:5">
      <c r="A24" s="4" t="s">
        <v>48</v>
      </c>
      <c r="B24" s="9" t="n">
        <v>-4.22</v>
      </c>
      <c r="C24" s="9" t="n">
        <v>1.18</v>
      </c>
      <c r="D24" s="9" t="n">
        <v>-3.98</v>
      </c>
      <c r="E24" s="9" t="n">
        <v>2.2</v>
      </c>
    </row>
    <row r="25" spans="1:5">
      <c r="A25" s="3" t="s">
        <v>49</v>
      </c>
    </row>
    <row r="26" spans="1:5">
      <c r="A26" s="4" t="s">
        <v>50</v>
      </c>
      <c r="B26" s="9" t="n">
        <v>-3.02</v>
      </c>
      <c r="C26" s="9" t="n">
        <v>1.09</v>
      </c>
      <c r="D26" s="9" t="n">
        <v>-2.87</v>
      </c>
      <c r="E26" s="9" t="n">
        <v>2.05</v>
      </c>
    </row>
    <row r="27" spans="1:5">
      <c r="A27" s="4" t="s">
        <v>51</v>
      </c>
      <c r="B27" s="9" t="n">
        <v>-1.2</v>
      </c>
      <c r="C27" s="9" t="n">
        <v>0.08</v>
      </c>
      <c r="D27" s="9" t="n">
        <v>-1.11</v>
      </c>
      <c r="E27" s="9" t="n">
        <v>0.13</v>
      </c>
    </row>
    <row r="28" spans="1:5">
      <c r="A28" s="4" t="s">
        <v>52</v>
      </c>
      <c r="B28" s="8" t="n">
        <v>-4.22</v>
      </c>
      <c r="C28" s="8" t="n">
        <v>1.17</v>
      </c>
      <c r="D28" s="8" t="n">
        <v>-3.98</v>
      </c>
      <c r="E28" s="8" t="n">
        <v>2.18</v>
      </c>
    </row>
    <row r="29" spans="1:5">
      <c r="A29" s="3" t="s">
        <v>53</v>
      </c>
    </row>
    <row r="30" spans="1:5">
      <c r="A30" s="4" t="s">
        <v>54</v>
      </c>
      <c r="B30" s="5" t="n">
        <v>100866</v>
      </c>
      <c r="C30" s="5" t="n">
        <v>105298</v>
      </c>
      <c r="D30" s="5" t="n">
        <v>100660</v>
      </c>
      <c r="E30" s="5" t="n">
        <v>105051</v>
      </c>
    </row>
    <row r="31" spans="1:5">
      <c r="A31" s="4" t="s">
        <v>55</v>
      </c>
      <c r="B31" s="5" t="n">
        <v>100866</v>
      </c>
      <c r="C31" s="5" t="n">
        <v>106091</v>
      </c>
      <c r="D31" s="5" t="n">
        <v>100660</v>
      </c>
      <c r="E31" s="5" t="n">
        <v>105925</v>
      </c>
    </row>
    <row r="32" spans="1:5">
      <c r="A32" s="3" t="s">
        <v>56</v>
      </c>
    </row>
    <row r="33" spans="1:5">
      <c r="A33" s="4" t="s">
        <v>57</v>
      </c>
      <c r="B33" s="7" t="n">
        <v>7062</v>
      </c>
      <c r="C33" s="7" t="n">
        <v>7372</v>
      </c>
      <c r="D33" s="7" t="n">
        <v>14109</v>
      </c>
      <c r="E33" s="7" t="n">
        <v>14731</v>
      </c>
    </row>
    <row r="34" spans="1:5">
      <c r="A34" s="4" t="s">
        <v>58</v>
      </c>
      <c r="B34" s="8" t="n">
        <v>0.07000000000000001</v>
      </c>
      <c r="C34" s="8" t="n">
        <v>0.07000000000000001</v>
      </c>
      <c r="D34" s="8" t="n">
        <v>0.14</v>
      </c>
      <c r="E34"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80</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27</v>
      </c>
    </row>
    <row r="4" spans="1:5">
      <c r="A4" s="4" t="s">
        <v>60</v>
      </c>
      <c r="B4" s="7" t="n">
        <v>457</v>
      </c>
      <c r="C4" s="7" t="n">
        <v>437</v>
      </c>
      <c r="D4" s="7" t="n">
        <v>870</v>
      </c>
      <c r="E4" s="7" t="n">
        <v>8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v>
      </c>
      <c r="B1" s="2" t="s">
        <v>1</v>
      </c>
    </row>
    <row r="2" spans="1:3">
      <c r="B2" s="2" t="s">
        <v>2</v>
      </c>
    </row>
    <row r="3" spans="1:3">
      <c r="A3" s="3" t="s">
        <v>224</v>
      </c>
    </row>
    <row r="4" spans="1:3">
      <c r="A4" s="4" t="s">
        <v>309</v>
      </c>
      <c r="B4" s="4" t="s">
        <v>310</v>
      </c>
      <c r="C4" s="4" t="s">
        <v>88</v>
      </c>
    </row>
    <row r="5" spans="1:3">
      <c r="A5" s="4" t="s">
        <v>311</v>
      </c>
      <c r="B5" s="4" t="s">
        <v>312</v>
      </c>
    </row>
    <row r="6" spans="1:3"/>
    <row r="7" spans="1:3">
      <c r="A7" s="4" t="s">
        <v>88</v>
      </c>
      <c r="B7" s="4" t="s">
        <v>313</v>
      </c>
    </row>
  </sheetData>
  <mergeCells count="5">
    <mergeCell ref="A1:A2"/>
    <mergeCell ref="B1:C1"/>
    <mergeCell ref="B2:C2"/>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4" t="s">
        <v>42</v>
      </c>
      <c r="B3" s="7" t="n">
        <v>-422510</v>
      </c>
      <c r="C3" s="7" t="n">
        <v>132548</v>
      </c>
      <c r="D3" s="7" t="n">
        <v>-370605</v>
      </c>
      <c r="E3" s="7" t="n">
        <v>252510</v>
      </c>
    </row>
    <row r="4" spans="1:5">
      <c r="A4" s="3" t="s">
        <v>62</v>
      </c>
    </row>
    <row r="5" spans="1:5">
      <c r="A5" s="4" t="s">
        <v>63</v>
      </c>
      <c r="D5" s="5" t="n">
        <v>810</v>
      </c>
      <c r="E5" s="5" t="n">
        <v>1043</v>
      </c>
    </row>
    <row r="6" spans="1:5">
      <c r="A6" s="4" t="s">
        <v>64</v>
      </c>
      <c r="D6" s="5" t="n">
        <v>-20</v>
      </c>
      <c r="E6" s="5" t="n">
        <v>-156</v>
      </c>
    </row>
    <row r="7" spans="1:5">
      <c r="A7" s="4" t="s">
        <v>65</v>
      </c>
      <c r="D7" s="5" t="n">
        <v>-8045</v>
      </c>
      <c r="E7" s="5" t="n">
        <v>2416</v>
      </c>
    </row>
    <row r="8" spans="1:5">
      <c r="A8" s="4" t="s">
        <v>66</v>
      </c>
      <c r="B8" s="5" t="n">
        <v>-395920</v>
      </c>
      <c r="C8" s="5" t="n">
        <v>113013</v>
      </c>
      <c r="D8" s="5" t="n">
        <v>-320266</v>
      </c>
      <c r="E8" s="5" t="n">
        <v>254844</v>
      </c>
    </row>
    <row r="9" spans="1:5">
      <c r="A9" s="4" t="s">
        <v>67</v>
      </c>
      <c r="B9" s="5" t="n">
        <v>-2909</v>
      </c>
      <c r="C9" s="5" t="n">
        <v>-8709</v>
      </c>
      <c r="D9" s="5" t="n">
        <v>-30159</v>
      </c>
      <c r="E9" s="5" t="n">
        <v>-21746</v>
      </c>
    </row>
    <row r="10" spans="1:5">
      <c r="A10" s="4" t="s">
        <v>68</v>
      </c>
      <c r="B10" s="5" t="n">
        <v>-651</v>
      </c>
      <c r="C10" s="5" t="n">
        <v>713</v>
      </c>
      <c r="D10" s="5" t="n">
        <v>-1621</v>
      </c>
      <c r="E10" s="5" t="n">
        <v>-544</v>
      </c>
    </row>
    <row r="11" spans="1:5">
      <c r="A11" s="4" t="s">
        <v>69</v>
      </c>
      <c r="B11" s="5" t="n">
        <v>-399480</v>
      </c>
      <c r="C11" s="5" t="n">
        <v>105017</v>
      </c>
      <c r="D11" s="5" t="n">
        <v>-352046</v>
      </c>
      <c r="E11" s="5" t="n">
        <v>232554</v>
      </c>
    </row>
    <row r="12" spans="1:5">
      <c r="A12" s="4" t="s">
        <v>70</v>
      </c>
    </row>
    <row r="13" spans="1:5">
      <c r="A13" s="3" t="s">
        <v>62</v>
      </c>
    </row>
    <row r="14" spans="1:5">
      <c r="A14" s="4" t="s">
        <v>71</v>
      </c>
      <c r="B14" s="5" t="n">
        <v>32914</v>
      </c>
      <c r="C14" s="5" t="n">
        <v>-23691</v>
      </c>
      <c r="D14" s="5" t="n">
        <v>57324</v>
      </c>
      <c r="E14" s="5" t="n">
        <v>-1232</v>
      </c>
    </row>
    <row r="15" spans="1:5">
      <c r="A15" s="4" t="s">
        <v>63</v>
      </c>
      <c r="B15" s="5" t="n">
        <v>457</v>
      </c>
      <c r="C15" s="5" t="n">
        <v>-260</v>
      </c>
      <c r="D15" s="5" t="n">
        <v>810</v>
      </c>
      <c r="E15" s="5" t="n">
        <v>1043</v>
      </c>
    </row>
    <row r="16" spans="1:5">
      <c r="A16" s="4" t="s">
        <v>64</v>
      </c>
      <c r="B16" s="5" t="n">
        <v>56</v>
      </c>
      <c r="C16" s="5" t="n">
        <v>-183</v>
      </c>
      <c r="D16" s="5" t="n">
        <v>-20</v>
      </c>
      <c r="E16" s="5" t="n">
        <v>-156</v>
      </c>
    </row>
    <row r="17" spans="1:5">
      <c r="A17" s="4" t="s">
        <v>65</v>
      </c>
      <c r="B17" s="5" t="n">
        <v>-6612</v>
      </c>
      <c r="C17" s="5" t="n">
        <v>4569</v>
      </c>
      <c r="D17" s="5" t="n">
        <v>-8045</v>
      </c>
      <c r="E17" s="5" t="n">
        <v>2416</v>
      </c>
    </row>
    <row r="18" spans="1:5">
      <c r="A18" s="4" t="s">
        <v>72</v>
      </c>
    </row>
    <row r="19" spans="1:5">
      <c r="A19" s="3" t="s">
        <v>62</v>
      </c>
    </row>
    <row r="20" spans="1:5">
      <c r="A20" s="4" t="s">
        <v>71</v>
      </c>
      <c r="B20" s="7" t="n">
        <v>-225</v>
      </c>
      <c r="C20" s="7" t="n">
        <v>30</v>
      </c>
      <c r="D20" s="7" t="n">
        <v>270</v>
      </c>
      <c r="E20" s="7" t="n">
        <v>2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206</v>
      </c>
    </row>
    <row r="4" spans="1:2">
      <c r="A4" s="4" t="s">
        <v>348</v>
      </c>
      <c r="B4" s="5" t="n">
        <v>1889</v>
      </c>
    </row>
    <row r="5" spans="1:2">
      <c r="A5" s="4" t="s">
        <v>349</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6</v>
      </c>
    </row>
    <row r="3" spans="1:3">
      <c r="A3" s="3" t="s">
        <v>351</v>
      </c>
    </row>
    <row r="4" spans="1:3">
      <c r="A4" s="4" t="s">
        <v>352</v>
      </c>
      <c r="B4" s="7" t="n">
        <v>46600</v>
      </c>
      <c r="C4" s="7" t="n">
        <v>37500</v>
      </c>
    </row>
    <row r="5" spans="1:3">
      <c r="A5" s="4" t="s">
        <v>353</v>
      </c>
    </row>
    <row r="6" spans="1:3">
      <c r="A6" s="3" t="s">
        <v>351</v>
      </c>
    </row>
    <row r="7" spans="1:3">
      <c r="A7" s="4" t="s">
        <v>354</v>
      </c>
      <c r="B7" s="4" t="s">
        <v>355</v>
      </c>
    </row>
    <row r="8" spans="1:3">
      <c r="A8" s="4" t="s">
        <v>356</v>
      </c>
    </row>
    <row r="9" spans="1:3">
      <c r="A9" s="3" t="s">
        <v>351</v>
      </c>
    </row>
    <row r="10" spans="1:3">
      <c r="A10" s="4" t="s">
        <v>354</v>
      </c>
      <c r="B10" s="4" t="s">
        <v>357</v>
      </c>
    </row>
    <row r="11" spans="1:3">
      <c r="A11" s="4" t="s">
        <v>358</v>
      </c>
    </row>
    <row r="12" spans="1:3">
      <c r="A12" s="3" t="s">
        <v>351</v>
      </c>
    </row>
    <row r="13" spans="1:3">
      <c r="A13" s="4" t="s">
        <v>359</v>
      </c>
      <c r="B13" s="7" t="n">
        <v>64500</v>
      </c>
      <c r="C13" s="5" t="n">
        <v>72100</v>
      </c>
    </row>
    <row r="14" spans="1:3">
      <c r="A14" s="4" t="s">
        <v>360</v>
      </c>
    </row>
    <row r="15" spans="1:3">
      <c r="A15" s="3" t="s">
        <v>351</v>
      </c>
    </row>
    <row r="16" spans="1:3">
      <c r="A16" s="4" t="s">
        <v>361</v>
      </c>
      <c r="B16" s="5" t="n">
        <v>9600</v>
      </c>
      <c r="C16" s="7" t="n">
        <v>16100</v>
      </c>
    </row>
    <row r="17" spans="1:3">
      <c r="A17" s="4" t="s">
        <v>362</v>
      </c>
    </row>
    <row r="18" spans="1:3">
      <c r="A18" s="3" t="s">
        <v>351</v>
      </c>
    </row>
    <row r="19" spans="1:3">
      <c r="A19" s="4" t="s">
        <v>363</v>
      </c>
      <c r="B19" s="7" t="n">
        <v>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76</v>
      </c>
    </row>
    <row r="2" spans="1:3">
      <c r="A2" s="3" t="s">
        <v>365</v>
      </c>
    </row>
    <row r="3" spans="1:3">
      <c r="A3" s="4" t="s">
        <v>366</v>
      </c>
      <c r="B3" s="7" t="n">
        <v>418038</v>
      </c>
      <c r="C3" s="7" t="n">
        <v>410749</v>
      </c>
    </row>
    <row r="4" spans="1:3">
      <c r="A4" s="4" t="s">
        <v>367</v>
      </c>
      <c r="B4" s="5" t="n">
        <v>-1704464</v>
      </c>
      <c r="C4" s="5" t="n">
        <v>-1395349</v>
      </c>
    </row>
    <row r="5" spans="1:3">
      <c r="A5" s="4" t="s">
        <v>368</v>
      </c>
    </row>
    <row r="6" spans="1:3">
      <c r="A6" s="3" t="s">
        <v>365</v>
      </c>
    </row>
    <row r="7" spans="1:3">
      <c r="A7" s="4" t="s">
        <v>369</v>
      </c>
      <c r="B7" s="5" t="n">
        <v>4334524</v>
      </c>
      <c r="C7" s="5" t="n">
        <v>8466638</v>
      </c>
    </row>
    <row r="8" spans="1:3">
      <c r="A8" s="4" t="s">
        <v>370</v>
      </c>
      <c r="B8" s="5" t="n">
        <v>-3916486</v>
      </c>
      <c r="C8" s="5" t="n">
        <v>-8055889</v>
      </c>
    </row>
    <row r="9" spans="1:3">
      <c r="A9" s="4" t="s">
        <v>371</v>
      </c>
    </row>
    <row r="10" spans="1:3">
      <c r="A10" s="3" t="s">
        <v>365</v>
      </c>
    </row>
    <row r="11" spans="1:3">
      <c r="A11" s="4" t="s">
        <v>369</v>
      </c>
      <c r="B11" s="5" t="n">
        <v>28697752</v>
      </c>
      <c r="C11" s="5" t="n">
        <v>23408316</v>
      </c>
    </row>
    <row r="12" spans="1:3">
      <c r="A12" s="4" t="s">
        <v>370</v>
      </c>
      <c r="B12" s="5" t="n">
        <v>-30402216</v>
      </c>
      <c r="C12" s="5" t="n">
        <v>-24803665</v>
      </c>
    </row>
    <row r="13" spans="1:3">
      <c r="A13" s="4" t="s">
        <v>360</v>
      </c>
    </row>
    <row r="14" spans="1:3">
      <c r="A14" s="3" t="s">
        <v>365</v>
      </c>
    </row>
    <row r="15" spans="1:3">
      <c r="A15" s="4" t="s">
        <v>366</v>
      </c>
      <c r="B15" s="5" t="n">
        <v>418038</v>
      </c>
      <c r="C15" s="5" t="n">
        <v>410749</v>
      </c>
    </row>
    <row r="16" spans="1:3">
      <c r="A16" s="4" t="s">
        <v>372</v>
      </c>
    </row>
    <row r="17" spans="1:3">
      <c r="A17" s="3" t="s">
        <v>365</v>
      </c>
    </row>
    <row r="18" spans="1:3">
      <c r="A18" s="4" t="s">
        <v>367</v>
      </c>
      <c r="B18" s="7" t="n">
        <v>-1704464</v>
      </c>
      <c r="C18" s="7" t="n">
        <v>-1395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3</v>
      </c>
      <c r="C1" s="2" t="s">
        <v>25</v>
      </c>
      <c r="E1" s="2" t="s">
        <v>1</v>
      </c>
    </row>
    <row r="2" spans="1:6">
      <c r="C2" s="2" t="s">
        <v>2</v>
      </c>
      <c r="D2" s="2" t="s">
        <v>26</v>
      </c>
      <c r="E2" s="2" t="s">
        <v>2</v>
      </c>
      <c r="F2" s="2" t="s">
        <v>26</v>
      </c>
    </row>
    <row r="3" spans="1:6">
      <c r="A3" s="3" t="s">
        <v>212</v>
      </c>
    </row>
    <row r="4" spans="1:6">
      <c r="A4" s="4" t="s">
        <v>374</v>
      </c>
      <c r="C4" s="7" t="n">
        <v>-304115</v>
      </c>
      <c r="D4" s="7" t="n">
        <v>115597</v>
      </c>
      <c r="E4" s="7" t="n">
        <v>-288541</v>
      </c>
      <c r="F4" s="7" t="n">
        <v>216931</v>
      </c>
    </row>
    <row r="5" spans="1:6">
      <c r="A5" s="4" t="s">
        <v>375</v>
      </c>
      <c r="C5" s="5" t="n">
        <v>-121304</v>
      </c>
      <c r="D5" s="5" t="n">
        <v>8242</v>
      </c>
      <c r="E5" s="5" t="n">
        <v>-112223</v>
      </c>
      <c r="F5" s="5" t="n">
        <v>13833</v>
      </c>
    </row>
    <row r="6" spans="1:6">
      <c r="A6" s="4" t="s">
        <v>44</v>
      </c>
      <c r="C6" s="7" t="n">
        <v>-425419</v>
      </c>
      <c r="D6" s="7" t="n">
        <v>123839</v>
      </c>
      <c r="E6" s="7" t="n">
        <v>-400764</v>
      </c>
      <c r="F6" s="7" t="n">
        <v>230764</v>
      </c>
    </row>
    <row r="7" spans="1:6">
      <c r="A7" s="4" t="s">
        <v>376</v>
      </c>
      <c r="C7" s="5" t="n">
        <v>100866</v>
      </c>
      <c r="D7" s="5" t="n">
        <v>105298</v>
      </c>
      <c r="E7" s="5" t="n">
        <v>100660</v>
      </c>
      <c r="F7" s="5" t="n">
        <v>105051</v>
      </c>
    </row>
    <row r="8" spans="1:6">
      <c r="A8" s="4" t="s">
        <v>377</v>
      </c>
      <c r="B8" s="4" t="s">
        <v>88</v>
      </c>
      <c r="C8" s="5" t="n">
        <v>0</v>
      </c>
      <c r="D8" s="5" t="n">
        <v>780</v>
      </c>
      <c r="E8" s="5" t="n">
        <v>0</v>
      </c>
      <c r="F8" s="5" t="n">
        <v>861</v>
      </c>
    </row>
    <row r="9" spans="1:6">
      <c r="A9" s="4" t="s">
        <v>378</v>
      </c>
      <c r="B9" s="4" t="s">
        <v>88</v>
      </c>
      <c r="C9" s="5" t="n">
        <v>0</v>
      </c>
      <c r="D9" s="5" t="n">
        <v>13</v>
      </c>
      <c r="E9" s="5" t="n">
        <v>0</v>
      </c>
      <c r="F9" s="5" t="n">
        <v>13</v>
      </c>
    </row>
    <row r="10" spans="1:6">
      <c r="A10" s="4" t="s">
        <v>379</v>
      </c>
      <c r="C10" s="5" t="n">
        <v>100866</v>
      </c>
      <c r="D10" s="5" t="n">
        <v>106091</v>
      </c>
      <c r="E10" s="5" t="n">
        <v>100660</v>
      </c>
      <c r="F10" s="5" t="n">
        <v>105925</v>
      </c>
    </row>
    <row r="11" spans="1:6">
      <c r="A11" s="3" t="s">
        <v>45</v>
      </c>
    </row>
    <row r="12" spans="1:6">
      <c r="A12" s="4" t="s">
        <v>46</v>
      </c>
      <c r="C12" s="8" t="n">
        <v>-3.02</v>
      </c>
      <c r="D12" s="8" t="n">
        <v>1.1</v>
      </c>
      <c r="E12" s="8" t="n">
        <v>-2.87</v>
      </c>
      <c r="F12" s="8" t="n">
        <v>2.07</v>
      </c>
    </row>
    <row r="13" spans="1:6">
      <c r="A13" s="4" t="s">
        <v>47</v>
      </c>
      <c r="C13" s="9" t="n">
        <v>-1.2</v>
      </c>
      <c r="D13" s="9" t="n">
        <v>0.08</v>
      </c>
      <c r="E13" s="9" t="n">
        <v>-1.11</v>
      </c>
      <c r="F13" s="9" t="n">
        <v>0.13</v>
      </c>
    </row>
    <row r="14" spans="1:6">
      <c r="A14" s="4" t="s">
        <v>48</v>
      </c>
      <c r="C14" s="9" t="n">
        <v>-4.22</v>
      </c>
      <c r="D14" s="9" t="n">
        <v>1.18</v>
      </c>
      <c r="E14" s="9" t="n">
        <v>-3.98</v>
      </c>
      <c r="F14" s="9" t="n">
        <v>2.2</v>
      </c>
    </row>
    <row r="15" spans="1:6">
      <c r="A15" s="3" t="s">
        <v>49</v>
      </c>
    </row>
    <row r="16" spans="1:6">
      <c r="A16" s="4" t="s">
        <v>51</v>
      </c>
      <c r="C16" s="9" t="n">
        <v>-1.2</v>
      </c>
      <c r="D16" s="9" t="n">
        <v>0.08</v>
      </c>
      <c r="E16" s="9" t="n">
        <v>-1.11</v>
      </c>
      <c r="F16" s="9" t="n">
        <v>0.13</v>
      </c>
    </row>
    <row r="17" spans="1:6">
      <c r="A17" s="4" t="s">
        <v>50</v>
      </c>
      <c r="C17" s="9" t="n">
        <v>-3.02</v>
      </c>
      <c r="D17" s="9" t="n">
        <v>1.09</v>
      </c>
      <c r="E17" s="9" t="n">
        <v>-2.87</v>
      </c>
      <c r="F17" s="9" t="n">
        <v>2.05</v>
      </c>
    </row>
    <row r="18" spans="1:6">
      <c r="A18" s="4" t="s">
        <v>52</v>
      </c>
      <c r="C18" s="8" t="n">
        <v>-4.22</v>
      </c>
      <c r="D18" s="8" t="n">
        <v>1.17</v>
      </c>
      <c r="E18" s="8" t="n">
        <v>-3.98</v>
      </c>
      <c r="F18" s="8" t="n">
        <v>2.18</v>
      </c>
    </row>
    <row r="19" spans="1:6">
      <c r="A19" s="4" t="s">
        <v>380</v>
      </c>
      <c r="C19" s="7" t="n">
        <v>2452</v>
      </c>
      <c r="D19" s="7" t="n">
        <v>8272</v>
      </c>
      <c r="E19" s="7" t="n">
        <v>29289</v>
      </c>
      <c r="F19" s="7" t="n">
        <v>20861</v>
      </c>
    </row>
    <row r="20" spans="1:6">
      <c r="A20" s="4" t="s">
        <v>60</v>
      </c>
      <c r="C20" s="7" t="n">
        <v>457</v>
      </c>
      <c r="D20" s="7" t="n">
        <v>437</v>
      </c>
      <c r="E20" s="7" t="n">
        <v>870</v>
      </c>
      <c r="F20" s="7" t="n">
        <v>885</v>
      </c>
    </row>
    <row r="21" spans="1:6"/>
    <row r="22" spans="1:6">
      <c r="A22" s="4" t="s">
        <v>88</v>
      </c>
      <c r="B22" s="4" t="s">
        <v>381</v>
      </c>
    </row>
  </sheetData>
  <mergeCells count="5">
    <mergeCell ref="A1:B2"/>
    <mergeCell ref="C1:D1"/>
    <mergeCell ref="E1:F1"/>
    <mergeCell ref="A21:E21"/>
    <mergeCell ref="B22:E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2</v>
      </c>
      <c r="B1" s="2" t="s">
        <v>25</v>
      </c>
      <c r="E1" s="2" t="s">
        <v>1</v>
      </c>
    </row>
    <row r="2" spans="1:6">
      <c r="B2" s="2" t="s">
        <v>2</v>
      </c>
      <c r="C2" s="2" t="s">
        <v>76</v>
      </c>
      <c r="D2" s="2" t="s">
        <v>26</v>
      </c>
      <c r="E2" s="2" t="s">
        <v>2</v>
      </c>
      <c r="F2" s="2" t="s">
        <v>26</v>
      </c>
    </row>
    <row r="3" spans="1:6">
      <c r="A3" s="3" t="s">
        <v>383</v>
      </c>
    </row>
    <row r="4" spans="1:6">
      <c r="A4" s="4" t="s">
        <v>384</v>
      </c>
      <c r="B4" s="7" t="n">
        <v>755000</v>
      </c>
      <c r="E4" s="7" t="n">
        <v>755000</v>
      </c>
    </row>
    <row r="5" spans="1:6">
      <c r="A5" s="4" t="s">
        <v>385</v>
      </c>
      <c r="B5" s="5" t="n">
        <v>700000</v>
      </c>
      <c r="E5" s="5" t="n">
        <v>700000</v>
      </c>
    </row>
    <row r="6" spans="1:6">
      <c r="A6" s="4" t="s">
        <v>386</v>
      </c>
      <c r="B6" s="5" t="n">
        <v>32600</v>
      </c>
      <c r="E6" s="5" t="n">
        <v>32600</v>
      </c>
    </row>
    <row r="7" spans="1:6">
      <c r="A7" s="4" t="s">
        <v>387</v>
      </c>
      <c r="E7" s="5" t="n">
        <v>667400</v>
      </c>
    </row>
    <row r="8" spans="1:6">
      <c r="A8" s="4" t="s">
        <v>156</v>
      </c>
      <c r="E8" s="5" t="n">
        <v>645506</v>
      </c>
      <c r="F8" s="7" t="n">
        <v>0</v>
      </c>
    </row>
    <row r="9" spans="1:6">
      <c r="A9" s="4" t="s">
        <v>388</v>
      </c>
      <c r="E9" s="5" t="n">
        <v>599000</v>
      </c>
    </row>
    <row r="10" spans="1:6">
      <c r="A10" s="4" t="s">
        <v>389</v>
      </c>
      <c r="B10" s="5" t="n">
        <v>46500</v>
      </c>
      <c r="E10" s="5" t="n">
        <v>46500</v>
      </c>
    </row>
    <row r="11" spans="1:6">
      <c r="A11" s="4" t="s">
        <v>390</v>
      </c>
      <c r="B11" s="5" t="n">
        <v>64817</v>
      </c>
      <c r="D11" s="7" t="n">
        <v>0</v>
      </c>
      <c r="E11" s="5" t="n">
        <v>64817</v>
      </c>
      <c r="F11" s="7" t="n">
        <v>0</v>
      </c>
    </row>
    <row r="12" spans="1:6">
      <c r="A12" s="4" t="s">
        <v>391</v>
      </c>
      <c r="B12" s="7" t="n">
        <v>61000</v>
      </c>
      <c r="E12" s="7" t="n">
        <v>61000</v>
      </c>
    </row>
    <row r="13" spans="1:6">
      <c r="A13" s="4" t="s">
        <v>392</v>
      </c>
    </row>
    <row r="14" spans="1:6">
      <c r="A14" s="3" t="s">
        <v>383</v>
      </c>
    </row>
    <row r="15" spans="1:6">
      <c r="A15" s="4" t="s">
        <v>393</v>
      </c>
      <c r="C15" s="7" t="n">
        <v>65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76</v>
      </c>
      <c r="D1" s="2" t="s">
        <v>26</v>
      </c>
    </row>
    <row r="2" spans="1:4">
      <c r="A2" s="3" t="s">
        <v>395</v>
      </c>
    </row>
    <row r="3" spans="1:4">
      <c r="A3" s="4" t="s">
        <v>396</v>
      </c>
      <c r="B3" s="7" t="n">
        <v>0</v>
      </c>
      <c r="C3" s="7" t="n">
        <v>14477</v>
      </c>
      <c r="D3" s="7" t="n">
        <v>16596</v>
      </c>
    </row>
    <row r="4" spans="1:4">
      <c r="A4" s="4" t="s">
        <v>397</v>
      </c>
      <c r="C4" s="5" t="n">
        <v>239146</v>
      </c>
    </row>
    <row r="5" spans="1:4">
      <c r="A5" s="4" t="s">
        <v>398</v>
      </c>
      <c r="C5" s="5" t="n">
        <v>153275</v>
      </c>
    </row>
    <row r="6" spans="1:4">
      <c r="A6" s="4" t="s">
        <v>399</v>
      </c>
      <c r="C6" s="5" t="n">
        <v>7834</v>
      </c>
    </row>
    <row r="7" spans="1:4">
      <c r="A7" s="4" t="s">
        <v>82</v>
      </c>
      <c r="B7" s="5" t="n">
        <v>0</v>
      </c>
      <c r="C7" s="5" t="n">
        <v>414732</v>
      </c>
    </row>
    <row r="8" spans="1:4">
      <c r="A8" s="3" t="s">
        <v>400</v>
      </c>
    </row>
    <row r="9" spans="1:4">
      <c r="A9" s="4" t="s">
        <v>86</v>
      </c>
      <c r="C9" s="5" t="n">
        <v>59746</v>
      </c>
    </row>
    <row r="10" spans="1:4">
      <c r="A10" s="4" t="s">
        <v>87</v>
      </c>
      <c r="C10" s="5" t="n">
        <v>229607</v>
      </c>
    </row>
    <row r="11" spans="1:4">
      <c r="A11" s="4" t="s">
        <v>89</v>
      </c>
      <c r="C11" s="5" t="n">
        <v>148440</v>
      </c>
    </row>
    <row r="12" spans="1:4">
      <c r="A12" s="4" t="s">
        <v>399</v>
      </c>
      <c r="C12" s="5" t="n">
        <v>24351</v>
      </c>
    </row>
    <row r="13" spans="1:4">
      <c r="A13" s="4" t="s">
        <v>91</v>
      </c>
      <c r="B13" s="5" t="n">
        <v>0</v>
      </c>
      <c r="C13" s="5" t="n">
        <v>462144</v>
      </c>
    </row>
    <row r="14" spans="1:4">
      <c r="A14" s="4" t="s">
        <v>401</v>
      </c>
      <c r="C14" s="5" t="n">
        <v>876876</v>
      </c>
    </row>
    <row r="15" spans="1:4">
      <c r="A15" s="3" t="s">
        <v>402</v>
      </c>
    </row>
    <row r="16" spans="1:4">
      <c r="A16" s="4" t="s">
        <v>403</v>
      </c>
      <c r="C16" s="5" t="n">
        <v>141028</v>
      </c>
    </row>
    <row r="17" spans="1:4">
      <c r="A17" s="4" t="s">
        <v>404</v>
      </c>
      <c r="C17" s="5" t="n">
        <v>53986</v>
      </c>
    </row>
    <row r="18" spans="1:4">
      <c r="A18" s="4" t="s">
        <v>405</v>
      </c>
      <c r="C18" s="5" t="n">
        <v>52455</v>
      </c>
    </row>
    <row r="19" spans="1:4">
      <c r="A19" s="4" t="s">
        <v>99</v>
      </c>
      <c r="B19" s="5" t="n">
        <v>0</v>
      </c>
      <c r="C19" s="5" t="n">
        <v>247469</v>
      </c>
    </row>
    <row r="20" spans="1:4">
      <c r="A20" s="3" t="s">
        <v>406</v>
      </c>
    </row>
    <row r="21" spans="1:4">
      <c r="A21" s="4" t="s">
        <v>405</v>
      </c>
      <c r="C21" s="5" t="n">
        <v>5388</v>
      </c>
    </row>
    <row r="22" spans="1:4">
      <c r="A22" s="4" t="s">
        <v>103</v>
      </c>
      <c r="B22" s="5" t="n">
        <v>0</v>
      </c>
      <c r="C22" s="5" t="n">
        <v>5388</v>
      </c>
    </row>
    <row r="23" spans="1:4">
      <c r="A23" s="4" t="s">
        <v>407</v>
      </c>
      <c r="C23" s="5" t="n">
        <v>252857</v>
      </c>
    </row>
    <row r="24" spans="1:4">
      <c r="A24" s="4" t="s">
        <v>134</v>
      </c>
      <c r="B24" s="5" t="n">
        <v>0</v>
      </c>
      <c r="C24" s="5" t="n">
        <v>6874</v>
      </c>
    </row>
    <row r="25" spans="1:4">
      <c r="A25" s="4" t="s">
        <v>72</v>
      </c>
    </row>
    <row r="26" spans="1:4">
      <c r="A26" s="3" t="s">
        <v>400</v>
      </c>
    </row>
    <row r="27" spans="1:4">
      <c r="A27" s="4" t="s">
        <v>401</v>
      </c>
      <c r="B27" s="7" t="n">
        <v>0</v>
      </c>
      <c r="C27" s="7" t="n">
        <v>8768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215</v>
      </c>
    </row>
    <row r="4" spans="1:5">
      <c r="A4" s="4" t="s">
        <v>28</v>
      </c>
      <c r="B4" s="7" t="n">
        <v>561708</v>
      </c>
      <c r="C4" s="7" t="n">
        <v>559690</v>
      </c>
      <c r="D4" s="7" t="n">
        <v>1114655</v>
      </c>
      <c r="E4" s="7" t="n">
        <v>1124671</v>
      </c>
    </row>
    <row r="5" spans="1:5">
      <c r="A5" s="4" t="s">
        <v>29</v>
      </c>
      <c r="B5" s="5" t="n">
        <v>528927</v>
      </c>
      <c r="C5" s="5" t="n">
        <v>523119</v>
      </c>
      <c r="D5" s="5" t="n">
        <v>1047614</v>
      </c>
      <c r="E5" s="5" t="n">
        <v>1056065</v>
      </c>
    </row>
    <row r="6" spans="1:5">
      <c r="A6" s="4" t="s">
        <v>409</v>
      </c>
      <c r="B6" s="5" t="n">
        <v>32781</v>
      </c>
      <c r="C6" s="5" t="n">
        <v>36571</v>
      </c>
      <c r="D6" s="5" t="n">
        <v>67041</v>
      </c>
      <c r="E6" s="5" t="n">
        <v>68606</v>
      </c>
    </row>
    <row r="7" spans="1:5">
      <c r="A7" s="4" t="s">
        <v>31</v>
      </c>
      <c r="B7" s="5" t="n">
        <v>16503</v>
      </c>
      <c r="C7" s="5" t="n">
        <v>13536</v>
      </c>
      <c r="D7" s="5" t="n">
        <v>29541</v>
      </c>
      <c r="E7" s="5" t="n">
        <v>25187</v>
      </c>
    </row>
    <row r="8" spans="1:5">
      <c r="A8" s="4" t="s">
        <v>32</v>
      </c>
      <c r="B8" s="5" t="n">
        <v>0</v>
      </c>
      <c r="C8" s="5" t="n">
        <v>4030</v>
      </c>
      <c r="D8" s="5" t="n">
        <v>2550</v>
      </c>
      <c r="E8" s="5" t="n">
        <v>8230</v>
      </c>
    </row>
    <row r="9" spans="1:5">
      <c r="A9" s="4" t="s">
        <v>390</v>
      </c>
      <c r="B9" s="5" t="n">
        <v>64817</v>
      </c>
      <c r="C9" s="5" t="n">
        <v>0</v>
      </c>
      <c r="D9" s="5" t="n">
        <v>64817</v>
      </c>
      <c r="E9" s="5" t="n">
        <v>0</v>
      </c>
    </row>
    <row r="10" spans="1:5">
      <c r="A10" s="4" t="s">
        <v>410</v>
      </c>
      <c r="B10" s="5" t="n">
        <v>876</v>
      </c>
      <c r="C10" s="5" t="n">
        <v>120</v>
      </c>
      <c r="D10" s="5" t="n">
        <v>504</v>
      </c>
      <c r="E10" s="5" t="n">
        <v>-304</v>
      </c>
    </row>
    <row r="11" spans="1:5">
      <c r="A11" s="4" t="s">
        <v>411</v>
      </c>
      <c r="B11" s="5" t="n">
        <v>-49415</v>
      </c>
      <c r="C11" s="5" t="n">
        <v>18885</v>
      </c>
      <c r="D11" s="5" t="n">
        <v>-30371</v>
      </c>
      <c r="E11" s="5" t="n">
        <v>35493</v>
      </c>
    </row>
    <row r="12" spans="1:5">
      <c r="A12" s="4" t="s">
        <v>36</v>
      </c>
      <c r="B12" s="5" t="n">
        <v>-6577</v>
      </c>
      <c r="C12" s="5" t="n">
        <v>-5877</v>
      </c>
      <c r="D12" s="5" t="n">
        <v>-13440</v>
      </c>
      <c r="E12" s="5" t="n">
        <v>-11710</v>
      </c>
    </row>
    <row r="13" spans="1:5">
      <c r="A13" s="4" t="s">
        <v>37</v>
      </c>
      <c r="B13" s="5" t="n">
        <v>7</v>
      </c>
      <c r="C13" s="5" t="n">
        <v>305</v>
      </c>
      <c r="D13" s="5" t="n">
        <v>16</v>
      </c>
      <c r="E13" s="5" t="n">
        <v>614</v>
      </c>
    </row>
    <row r="14" spans="1:5">
      <c r="A14" s="4" t="s">
        <v>412</v>
      </c>
      <c r="B14" s="5" t="n">
        <v>-55985</v>
      </c>
      <c r="C14" s="5" t="n">
        <v>13313</v>
      </c>
      <c r="D14" s="5" t="n">
        <v>-43795</v>
      </c>
      <c r="E14" s="5" t="n">
        <v>24397</v>
      </c>
    </row>
    <row r="15" spans="1:5">
      <c r="A15" s="4" t="s">
        <v>391</v>
      </c>
      <c r="B15" s="5" t="n">
        <v>-64862</v>
      </c>
      <c r="C15" s="5" t="n">
        <v>-4634</v>
      </c>
      <c r="D15" s="5" t="n">
        <v>-67558</v>
      </c>
      <c r="E15" s="5" t="n">
        <v>-9679</v>
      </c>
    </row>
    <row r="16" spans="1:5">
      <c r="A16" s="4" t="s">
        <v>41</v>
      </c>
      <c r="B16" s="5" t="n">
        <v>-120847</v>
      </c>
      <c r="C16" s="5" t="n">
        <v>8679</v>
      </c>
      <c r="D16" s="5" t="n">
        <v>-111353</v>
      </c>
      <c r="E16" s="5" t="n">
        <v>14718</v>
      </c>
    </row>
    <row r="17" spans="1:5">
      <c r="A17" s="4" t="s">
        <v>413</v>
      </c>
      <c r="B17" s="5" t="n">
        <v>-457</v>
      </c>
      <c r="C17" s="5" t="n">
        <v>-437</v>
      </c>
      <c r="D17" s="5" t="n">
        <v>-870</v>
      </c>
      <c r="E17" s="5" t="n">
        <v>-885</v>
      </c>
    </row>
    <row r="18" spans="1:5">
      <c r="A18" s="3" t="s">
        <v>414</v>
      </c>
    </row>
    <row r="19" spans="1:5">
      <c r="A19" s="4" t="s">
        <v>415</v>
      </c>
      <c r="B19" s="7" t="n">
        <v>-121304</v>
      </c>
      <c r="C19" s="7" t="n">
        <v>8242</v>
      </c>
      <c r="D19" s="7" t="n">
        <v>-112223</v>
      </c>
      <c r="E19" s="7" t="n">
        <v>138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6</v>
      </c>
    </row>
    <row r="3" spans="1:3">
      <c r="A3" s="3" t="s">
        <v>215</v>
      </c>
    </row>
    <row r="4" spans="1:3">
      <c r="A4" s="4" t="s">
        <v>417</v>
      </c>
      <c r="B4" s="7" t="n">
        <v>-36469</v>
      </c>
      <c r="C4" s="7" t="n">
        <v>28470</v>
      </c>
    </row>
    <row r="5" spans="1:3">
      <c r="A5" s="4" t="s">
        <v>418</v>
      </c>
      <c r="B5" s="7" t="n">
        <v>-1459</v>
      </c>
      <c r="C5" s="7" t="n">
        <v>-24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76</v>
      </c>
    </row>
    <row r="2" spans="1:3">
      <c r="A2" s="3" t="s">
        <v>218</v>
      </c>
    </row>
    <row r="3" spans="1:3">
      <c r="A3" s="4" t="s">
        <v>420</v>
      </c>
      <c r="B3" s="7" t="n">
        <v>97231</v>
      </c>
      <c r="C3" s="7" t="n">
        <v>65969</v>
      </c>
    </row>
    <row r="4" spans="1:3">
      <c r="A4" s="4" t="s">
        <v>421</v>
      </c>
      <c r="B4" s="5" t="n">
        <v>28717</v>
      </c>
      <c r="C4" s="5" t="n">
        <v>51625</v>
      </c>
    </row>
    <row r="5" spans="1:3">
      <c r="A5" s="4" t="s">
        <v>422</v>
      </c>
      <c r="B5" s="5" t="n">
        <v>32870</v>
      </c>
      <c r="C5" s="5" t="n">
        <v>72508</v>
      </c>
    </row>
    <row r="6" spans="1:3">
      <c r="A6" s="4" t="s">
        <v>178</v>
      </c>
      <c r="B6" s="7" t="n">
        <v>158818</v>
      </c>
      <c r="C6" s="7" t="n">
        <v>1901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35"/>
    <col customWidth="1" max="4" min="4" width="21"/>
    <col customWidth="1" max="5" min="5" width="4"/>
  </cols>
  <sheetData>
    <row r="1" spans="1:5">
      <c r="A1" s="1" t="s">
        <v>423</v>
      </c>
      <c r="B1" s="2" t="s">
        <v>25</v>
      </c>
      <c r="C1" s="2" t="s">
        <v>424</v>
      </c>
    </row>
    <row r="2" spans="1:5">
      <c r="B2" s="2" t="s">
        <v>425</v>
      </c>
      <c r="C2" s="2" t="s">
        <v>426</v>
      </c>
      <c r="D2" s="2" t="s">
        <v>427</v>
      </c>
      <c r="E2" s="2" t="s">
        <v>88</v>
      </c>
    </row>
    <row r="3" spans="1:5">
      <c r="A3" s="3" t="s">
        <v>428</v>
      </c>
    </row>
    <row r="4" spans="1:5">
      <c r="A4" s="4" t="s">
        <v>87</v>
      </c>
      <c r="B4" s="7" t="n">
        <v>2813803000</v>
      </c>
      <c r="C4" s="7" t="n">
        <v>2813803000</v>
      </c>
      <c r="D4" s="7" t="n">
        <v>2829214000</v>
      </c>
    </row>
    <row r="5" spans="1:5">
      <c r="A5" s="4" t="s">
        <v>429</v>
      </c>
      <c r="C5" s="5" t="n">
        <v>3</v>
      </c>
    </row>
    <row r="6" spans="1:5">
      <c r="A6" s="4" t="s">
        <v>430</v>
      </c>
    </row>
    <row r="7" spans="1:5">
      <c r="A7" s="3" t="s">
        <v>428</v>
      </c>
    </row>
    <row r="8" spans="1:5">
      <c r="A8" s="4" t="s">
        <v>393</v>
      </c>
      <c r="B8" s="7" t="n">
        <v>0</v>
      </c>
    </row>
    <row r="9" spans="1:5"/>
    <row r="10" spans="1:5">
      <c r="A10" s="4" t="s">
        <v>88</v>
      </c>
      <c r="B10" s="4" t="s">
        <v>116</v>
      </c>
    </row>
  </sheetData>
  <mergeCells count="10">
    <mergeCell ref="A1:A2"/>
    <mergeCell ref="D1:E1"/>
    <mergeCell ref="D3:E3"/>
    <mergeCell ref="D4:E4"/>
    <mergeCell ref="D5:E5"/>
    <mergeCell ref="D6:E6"/>
    <mergeCell ref="D7:E7"/>
    <mergeCell ref="D8:E8"/>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5</v>
      </c>
      <c r="D1" s="2" t="s">
        <v>1</v>
      </c>
    </row>
    <row r="2" spans="1:5">
      <c r="B2" s="2" t="s">
        <v>2</v>
      </c>
      <c r="C2" s="2" t="s">
        <v>26</v>
      </c>
      <c r="D2" s="2" t="s">
        <v>2</v>
      </c>
      <c r="E2" s="2" t="s">
        <v>26</v>
      </c>
    </row>
    <row r="3" spans="1:5">
      <c r="A3" s="3" t="s">
        <v>74</v>
      </c>
    </row>
    <row r="4" spans="1:5">
      <c r="A4" s="4" t="s">
        <v>60</v>
      </c>
      <c r="B4" s="7" t="n">
        <v>457</v>
      </c>
      <c r="C4" s="7" t="n">
        <v>437</v>
      </c>
      <c r="D4" s="7" t="n">
        <v>870</v>
      </c>
      <c r="E4" s="7" t="n">
        <v>8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31</v>
      </c>
      <c r="B1" s="2" t="s">
        <v>1</v>
      </c>
    </row>
    <row r="2" spans="1:3">
      <c r="B2" s="2" t="s">
        <v>427</v>
      </c>
    </row>
    <row r="3" spans="1:3">
      <c r="A3" s="3" t="s">
        <v>432</v>
      </c>
    </row>
    <row r="4" spans="1:3">
      <c r="A4" s="4" t="s">
        <v>433</v>
      </c>
      <c r="B4" s="7" t="n">
        <v>2813803</v>
      </c>
    </row>
    <row r="5" spans="1:3">
      <c r="A5" s="4" t="s">
        <v>434</v>
      </c>
      <c r="B5" s="5" t="n">
        <v>16596</v>
      </c>
    </row>
    <row r="6" spans="1:3">
      <c r="A6" s="4" t="s">
        <v>435</v>
      </c>
      <c r="B6" s="5" t="n">
        <v>-1185</v>
      </c>
    </row>
    <row r="7" spans="1:3">
      <c r="A7" s="4" t="s">
        <v>436</v>
      </c>
      <c r="B7" s="5" t="n">
        <v>2829214</v>
      </c>
      <c r="C7" s="4" t="s">
        <v>88</v>
      </c>
    </row>
    <row r="8" spans="1:3">
      <c r="A8" s="4" t="s">
        <v>437</v>
      </c>
    </row>
    <row r="9" spans="1:3">
      <c r="A9" s="3" t="s">
        <v>432</v>
      </c>
    </row>
    <row r="10" spans="1:3">
      <c r="A10" s="4" t="s">
        <v>438</v>
      </c>
      <c r="B10" s="7" t="n">
        <v>453100</v>
      </c>
    </row>
    <row r="11" spans="1:3"/>
    <row r="12" spans="1:3">
      <c r="A12" s="4" t="s">
        <v>88</v>
      </c>
      <c r="B12" s="4" t="s">
        <v>116</v>
      </c>
    </row>
  </sheetData>
  <mergeCells count="5">
    <mergeCell ref="A1:A2"/>
    <mergeCell ref="B1:C1"/>
    <mergeCell ref="B2:C2"/>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9</v>
      </c>
      <c r="C1" s="2" t="s">
        <v>25</v>
      </c>
      <c r="E1" s="2" t="s">
        <v>1</v>
      </c>
    </row>
    <row r="2" spans="1:7">
      <c r="C2" s="2" t="s">
        <v>2</v>
      </c>
      <c r="D2" s="2" t="s">
        <v>26</v>
      </c>
      <c r="E2" s="2" t="s">
        <v>2</v>
      </c>
      <c r="F2" s="2" t="s">
        <v>26</v>
      </c>
      <c r="G2" s="2" t="s">
        <v>76</v>
      </c>
    </row>
    <row r="3" spans="1:7">
      <c r="A3" s="3" t="s">
        <v>440</v>
      </c>
    </row>
    <row r="4" spans="1:7">
      <c r="A4" s="4" t="s">
        <v>441</v>
      </c>
      <c r="B4" s="4" t="s">
        <v>88</v>
      </c>
      <c r="E4" s="4" t="s">
        <v>442</v>
      </c>
    </row>
    <row r="5" spans="1:7">
      <c r="A5" s="4" t="s">
        <v>443</v>
      </c>
      <c r="B5" s="4" t="s">
        <v>88</v>
      </c>
      <c r="C5" s="7" t="n">
        <v>389456</v>
      </c>
      <c r="E5" s="7" t="n">
        <v>389456</v>
      </c>
      <c r="G5" s="7" t="n">
        <v>384692</v>
      </c>
    </row>
    <row r="6" spans="1:7">
      <c r="A6" s="4" t="s">
        <v>444</v>
      </c>
      <c r="B6" s="4" t="s">
        <v>88</v>
      </c>
      <c r="C6" s="5" t="n">
        <v>-181068</v>
      </c>
      <c r="E6" s="5" t="n">
        <v>-181068</v>
      </c>
      <c r="G6" s="5" t="n">
        <v>-165283</v>
      </c>
    </row>
    <row r="7" spans="1:7">
      <c r="A7" s="4" t="s">
        <v>445</v>
      </c>
      <c r="C7" s="5" t="n">
        <v>6377</v>
      </c>
      <c r="D7" s="7" t="n">
        <v>6464</v>
      </c>
      <c r="E7" s="7" t="n">
        <v>12863</v>
      </c>
      <c r="F7" s="7" t="n">
        <v>13541</v>
      </c>
    </row>
    <row r="8" spans="1:7">
      <c r="A8" s="4" t="s">
        <v>446</v>
      </c>
    </row>
    <row r="9" spans="1:7">
      <c r="A9" s="3" t="s">
        <v>440</v>
      </c>
    </row>
    <row r="10" spans="1:7">
      <c r="A10" s="4" t="s">
        <v>441</v>
      </c>
      <c r="E10" s="4" t="s">
        <v>447</v>
      </c>
    </row>
    <row r="11" spans="1:7">
      <c r="A11" s="4" t="s">
        <v>443</v>
      </c>
      <c r="C11" s="5" t="n">
        <v>99086</v>
      </c>
      <c r="E11" s="7" t="n">
        <v>99086</v>
      </c>
      <c r="G11" s="5" t="n">
        <v>99086</v>
      </c>
    </row>
    <row r="12" spans="1:7">
      <c r="A12" s="4" t="s">
        <v>444</v>
      </c>
      <c r="C12" s="5" t="n">
        <v>-24143</v>
      </c>
      <c r="E12" s="7" t="n">
        <v>-24143</v>
      </c>
      <c r="G12" s="5" t="n">
        <v>-21374</v>
      </c>
    </row>
    <row r="13" spans="1:7">
      <c r="A13" s="4" t="s">
        <v>448</v>
      </c>
    </row>
    <row r="14" spans="1:7">
      <c r="A14" s="3" t="s">
        <v>440</v>
      </c>
    </row>
    <row r="15" spans="1:7">
      <c r="A15" s="4" t="s">
        <v>441</v>
      </c>
      <c r="E15" s="4" t="s">
        <v>449</v>
      </c>
    </row>
    <row r="16" spans="1:7">
      <c r="A16" s="4" t="s">
        <v>443</v>
      </c>
      <c r="C16" s="5" t="n">
        <v>263043</v>
      </c>
      <c r="E16" s="7" t="n">
        <v>263043</v>
      </c>
      <c r="G16" s="5" t="n">
        <v>258516</v>
      </c>
    </row>
    <row r="17" spans="1:7">
      <c r="A17" s="4" t="s">
        <v>444</v>
      </c>
      <c r="C17" s="5" t="n">
        <v>-140717</v>
      </c>
      <c r="E17" s="7" t="n">
        <v>-140717</v>
      </c>
      <c r="G17" s="5" t="n">
        <v>-129261</v>
      </c>
    </row>
    <row r="18" spans="1:7">
      <c r="A18" s="4" t="s">
        <v>450</v>
      </c>
    </row>
    <row r="19" spans="1:7">
      <c r="A19" s="3" t="s">
        <v>440</v>
      </c>
    </row>
    <row r="20" spans="1:7">
      <c r="A20" s="4" t="s">
        <v>441</v>
      </c>
      <c r="E20" s="4" t="s">
        <v>451</v>
      </c>
    </row>
    <row r="21" spans="1:7">
      <c r="A21" s="4" t="s">
        <v>443</v>
      </c>
      <c r="C21" s="5" t="n">
        <v>27327</v>
      </c>
      <c r="E21" s="7" t="n">
        <v>27327</v>
      </c>
      <c r="G21" s="5" t="n">
        <v>27090</v>
      </c>
    </row>
    <row r="22" spans="1:7">
      <c r="A22" s="4" t="s">
        <v>444</v>
      </c>
      <c r="C22" s="7" t="n">
        <v>-16208</v>
      </c>
      <c r="E22" s="7" t="n">
        <v>-16208</v>
      </c>
      <c r="G22" s="7" t="n">
        <v>-14648</v>
      </c>
    </row>
    <row r="23" spans="1:7"/>
    <row r="24" spans="1:7">
      <c r="A24" s="4" t="s">
        <v>88</v>
      </c>
      <c r="B24" s="4" t="s">
        <v>452</v>
      </c>
    </row>
  </sheetData>
  <mergeCells count="5">
    <mergeCell ref="A1:B2"/>
    <mergeCell ref="C1:D1"/>
    <mergeCell ref="E1:F1"/>
    <mergeCell ref="A23:F23"/>
    <mergeCell ref="B24:F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26"/>
    <col customWidth="1" max="3" min="3" width="21"/>
  </cols>
  <sheetData>
    <row r="1" spans="1:3">
      <c r="A1" s="1" t="s">
        <v>453</v>
      </c>
      <c r="B1" s="2" t="s">
        <v>1</v>
      </c>
    </row>
    <row r="2" spans="1:3">
      <c r="B2" s="2" t="s">
        <v>454</v>
      </c>
      <c r="C2" s="2" t="s">
        <v>425</v>
      </c>
    </row>
    <row r="3" spans="1:3">
      <c r="A3" s="3" t="s">
        <v>455</v>
      </c>
    </row>
    <row r="4" spans="1:3">
      <c r="A4" s="4" t="s">
        <v>456</v>
      </c>
      <c r="B4" s="7" t="n">
        <v>347300</v>
      </c>
      <c r="C4" s="7" t="n">
        <v>394400</v>
      </c>
    </row>
    <row r="5" spans="1:3">
      <c r="A5" s="4" t="s">
        <v>457</v>
      </c>
    </row>
    <row r="6" spans="1:3">
      <c r="A6" s="3" t="s">
        <v>455</v>
      </c>
    </row>
    <row r="7" spans="1:3">
      <c r="A7" s="4" t="s">
        <v>458</v>
      </c>
      <c r="B7" s="4" t="s">
        <v>459</v>
      </c>
    </row>
    <row r="8" spans="1:3">
      <c r="A8" s="4" t="s">
        <v>460</v>
      </c>
    </row>
    <row r="9" spans="1:3">
      <c r="A9" s="3" t="s">
        <v>455</v>
      </c>
    </row>
    <row r="10" spans="1:3">
      <c r="A10" s="4" t="s">
        <v>458</v>
      </c>
      <c r="B10" s="4" t="s">
        <v>461</v>
      </c>
    </row>
    <row r="11" spans="1:3">
      <c r="A11" s="4" t="s">
        <v>462</v>
      </c>
      <c r="B11" s="7" t="n">
        <v>47300</v>
      </c>
    </row>
    <row r="12" spans="1:3">
      <c r="A12" s="4" t="s">
        <v>463</v>
      </c>
      <c r="B12" s="7" t="n">
        <v>44900</v>
      </c>
    </row>
    <row r="13" spans="1:3">
      <c r="A13" s="4" t="s">
        <v>464</v>
      </c>
    </row>
    <row r="14" spans="1:3">
      <c r="A14" s="3" t="s">
        <v>455</v>
      </c>
    </row>
    <row r="15" spans="1:3">
      <c r="A15" s="4" t="s">
        <v>458</v>
      </c>
      <c r="B15" s="4" t="s">
        <v>459</v>
      </c>
    </row>
    <row r="16" spans="1:3">
      <c r="A16" s="4" t="s">
        <v>465</v>
      </c>
    </row>
    <row r="17" spans="1:3">
      <c r="A17" s="3" t="s">
        <v>455</v>
      </c>
    </row>
    <row r="18" spans="1:3">
      <c r="A18" s="4" t="s">
        <v>458</v>
      </c>
      <c r="B18" s="4" t="s">
        <v>459</v>
      </c>
    </row>
    <row r="19" spans="1:3">
      <c r="A19" s="4" t="s">
        <v>466</v>
      </c>
    </row>
    <row r="20" spans="1:3">
      <c r="A20" s="3" t="s">
        <v>455</v>
      </c>
    </row>
    <row r="21" spans="1:3">
      <c r="A21" s="4" t="s">
        <v>458</v>
      </c>
      <c r="B21" s="4" t="s">
        <v>461</v>
      </c>
    </row>
    <row r="22" spans="1:3">
      <c r="A22" s="4" t="s">
        <v>467</v>
      </c>
    </row>
    <row r="23" spans="1:3">
      <c r="A23" s="3" t="s">
        <v>455</v>
      </c>
    </row>
    <row r="24" spans="1:3">
      <c r="A24" s="4" t="s">
        <v>458</v>
      </c>
      <c r="B24" s="4" t="s">
        <v>461</v>
      </c>
    </row>
    <row r="25" spans="1:3">
      <c r="A25" s="4" t="s">
        <v>468</v>
      </c>
    </row>
    <row r="26" spans="1:3">
      <c r="A26" s="3" t="s">
        <v>455</v>
      </c>
    </row>
    <row r="27" spans="1:3">
      <c r="A27" s="4" t="s">
        <v>458</v>
      </c>
      <c r="B27" s="4" t="s">
        <v>459</v>
      </c>
    </row>
    <row r="28" spans="1:3">
      <c r="A28" s="4" t="s">
        <v>469</v>
      </c>
    </row>
    <row r="29" spans="1:3">
      <c r="A29" s="3" t="s">
        <v>455</v>
      </c>
    </row>
    <row r="30" spans="1:3">
      <c r="A30" s="4" t="s">
        <v>470</v>
      </c>
      <c r="B30" s="5" t="n">
        <v>2</v>
      </c>
    </row>
    <row r="31" spans="1:3">
      <c r="A31" s="4" t="s">
        <v>471</v>
      </c>
      <c r="B31" s="7" t="n">
        <v>2700000</v>
      </c>
    </row>
    <row r="32" spans="1:3">
      <c r="A32" s="4" t="s">
        <v>472</v>
      </c>
    </row>
    <row r="33" spans="1:3">
      <c r="A33" s="3" t="s">
        <v>455</v>
      </c>
    </row>
    <row r="34" spans="1:3">
      <c r="A34" s="4" t="s">
        <v>473</v>
      </c>
      <c r="B34" s="4" t="s">
        <v>459</v>
      </c>
    </row>
    <row r="35" spans="1:3">
      <c r="A35" s="4" t="s">
        <v>474</v>
      </c>
    </row>
    <row r="36" spans="1:3">
      <c r="A36" s="3" t="s">
        <v>455</v>
      </c>
    </row>
    <row r="37" spans="1:3">
      <c r="A37" s="4" t="s">
        <v>473</v>
      </c>
      <c r="B37" s="4" t="s">
        <v>459</v>
      </c>
    </row>
    <row r="38" spans="1:3">
      <c r="A38" s="4" t="s">
        <v>475</v>
      </c>
    </row>
    <row r="39" spans="1:3">
      <c r="A39" s="3" t="s">
        <v>455</v>
      </c>
    </row>
    <row r="40" spans="1:3">
      <c r="A40" s="4" t="s">
        <v>471</v>
      </c>
      <c r="B40" s="7" t="n">
        <v>675000</v>
      </c>
    </row>
    <row r="41" spans="1:3">
      <c r="A41" s="4" t="s">
        <v>476</v>
      </c>
    </row>
    <row r="42" spans="1:3">
      <c r="A42" s="3" t="s">
        <v>455</v>
      </c>
    </row>
    <row r="43" spans="1:3">
      <c r="A43" s="4" t="s">
        <v>473</v>
      </c>
      <c r="B43" s="4" t="s">
        <v>461</v>
      </c>
    </row>
    <row r="44" spans="1:3">
      <c r="A44" s="4" t="s">
        <v>477</v>
      </c>
    </row>
    <row r="45" spans="1:3">
      <c r="A45" s="3" t="s">
        <v>455</v>
      </c>
    </row>
    <row r="46" spans="1:3">
      <c r="A46" s="4" t="s">
        <v>473</v>
      </c>
      <c r="B46" s="4" t="s">
        <v>461</v>
      </c>
    </row>
    <row r="47" spans="1:3">
      <c r="A47" s="4" t="s">
        <v>478</v>
      </c>
    </row>
    <row r="48" spans="1:3">
      <c r="A48" s="3" t="s">
        <v>455</v>
      </c>
    </row>
    <row r="49" spans="1:3">
      <c r="A49" s="4" t="s">
        <v>473</v>
      </c>
      <c r="B49" s="4" t="s">
        <v>461</v>
      </c>
    </row>
    <row r="50" spans="1:3">
      <c r="A50" s="4" t="s">
        <v>479</v>
      </c>
    </row>
    <row r="51" spans="1:3">
      <c r="A51" s="3" t="s">
        <v>455</v>
      </c>
    </row>
    <row r="52" spans="1:3">
      <c r="A52" s="4" t="s">
        <v>470</v>
      </c>
      <c r="B52" s="5" t="n">
        <v>3</v>
      </c>
    </row>
    <row r="53" spans="1:3">
      <c r="A53" s="4" t="s">
        <v>471</v>
      </c>
      <c r="B53" s="7" t="n">
        <v>3200000</v>
      </c>
    </row>
    <row r="54" spans="1:3">
      <c r="A54" s="4" t="s">
        <v>480</v>
      </c>
    </row>
    <row r="55" spans="1:3">
      <c r="A55" s="3" t="s">
        <v>455</v>
      </c>
    </row>
    <row r="56" spans="1:3">
      <c r="A56" s="4" t="s">
        <v>473</v>
      </c>
      <c r="B56" s="4" t="s">
        <v>459</v>
      </c>
    </row>
    <row r="57" spans="1:3">
      <c r="A57" s="4" t="s">
        <v>481</v>
      </c>
    </row>
    <row r="58" spans="1:3">
      <c r="A58" s="3" t="s">
        <v>455</v>
      </c>
    </row>
    <row r="59" spans="1:3">
      <c r="A59" s="4" t="s">
        <v>473</v>
      </c>
      <c r="B59" s="4" t="s">
        <v>459</v>
      </c>
    </row>
    <row r="60" spans="1:3">
      <c r="A60" s="4" t="s">
        <v>482</v>
      </c>
    </row>
    <row r="61" spans="1:3">
      <c r="A61" s="3" t="s">
        <v>455</v>
      </c>
    </row>
    <row r="62" spans="1:3">
      <c r="A62" s="4" t="s">
        <v>471</v>
      </c>
      <c r="B62" s="7" t="n">
        <v>1400000</v>
      </c>
    </row>
    <row r="63" spans="1:3">
      <c r="A63" s="4" t="s">
        <v>456</v>
      </c>
      <c r="B63" s="7" t="n">
        <v>205900</v>
      </c>
      <c r="C63" s="7" t="n">
        <v>147000</v>
      </c>
    </row>
    <row r="64" spans="1:3">
      <c r="A64" s="4" t="s">
        <v>483</v>
      </c>
    </row>
    <row r="65" spans="1:3">
      <c r="A65" s="3" t="s">
        <v>455</v>
      </c>
    </row>
    <row r="66" spans="1:3">
      <c r="A66" s="4" t="s">
        <v>470</v>
      </c>
      <c r="B66" s="5" t="n">
        <v>3</v>
      </c>
    </row>
    <row r="67" spans="1:3">
      <c r="A67" s="4" t="s">
        <v>471</v>
      </c>
      <c r="B67" s="7" t="n">
        <v>5900000</v>
      </c>
    </row>
    <row r="68" spans="1:3">
      <c r="A68" s="4" t="s">
        <v>484</v>
      </c>
    </row>
    <row r="69" spans="1:3">
      <c r="A69" s="3" t="s">
        <v>455</v>
      </c>
    </row>
    <row r="70" spans="1:3">
      <c r="A70" s="4" t="s">
        <v>485</v>
      </c>
      <c r="B70" s="4" t="s">
        <v>486</v>
      </c>
    </row>
    <row r="71" spans="1:3">
      <c r="A71" s="4" t="s">
        <v>487</v>
      </c>
    </row>
    <row r="72" spans="1:3">
      <c r="A72" s="3" t="s">
        <v>455</v>
      </c>
    </row>
    <row r="73" spans="1:3">
      <c r="A73" s="4" t="s">
        <v>485</v>
      </c>
      <c r="B73" s="4" t="s">
        <v>488</v>
      </c>
    </row>
    <row r="74" spans="1:3">
      <c r="A74" s="4" t="s">
        <v>489</v>
      </c>
    </row>
    <row r="75" spans="1:3">
      <c r="A75" s="3" t="s">
        <v>455</v>
      </c>
    </row>
    <row r="76" spans="1:3">
      <c r="A76" s="4" t="s">
        <v>471</v>
      </c>
      <c r="B76" s="7" t="n">
        <v>5800000</v>
      </c>
    </row>
    <row r="77" spans="1:3">
      <c r="A77" s="4" t="s">
        <v>490</v>
      </c>
    </row>
    <row r="78" spans="1:3">
      <c r="A78" s="3" t="s">
        <v>455</v>
      </c>
    </row>
    <row r="79" spans="1:3">
      <c r="A79" s="4" t="s">
        <v>485</v>
      </c>
      <c r="B79" s="4" t="s">
        <v>491</v>
      </c>
    </row>
    <row r="80" spans="1:3">
      <c r="A80" s="4" t="s">
        <v>492</v>
      </c>
    </row>
    <row r="81" spans="1:3">
      <c r="A81" s="3" t="s">
        <v>455</v>
      </c>
    </row>
    <row r="82" spans="1:3">
      <c r="A82" s="4" t="s">
        <v>485</v>
      </c>
      <c r="B82"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76</v>
      </c>
    </row>
    <row r="2" spans="1:4">
      <c r="A2" s="3" t="s">
        <v>495</v>
      </c>
    </row>
    <row r="3" spans="1:4">
      <c r="A3" s="4" t="s">
        <v>496</v>
      </c>
      <c r="C3" s="7" t="n">
        <v>324400</v>
      </c>
      <c r="D3" s="7" t="n">
        <v>374800</v>
      </c>
    </row>
    <row r="4" spans="1:4">
      <c r="A4" s="4" t="s">
        <v>456</v>
      </c>
      <c r="C4" s="5" t="n">
        <v>347300</v>
      </c>
      <c r="D4" s="5" t="n">
        <v>394400</v>
      </c>
    </row>
    <row r="5" spans="1:4">
      <c r="A5" s="4" t="s">
        <v>469</v>
      </c>
    </row>
    <row r="6" spans="1:4">
      <c r="A6" s="3" t="s">
        <v>495</v>
      </c>
    </row>
    <row r="7" spans="1:4">
      <c r="A7" s="4" t="s">
        <v>497</v>
      </c>
      <c r="B7" s="4" t="s">
        <v>88</v>
      </c>
      <c r="C7" s="5" t="n">
        <v>251237</v>
      </c>
      <c r="D7" s="5" t="n">
        <v>260934</v>
      </c>
    </row>
    <row r="8" spans="1:4">
      <c r="A8" s="4" t="s">
        <v>498</v>
      </c>
      <c r="C8" s="5" t="n">
        <v>2678</v>
      </c>
      <c r="D8" s="5" t="n">
        <v>3204</v>
      </c>
    </row>
    <row r="9" spans="1:4">
      <c r="A9" s="4" t="s">
        <v>499</v>
      </c>
      <c r="C9" s="5" t="n">
        <v>253915</v>
      </c>
      <c r="D9" s="5" t="n">
        <v>264138</v>
      </c>
    </row>
    <row r="10" spans="1:4">
      <c r="A10" s="4" t="s">
        <v>500</v>
      </c>
      <c r="B10" s="4" t="s">
        <v>88</v>
      </c>
      <c r="C10" s="5" t="n">
        <v>387466</v>
      </c>
      <c r="D10" s="5" t="n">
        <v>379339</v>
      </c>
    </row>
    <row r="11" spans="1:4">
      <c r="A11" s="4" t="s">
        <v>475</v>
      </c>
    </row>
    <row r="12" spans="1:4">
      <c r="A12" s="3" t="s">
        <v>495</v>
      </c>
    </row>
    <row r="13" spans="1:4">
      <c r="A13" s="4" t="s">
        <v>497</v>
      </c>
      <c r="B13" s="4" t="s">
        <v>88</v>
      </c>
      <c r="C13" s="5" t="n">
        <v>88593</v>
      </c>
      <c r="D13" s="5" t="n">
        <v>84279</v>
      </c>
    </row>
    <row r="14" spans="1:4">
      <c r="A14" s="4" t="s">
        <v>498</v>
      </c>
      <c r="C14" s="5" t="n">
        <v>1539</v>
      </c>
      <c r="D14" s="5" t="n">
        <v>1969</v>
      </c>
    </row>
    <row r="15" spans="1:4">
      <c r="A15" s="4" t="s">
        <v>499</v>
      </c>
      <c r="C15" s="5" t="n">
        <v>90132</v>
      </c>
      <c r="D15" s="5" t="n">
        <v>86248</v>
      </c>
    </row>
    <row r="16" spans="1:4">
      <c r="A16" s="4" t="s">
        <v>500</v>
      </c>
      <c r="B16" s="4" t="s">
        <v>88</v>
      </c>
      <c r="C16" s="5" t="n">
        <v>68305</v>
      </c>
      <c r="D16" s="5" t="n">
        <v>73138</v>
      </c>
    </row>
    <row r="17" spans="1:4">
      <c r="A17" s="4" t="s">
        <v>479</v>
      </c>
    </row>
    <row r="18" spans="1:4">
      <c r="A18" s="3" t="s">
        <v>495</v>
      </c>
    </row>
    <row r="19" spans="1:4">
      <c r="A19" s="4" t="s">
        <v>499</v>
      </c>
      <c r="B19" s="4" t="s">
        <v>88</v>
      </c>
      <c r="C19" s="5" t="n">
        <v>186278</v>
      </c>
      <c r="D19" s="5" t="n">
        <v>337479</v>
      </c>
    </row>
    <row r="20" spans="1:4">
      <c r="A20" s="4" t="s">
        <v>500</v>
      </c>
      <c r="B20" s="4" t="s">
        <v>88</v>
      </c>
      <c r="C20" s="7" t="n">
        <v>258367</v>
      </c>
      <c r="D20" s="7" t="n">
        <v>150179</v>
      </c>
    </row>
    <row r="21" spans="1:4"/>
    <row r="22" spans="1:4">
      <c r="A22" s="4" t="s">
        <v>88</v>
      </c>
      <c r="B22" s="4" t="s">
        <v>313</v>
      </c>
    </row>
  </sheetData>
  <mergeCells count="3">
    <mergeCell ref="A1:B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76</v>
      </c>
    </row>
    <row r="2" spans="1:4">
      <c r="A2" s="4" t="s">
        <v>483</v>
      </c>
    </row>
    <row r="3" spans="1:4">
      <c r="A3" s="3" t="s">
        <v>502</v>
      </c>
    </row>
    <row r="4" spans="1:4">
      <c r="A4" s="4" t="s">
        <v>499</v>
      </c>
      <c r="C4" s="7" t="n">
        <v>26486</v>
      </c>
      <c r="D4" s="7" t="n">
        <v>68867</v>
      </c>
    </row>
    <row r="5" spans="1:4">
      <c r="A5" s="4" t="s">
        <v>498</v>
      </c>
      <c r="B5" s="4" t="s">
        <v>88</v>
      </c>
      <c r="C5" s="5" t="n">
        <v>69404</v>
      </c>
      <c r="D5" s="5" t="n">
        <v>0</v>
      </c>
    </row>
    <row r="6" spans="1:4">
      <c r="A6" s="4" t="s">
        <v>93</v>
      </c>
      <c r="B6" s="4" t="s">
        <v>88</v>
      </c>
      <c r="C6" s="5" t="n">
        <v>95890</v>
      </c>
      <c r="D6" s="5" t="n">
        <v>68867</v>
      </c>
    </row>
    <row r="7" spans="1:4">
      <c r="A7" s="4" t="s">
        <v>500</v>
      </c>
      <c r="C7" s="5" t="n">
        <v>27581</v>
      </c>
      <c r="D7" s="5" t="n">
        <v>87822</v>
      </c>
    </row>
    <row r="8" spans="1:4">
      <c r="A8" s="4" t="s">
        <v>503</v>
      </c>
    </row>
    <row r="9" spans="1:4">
      <c r="A9" s="3" t="s">
        <v>502</v>
      </c>
    </row>
    <row r="10" spans="1:4">
      <c r="A10" s="4" t="s">
        <v>499</v>
      </c>
      <c r="C10" s="5" t="n">
        <v>24416</v>
      </c>
      <c r="D10" s="5" t="n">
        <v>16313</v>
      </c>
    </row>
    <row r="11" spans="1:4">
      <c r="A11" s="4" t="s">
        <v>500</v>
      </c>
      <c r="C11" s="5" t="n">
        <v>50086</v>
      </c>
      <c r="D11" s="5" t="n">
        <v>47652</v>
      </c>
    </row>
    <row r="12" spans="1:4">
      <c r="A12" s="4" t="s">
        <v>430</v>
      </c>
    </row>
    <row r="13" spans="1:4">
      <c r="A13" s="3" t="s">
        <v>502</v>
      </c>
    </row>
    <row r="14" spans="1:4">
      <c r="A14" s="4" t="s">
        <v>499</v>
      </c>
      <c r="B14" s="4" t="s">
        <v>88</v>
      </c>
      <c r="C14" s="5" t="n">
        <v>33099</v>
      </c>
      <c r="D14" s="5" t="n">
        <v>69785</v>
      </c>
    </row>
    <row r="15" spans="1:4">
      <c r="A15" s="4" t="s">
        <v>498</v>
      </c>
      <c r="B15" s="4" t="s">
        <v>88</v>
      </c>
      <c r="C15" s="5" t="n">
        <v>16003</v>
      </c>
      <c r="D15" s="5" t="n">
        <v>16382</v>
      </c>
    </row>
    <row r="16" spans="1:4">
      <c r="A16" s="4" t="s">
        <v>93</v>
      </c>
      <c r="B16" s="4" t="s">
        <v>88</v>
      </c>
      <c r="C16" s="5" t="n">
        <v>49102</v>
      </c>
      <c r="D16" s="5" t="n">
        <v>86167</v>
      </c>
    </row>
    <row r="17" spans="1:4">
      <c r="A17" s="4" t="s">
        <v>500</v>
      </c>
      <c r="B17" s="4" t="s">
        <v>88</v>
      </c>
      <c r="C17" s="7" t="n">
        <v>8514</v>
      </c>
      <c r="D17" s="7" t="n">
        <v>7748</v>
      </c>
    </row>
    <row r="18" spans="1:4"/>
    <row r="19" spans="1:4">
      <c r="A19" s="4" t="s">
        <v>88</v>
      </c>
      <c r="B19" s="4" t="s">
        <v>504</v>
      </c>
    </row>
  </sheetData>
  <mergeCells count="3">
    <mergeCell ref="A1:B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 customWidth="1" max="9" min="9" width="21"/>
    <col customWidth="1" max="10" min="10" width="21"/>
    <col customWidth="1" max="11" min="11" width="21"/>
    <col customWidth="1" max="12" min="12" width="14"/>
    <col customWidth="1" max="13" min="13" width="14"/>
    <col customWidth="1" max="14" min="14" width="25"/>
    <col customWidth="1" max="15" min="15" width="14"/>
    <col customWidth="1" max="16" min="16" width="14"/>
    <col customWidth="1" max="17" min="17" width="21"/>
    <col customWidth="1" max="18" min="18" width="21"/>
  </cols>
  <sheetData>
    <row r="1" spans="1:18">
      <c r="A1" s="1" t="s">
        <v>505</v>
      </c>
      <c r="B1" s="2" t="s">
        <v>506</v>
      </c>
      <c r="C1" s="2" t="s">
        <v>507</v>
      </c>
      <c r="D1" s="2" t="s">
        <v>508</v>
      </c>
      <c r="E1" s="2" t="s">
        <v>509</v>
      </c>
      <c r="F1" s="2" t="s">
        <v>510</v>
      </c>
      <c r="G1" s="2" t="s">
        <v>511</v>
      </c>
      <c r="H1" s="2" t="s">
        <v>512</v>
      </c>
      <c r="I1" s="2" t="s">
        <v>513</v>
      </c>
      <c r="J1" s="2" t="s">
        <v>514</v>
      </c>
      <c r="K1" s="2" t="s">
        <v>508</v>
      </c>
      <c r="L1" s="2" t="s">
        <v>515</v>
      </c>
      <c r="M1" s="2" t="s">
        <v>516</v>
      </c>
      <c r="N1" s="2" t="s">
        <v>517</v>
      </c>
      <c r="O1" s="2" t="s">
        <v>518</v>
      </c>
      <c r="P1" s="2" t="s">
        <v>519</v>
      </c>
      <c r="Q1" s="2" t="s">
        <v>509</v>
      </c>
      <c r="R1" s="2" t="s">
        <v>425</v>
      </c>
    </row>
    <row r="2" spans="1:18">
      <c r="A2" s="3" t="s">
        <v>520</v>
      </c>
    </row>
    <row r="3" spans="1:18">
      <c r="A3" s="4" t="s">
        <v>521</v>
      </c>
      <c r="N3" s="7" t="n">
        <v>100000000</v>
      </c>
    </row>
    <row r="4" spans="1:18">
      <c r="A4" s="4" t="s">
        <v>95</v>
      </c>
      <c r="N4" s="7" t="n">
        <v>374000000</v>
      </c>
      <c r="R4" s="7" t="n">
        <v>407500000</v>
      </c>
    </row>
    <row r="5" spans="1:18">
      <c r="A5" s="4" t="s">
        <v>522</v>
      </c>
      <c r="N5" s="9" t="n">
        <v>5.25</v>
      </c>
    </row>
    <row r="6" spans="1:18">
      <c r="A6" s="4" t="s">
        <v>523</v>
      </c>
      <c r="I6" s="7" t="n">
        <v>1201507000</v>
      </c>
    </row>
    <row r="7" spans="1:18">
      <c r="A7" s="4" t="s">
        <v>524</v>
      </c>
      <c r="L7" s="5" t="n">
        <v>4</v>
      </c>
      <c r="N7" s="9" t="n">
        <v>4.5</v>
      </c>
    </row>
    <row r="8" spans="1:18">
      <c r="A8" s="4" t="s">
        <v>525</v>
      </c>
      <c r="N8" s="5" t="n">
        <v>3</v>
      </c>
    </row>
    <row r="9" spans="1:18">
      <c r="A9" s="4" t="s">
        <v>96</v>
      </c>
      <c r="N9" s="7" t="n">
        <v>1469320000</v>
      </c>
      <c r="R9" s="5" t="n">
        <v>503910000</v>
      </c>
    </row>
    <row r="10" spans="1:18">
      <c r="A10" s="4" t="s">
        <v>526</v>
      </c>
      <c r="N10" s="7" t="n">
        <v>1200000000</v>
      </c>
    </row>
    <row r="11" spans="1:18">
      <c r="A11" s="4" t="s">
        <v>527</v>
      </c>
    </row>
    <row r="12" spans="1:18">
      <c r="A12" s="3" t="s">
        <v>520</v>
      </c>
    </row>
    <row r="13" spans="1:18">
      <c r="A13" s="4" t="s">
        <v>528</v>
      </c>
      <c r="N13" s="4" t="s">
        <v>529</v>
      </c>
    </row>
    <row r="14" spans="1:18">
      <c r="A14" s="4" t="s">
        <v>530</v>
      </c>
      <c r="N14" s="7" t="n">
        <v>1150000000</v>
      </c>
    </row>
    <row r="15" spans="1:18">
      <c r="A15" s="4" t="s">
        <v>531</v>
      </c>
      <c r="N15" s="5" t="n">
        <v>230000000</v>
      </c>
    </row>
    <row r="16" spans="1:18">
      <c r="A16" s="4" t="s">
        <v>521</v>
      </c>
      <c r="N16" s="5" t="n">
        <v>100000000</v>
      </c>
    </row>
    <row r="17" spans="1:18">
      <c r="A17" s="4" t="s">
        <v>95</v>
      </c>
      <c r="N17" s="5" t="n">
        <v>204000000</v>
      </c>
    </row>
    <row r="18" spans="1:18">
      <c r="A18" s="4" t="s">
        <v>532</v>
      </c>
      <c r="N18" s="5" t="n">
        <v>67211000</v>
      </c>
    </row>
    <row r="19" spans="1:18">
      <c r="A19" s="4" t="s">
        <v>533</v>
      </c>
      <c r="N19" s="5" t="n">
        <v>0</v>
      </c>
    </row>
    <row r="20" spans="1:18">
      <c r="A20" s="4" t="s">
        <v>534</v>
      </c>
      <c r="N20" s="5" t="n">
        <v>32789000</v>
      </c>
    </row>
    <row r="21" spans="1:18">
      <c r="A21" s="4" t="s">
        <v>535</v>
      </c>
      <c r="N21" s="7" t="n">
        <v>878789000</v>
      </c>
    </row>
    <row r="22" spans="1:18">
      <c r="A22" s="4" t="s">
        <v>536</v>
      </c>
      <c r="N22" s="4" t="s">
        <v>537</v>
      </c>
    </row>
    <row r="23" spans="1:18">
      <c r="A23" s="4" t="s">
        <v>538</v>
      </c>
    </row>
    <row r="24" spans="1:18">
      <c r="A24" s="3" t="s">
        <v>520</v>
      </c>
    </row>
    <row r="25" spans="1:18">
      <c r="A25" s="4" t="s">
        <v>528</v>
      </c>
      <c r="N25" s="4" t="s">
        <v>529</v>
      </c>
    </row>
    <row r="26" spans="1:18">
      <c r="A26" s="4" t="s">
        <v>530</v>
      </c>
      <c r="N26" s="7" t="n">
        <v>800000000</v>
      </c>
    </row>
    <row r="27" spans="1:18">
      <c r="A27" s="4" t="s">
        <v>531</v>
      </c>
      <c r="N27" s="5" t="n">
        <v>50000000</v>
      </c>
    </row>
    <row r="28" spans="1:18">
      <c r="A28" s="4" t="s">
        <v>521</v>
      </c>
      <c r="N28" s="5" t="n">
        <v>100000000</v>
      </c>
    </row>
    <row r="29" spans="1:18">
      <c r="A29" s="4" t="s">
        <v>95</v>
      </c>
      <c r="N29" s="5" t="n">
        <v>170000000</v>
      </c>
    </row>
    <row r="30" spans="1:18">
      <c r="A30" s="4" t="s">
        <v>532</v>
      </c>
      <c r="N30" s="5" t="n">
        <v>72445000</v>
      </c>
    </row>
    <row r="31" spans="1:18">
      <c r="A31" s="4" t="s">
        <v>533</v>
      </c>
      <c r="N31" s="5" t="n">
        <v>2757000</v>
      </c>
    </row>
    <row r="32" spans="1:18">
      <c r="A32" s="4" t="s">
        <v>534</v>
      </c>
      <c r="N32" s="5" t="n">
        <v>27555000</v>
      </c>
    </row>
    <row r="33" spans="1:18">
      <c r="A33" s="4" t="s">
        <v>535</v>
      </c>
      <c r="N33" s="7" t="n">
        <v>557555000</v>
      </c>
    </row>
    <row r="34" spans="1:18">
      <c r="A34" s="4" t="s">
        <v>536</v>
      </c>
      <c r="N34" s="4" t="s">
        <v>539</v>
      </c>
    </row>
    <row r="35" spans="1:18">
      <c r="A35" s="4" t="s">
        <v>540</v>
      </c>
    </row>
    <row r="36" spans="1:18">
      <c r="A36" s="3" t="s">
        <v>520</v>
      </c>
    </row>
    <row r="37" spans="1:18">
      <c r="A37" s="4" t="s">
        <v>532</v>
      </c>
      <c r="N37" s="7" t="n">
        <v>1624089000</v>
      </c>
    </row>
    <row r="38" spans="1:18">
      <c r="A38" s="4" t="s">
        <v>541</v>
      </c>
    </row>
    <row r="39" spans="1:18">
      <c r="A39" s="3" t="s">
        <v>520</v>
      </c>
    </row>
    <row r="40" spans="1:18">
      <c r="A40" s="4" t="s">
        <v>542</v>
      </c>
      <c r="N40" s="4" t="s">
        <v>543</v>
      </c>
    </row>
    <row r="41" spans="1:18">
      <c r="A41" s="4" t="s">
        <v>544</v>
      </c>
      <c r="N41" s="7" t="n">
        <v>1700000000</v>
      </c>
    </row>
    <row r="42" spans="1:18">
      <c r="A42" s="4" t="s">
        <v>545</v>
      </c>
    </row>
    <row r="43" spans="1:18">
      <c r="A43" s="3" t="s">
        <v>520</v>
      </c>
    </row>
    <row r="44" spans="1:18">
      <c r="A44" s="4" t="s">
        <v>546</v>
      </c>
      <c r="N44" s="5" t="n">
        <v>800000000</v>
      </c>
      <c r="R44" s="5" t="n">
        <v>800000000</v>
      </c>
    </row>
    <row r="45" spans="1:18">
      <c r="A45" s="4" t="s">
        <v>547</v>
      </c>
    </row>
    <row r="46" spans="1:18">
      <c r="A46" s="3" t="s">
        <v>520</v>
      </c>
    </row>
    <row r="47" spans="1:18">
      <c r="A47" s="4" t="s">
        <v>546</v>
      </c>
      <c r="N47" s="7" t="n">
        <v>150000000</v>
      </c>
    </row>
    <row r="48" spans="1:18">
      <c r="A48" s="4" t="s">
        <v>548</v>
      </c>
      <c r="N48" s="4" t="s">
        <v>549</v>
      </c>
    </row>
    <row r="49" spans="1:18">
      <c r="A49" s="4" t="s">
        <v>550</v>
      </c>
      <c r="N49" s="4" t="s">
        <v>551</v>
      </c>
    </row>
    <row r="50" spans="1:18">
      <c r="A50" s="4" t="s">
        <v>552</v>
      </c>
    </row>
    <row r="51" spans="1:18">
      <c r="A51" s="3" t="s">
        <v>520</v>
      </c>
    </row>
    <row r="52" spans="1:18">
      <c r="A52" s="4" t="s">
        <v>546</v>
      </c>
      <c r="N52" s="7" t="n">
        <v>225000000</v>
      </c>
    </row>
    <row r="53" spans="1:18">
      <c r="A53" s="4" t="s">
        <v>548</v>
      </c>
      <c r="N53" s="4" t="s">
        <v>553</v>
      </c>
    </row>
    <row r="54" spans="1:18">
      <c r="A54" s="4" t="s">
        <v>550</v>
      </c>
      <c r="N54" s="4" t="s">
        <v>554</v>
      </c>
    </row>
    <row r="55" spans="1:18">
      <c r="A55" s="4" t="s">
        <v>555</v>
      </c>
    </row>
    <row r="56" spans="1:18">
      <c r="A56" s="3" t="s">
        <v>520</v>
      </c>
    </row>
    <row r="57" spans="1:18">
      <c r="A57" s="4" t="s">
        <v>546</v>
      </c>
      <c r="N57" s="7" t="n">
        <v>275000000</v>
      </c>
    </row>
    <row r="58" spans="1:18">
      <c r="A58" s="4" t="s">
        <v>548</v>
      </c>
      <c r="N58" s="4" t="s">
        <v>556</v>
      </c>
    </row>
    <row r="59" spans="1:18">
      <c r="A59" s="4" t="s">
        <v>550</v>
      </c>
      <c r="N59" s="4" t="s">
        <v>557</v>
      </c>
    </row>
    <row r="60" spans="1:18">
      <c r="A60" s="4" t="s">
        <v>558</v>
      </c>
    </row>
    <row r="61" spans="1:18">
      <c r="A61" s="3" t="s">
        <v>520</v>
      </c>
    </row>
    <row r="62" spans="1:18">
      <c r="A62" s="4" t="s">
        <v>546</v>
      </c>
      <c r="N62" s="7" t="n">
        <v>150000000</v>
      </c>
    </row>
    <row r="63" spans="1:18">
      <c r="A63" s="4" t="s">
        <v>548</v>
      </c>
      <c r="N63" s="4" t="s">
        <v>559</v>
      </c>
    </row>
    <row r="64" spans="1:18">
      <c r="A64" s="4" t="s">
        <v>550</v>
      </c>
      <c r="N64" s="4" t="s">
        <v>560</v>
      </c>
    </row>
    <row r="65" spans="1:18">
      <c r="A65" s="4" t="s">
        <v>561</v>
      </c>
    </row>
    <row r="66" spans="1:18">
      <c r="A66" s="3" t="s">
        <v>520</v>
      </c>
    </row>
    <row r="67" spans="1:18">
      <c r="A67" s="4" t="s">
        <v>546</v>
      </c>
      <c r="N67" s="7" t="n">
        <v>200000000</v>
      </c>
      <c r="R67" s="5" t="n">
        <v>200000000</v>
      </c>
    </row>
    <row r="68" spans="1:18">
      <c r="A68" s="4" t="s">
        <v>548</v>
      </c>
      <c r="N68" s="4" t="s">
        <v>562</v>
      </c>
    </row>
    <row r="69" spans="1:18">
      <c r="A69" s="4" t="s">
        <v>563</v>
      </c>
    </row>
    <row r="70" spans="1:18">
      <c r="A70" s="3" t="s">
        <v>520</v>
      </c>
    </row>
    <row r="71" spans="1:18">
      <c r="A71" s="4" t="s">
        <v>548</v>
      </c>
      <c r="N71" s="4" t="s">
        <v>564</v>
      </c>
    </row>
    <row r="72" spans="1:18">
      <c r="A72" s="4" t="s">
        <v>565</v>
      </c>
      <c r="N72" s="4" t="s">
        <v>566</v>
      </c>
    </row>
    <row r="73" spans="1:18">
      <c r="A73" s="4" t="s">
        <v>567</v>
      </c>
    </row>
    <row r="74" spans="1:18">
      <c r="A74" s="3" t="s">
        <v>520</v>
      </c>
    </row>
    <row r="75" spans="1:18">
      <c r="A75" s="4" t="s">
        <v>568</v>
      </c>
      <c r="N75" s="7" t="n">
        <v>358739000</v>
      </c>
    </row>
    <row r="76" spans="1:18">
      <c r="A76" s="4" t="s">
        <v>569</v>
      </c>
    </row>
    <row r="77" spans="1:18">
      <c r="A77" s="3" t="s">
        <v>520</v>
      </c>
    </row>
    <row r="78" spans="1:18">
      <c r="A78" s="4" t="s">
        <v>528</v>
      </c>
      <c r="N78" s="4" t="s">
        <v>529</v>
      </c>
    </row>
    <row r="79" spans="1:18">
      <c r="A79" s="4" t="s">
        <v>536</v>
      </c>
      <c r="N79" s="4" t="s">
        <v>570</v>
      </c>
    </row>
    <row r="80" spans="1:18">
      <c r="A80" s="4" t="s">
        <v>571</v>
      </c>
      <c r="N80" s="7" t="n">
        <v>37500000</v>
      </c>
    </row>
    <row r="81" spans="1:18">
      <c r="A81" s="4" t="s">
        <v>572</v>
      </c>
      <c r="N81" s="5" t="n">
        <v>500000000</v>
      </c>
      <c r="R81" s="5" t="n">
        <v>500000000</v>
      </c>
    </row>
    <row r="82" spans="1:18">
      <c r="A82" s="4" t="s">
        <v>573</v>
      </c>
      <c r="N82" s="5" t="n">
        <v>481250000</v>
      </c>
    </row>
    <row r="83" spans="1:18">
      <c r="A83" s="4" t="s">
        <v>574</v>
      </c>
      <c r="N83" s="5" t="n">
        <v>75000000</v>
      </c>
    </row>
    <row r="84" spans="1:18">
      <c r="A84" s="4" t="s">
        <v>575</v>
      </c>
      <c r="N84" s="5" t="n">
        <v>75000000</v>
      </c>
    </row>
    <row r="85" spans="1:18">
      <c r="A85" s="4" t="s">
        <v>576</v>
      </c>
      <c r="N85" s="7" t="n">
        <v>293750000</v>
      </c>
    </row>
    <row r="86" spans="1:18">
      <c r="A86" s="4" t="s">
        <v>577</v>
      </c>
    </row>
    <row r="87" spans="1:18">
      <c r="A87" s="3" t="s">
        <v>520</v>
      </c>
    </row>
    <row r="88" spans="1:18">
      <c r="A88" s="4" t="s">
        <v>528</v>
      </c>
      <c r="J88" s="4" t="s">
        <v>578</v>
      </c>
    </row>
    <row r="89" spans="1:18">
      <c r="A89" s="4" t="s">
        <v>536</v>
      </c>
      <c r="L89" s="4" t="s">
        <v>579</v>
      </c>
    </row>
    <row r="90" spans="1:18">
      <c r="A90" s="4" t="s">
        <v>571</v>
      </c>
      <c r="J90" s="7" t="n">
        <v>300000000</v>
      </c>
    </row>
    <row r="91" spans="1:18">
      <c r="A91" s="4" t="s">
        <v>572</v>
      </c>
      <c r="J91" s="7" t="n">
        <v>1000000000</v>
      </c>
    </row>
    <row r="92" spans="1:18">
      <c r="A92" s="4" t="s">
        <v>580</v>
      </c>
    </row>
    <row r="93" spans="1:18">
      <c r="A93" s="3" t="s">
        <v>520</v>
      </c>
    </row>
    <row r="94" spans="1:18">
      <c r="A94" s="4" t="s">
        <v>581</v>
      </c>
      <c r="N94" s="4" t="s">
        <v>582</v>
      </c>
    </row>
    <row r="95" spans="1:18">
      <c r="A95" s="4" t="s">
        <v>583</v>
      </c>
      <c r="N95" s="4" t="s">
        <v>566</v>
      </c>
    </row>
    <row r="96" spans="1:18">
      <c r="A96" s="4" t="s">
        <v>584</v>
      </c>
    </row>
    <row r="97" spans="1:18">
      <c r="A97" s="3" t="s">
        <v>520</v>
      </c>
    </row>
    <row r="98" spans="1:18">
      <c r="A98" s="4" t="s">
        <v>581</v>
      </c>
      <c r="J98" s="4" t="s">
        <v>585</v>
      </c>
      <c r="N98" s="4" t="s">
        <v>586</v>
      </c>
    </row>
    <row r="99" spans="1:18">
      <c r="A99" s="4" t="s">
        <v>583</v>
      </c>
      <c r="J99" s="4" t="s">
        <v>587</v>
      </c>
      <c r="N99" s="4" t="s">
        <v>564</v>
      </c>
    </row>
    <row r="100" spans="1:18">
      <c r="A100" s="4" t="s">
        <v>356</v>
      </c>
    </row>
    <row r="101" spans="1:18">
      <c r="A101" s="3" t="s">
        <v>520</v>
      </c>
    </row>
    <row r="102" spans="1:18">
      <c r="A102" s="4" t="s">
        <v>588</v>
      </c>
      <c r="N102" s="9" t="n">
        <v>1.75</v>
      </c>
    </row>
    <row r="103" spans="1:18">
      <c r="A103" s="4" t="s">
        <v>589</v>
      </c>
      <c r="N103" s="7" t="n">
        <v>3000000000</v>
      </c>
    </row>
    <row r="104" spans="1:18">
      <c r="A104" s="4" t="s">
        <v>590</v>
      </c>
    </row>
    <row r="105" spans="1:18">
      <c r="A105" s="3" t="s">
        <v>520</v>
      </c>
    </row>
    <row r="106" spans="1:18">
      <c r="A106" s="4" t="s">
        <v>591</v>
      </c>
      <c r="N106" s="4" t="s">
        <v>592</v>
      </c>
    </row>
    <row r="107" spans="1:18">
      <c r="A107" s="4" t="s">
        <v>593</v>
      </c>
      <c r="N107" s="4" t="s">
        <v>594</v>
      </c>
    </row>
    <row r="108" spans="1:18">
      <c r="A108" s="4" t="s">
        <v>353</v>
      </c>
    </row>
    <row r="109" spans="1:18">
      <c r="A109" s="3" t="s">
        <v>520</v>
      </c>
    </row>
    <row r="110" spans="1:18">
      <c r="A110" s="4" t="s">
        <v>595</v>
      </c>
      <c r="N110" s="9" t="n">
        <v>2.25</v>
      </c>
    </row>
    <row r="111" spans="1:18">
      <c r="A111" s="4" t="s">
        <v>596</v>
      </c>
    </row>
    <row r="112" spans="1:18">
      <c r="A112" s="3" t="s">
        <v>520</v>
      </c>
    </row>
    <row r="113" spans="1:18">
      <c r="A113" s="4" t="s">
        <v>591</v>
      </c>
      <c r="N113" s="4" t="s">
        <v>597</v>
      </c>
    </row>
    <row r="114" spans="1:18">
      <c r="A114" s="4" t="s">
        <v>598</v>
      </c>
    </row>
    <row r="115" spans="1:18">
      <c r="A115" s="3" t="s">
        <v>520</v>
      </c>
    </row>
    <row r="116" spans="1:18">
      <c r="A116" s="4" t="s">
        <v>530</v>
      </c>
      <c r="R116" s="7" t="n">
        <v>1350000000</v>
      </c>
    </row>
    <row r="117" spans="1:18">
      <c r="A117" s="4" t="s">
        <v>599</v>
      </c>
      <c r="N117" s="4" t="s">
        <v>600</v>
      </c>
    </row>
    <row r="118" spans="1:18">
      <c r="A118" s="4" t="s">
        <v>601</v>
      </c>
    </row>
    <row r="119" spans="1:18">
      <c r="A119" s="3" t="s">
        <v>520</v>
      </c>
    </row>
    <row r="120" spans="1:18">
      <c r="A120" s="4" t="s">
        <v>599</v>
      </c>
      <c r="N120" s="4" t="s">
        <v>602</v>
      </c>
    </row>
    <row r="121" spans="1:18">
      <c r="A121" s="4" t="s">
        <v>603</v>
      </c>
    </row>
    <row r="122" spans="1:18">
      <c r="A122" s="3" t="s">
        <v>520</v>
      </c>
    </row>
    <row r="123" spans="1:18">
      <c r="A123" s="4" t="s">
        <v>522</v>
      </c>
      <c r="I123" s="11" t="n">
        <v>3.5</v>
      </c>
      <c r="N123" s="5" t="n">
        <v>3</v>
      </c>
    </row>
    <row r="124" spans="1:18">
      <c r="A124" s="4" t="s">
        <v>604</v>
      </c>
    </row>
    <row r="125" spans="1:18">
      <c r="A125" s="3" t="s">
        <v>520</v>
      </c>
    </row>
    <row r="126" spans="1:18">
      <c r="A126" s="4" t="s">
        <v>595</v>
      </c>
      <c r="I126" s="9" t="n">
        <v>1.75</v>
      </c>
    </row>
    <row r="127" spans="1:18">
      <c r="A127" s="4" t="s">
        <v>605</v>
      </c>
    </row>
    <row r="128" spans="1:18">
      <c r="A128" s="3" t="s">
        <v>520</v>
      </c>
    </row>
    <row r="129" spans="1:18">
      <c r="A129" s="4" t="s">
        <v>572</v>
      </c>
      <c r="N129" s="7" t="n">
        <v>500000000</v>
      </c>
    </row>
    <row r="130" spans="1:18">
      <c r="A130" s="4" t="s">
        <v>606</v>
      </c>
    </row>
    <row r="131" spans="1:18">
      <c r="A131" s="3" t="s">
        <v>520</v>
      </c>
    </row>
    <row r="132" spans="1:18">
      <c r="A132" s="4" t="s">
        <v>572</v>
      </c>
      <c r="N132" s="5" t="n">
        <v>1000000000</v>
      </c>
    </row>
    <row r="133" spans="1:18">
      <c r="A133" s="4" t="s">
        <v>607</v>
      </c>
    </row>
    <row r="134" spans="1:18">
      <c r="A134" s="3" t="s">
        <v>520</v>
      </c>
    </row>
    <row r="135" spans="1:18">
      <c r="A135" s="4" t="s">
        <v>608</v>
      </c>
      <c r="G135" s="4" t="s">
        <v>609</v>
      </c>
    </row>
    <row r="136" spans="1:18">
      <c r="A136" s="4" t="s">
        <v>610</v>
      </c>
      <c r="G136" s="4" t="s">
        <v>611</v>
      </c>
    </row>
    <row r="137" spans="1:18">
      <c r="A137" s="4" t="s">
        <v>522</v>
      </c>
      <c r="K137" s="5" t="n">
        <v>4</v>
      </c>
      <c r="M137" s="9" t="n">
        <v>3.25</v>
      </c>
      <c r="O137" s="5" t="n">
        <v>3</v>
      </c>
      <c r="P137" s="5" t="n">
        <v>6</v>
      </c>
      <c r="Q137" s="5" t="n">
        <v>4</v>
      </c>
    </row>
    <row r="138" spans="1:18">
      <c r="A138" s="4" t="s">
        <v>524</v>
      </c>
      <c r="K138" s="5" t="n">
        <v>3</v>
      </c>
      <c r="M138" s="9" t="n">
        <v>2.5</v>
      </c>
      <c r="P138" s="9" t="n">
        <v>4.5</v>
      </c>
      <c r="Q138" s="5" t="n">
        <v>3</v>
      </c>
    </row>
    <row r="139" spans="1:18">
      <c r="A139" s="4" t="s">
        <v>612</v>
      </c>
    </row>
    <row r="140" spans="1:18">
      <c r="A140" s="3" t="s">
        <v>520</v>
      </c>
    </row>
    <row r="141" spans="1:18">
      <c r="A141" s="4" t="s">
        <v>613</v>
      </c>
      <c r="H141" s="7" t="n">
        <v>211800000</v>
      </c>
    </row>
    <row r="142" spans="1:18">
      <c r="A142" s="4" t="s">
        <v>614</v>
      </c>
    </row>
    <row r="143" spans="1:18">
      <c r="A143" s="3" t="s">
        <v>520</v>
      </c>
    </row>
    <row r="144" spans="1:18">
      <c r="A144" s="4" t="s">
        <v>613</v>
      </c>
      <c r="H144" s="5" t="n">
        <v>44600000</v>
      </c>
    </row>
    <row r="145" spans="1:18">
      <c r="A145" s="4" t="s">
        <v>615</v>
      </c>
    </row>
    <row r="146" spans="1:18">
      <c r="A146" s="3" t="s">
        <v>520</v>
      </c>
    </row>
    <row r="147" spans="1:18">
      <c r="A147" s="4" t="s">
        <v>613</v>
      </c>
      <c r="H147" s="5" t="n">
        <v>58200000</v>
      </c>
    </row>
    <row r="148" spans="1:18">
      <c r="A148" s="4" t="s">
        <v>616</v>
      </c>
    </row>
    <row r="149" spans="1:18">
      <c r="A149" s="3" t="s">
        <v>520</v>
      </c>
    </row>
    <row r="150" spans="1:18">
      <c r="A150" s="4" t="s">
        <v>613</v>
      </c>
      <c r="H150" s="5" t="n">
        <v>78500000</v>
      </c>
    </row>
    <row r="151" spans="1:18">
      <c r="A151" s="4" t="s">
        <v>617</v>
      </c>
    </row>
    <row r="152" spans="1:18">
      <c r="A152" s="3" t="s">
        <v>520</v>
      </c>
    </row>
    <row r="153" spans="1:18">
      <c r="A153" s="4" t="s">
        <v>613</v>
      </c>
      <c r="H153" s="5" t="n">
        <v>30500000</v>
      </c>
    </row>
    <row r="154" spans="1:18">
      <c r="A154" s="4" t="s">
        <v>618</v>
      </c>
    </row>
    <row r="155" spans="1:18">
      <c r="A155" s="3" t="s">
        <v>520</v>
      </c>
    </row>
    <row r="156" spans="1:18">
      <c r="A156" s="4" t="s">
        <v>613</v>
      </c>
      <c r="H156" s="7" t="n">
        <v>57100000</v>
      </c>
    </row>
    <row r="157" spans="1:18">
      <c r="A157" s="4" t="s">
        <v>619</v>
      </c>
    </row>
    <row r="158" spans="1:18">
      <c r="A158" s="3" t="s">
        <v>520</v>
      </c>
    </row>
    <row r="159" spans="1:18">
      <c r="A159" s="4" t="s">
        <v>583</v>
      </c>
      <c r="G159" s="4" t="s">
        <v>620</v>
      </c>
    </row>
    <row r="160" spans="1:18">
      <c r="A160" s="4" t="s">
        <v>621</v>
      </c>
    </row>
    <row r="161" spans="1:18">
      <c r="A161" s="3" t="s">
        <v>520</v>
      </c>
    </row>
    <row r="162" spans="1:18">
      <c r="A162" s="4" t="s">
        <v>583</v>
      </c>
      <c r="G162" s="4" t="s">
        <v>609</v>
      </c>
    </row>
    <row r="163" spans="1:18">
      <c r="A163" s="4" t="s">
        <v>622</v>
      </c>
    </row>
    <row r="164" spans="1:18">
      <c r="A164" s="3" t="s">
        <v>520</v>
      </c>
    </row>
    <row r="165" spans="1:18">
      <c r="A165" s="4" t="s">
        <v>589</v>
      </c>
      <c r="D165" s="7" t="n">
        <v>2900000000</v>
      </c>
      <c r="K165" s="7" t="n">
        <v>2900000000</v>
      </c>
    </row>
    <row r="166" spans="1:18">
      <c r="A166" s="4" t="s">
        <v>623</v>
      </c>
    </row>
    <row r="167" spans="1:18">
      <c r="A167" s="3" t="s">
        <v>520</v>
      </c>
    </row>
    <row r="168" spans="1:18">
      <c r="A168" s="4" t="s">
        <v>624</v>
      </c>
      <c r="B168" s="7" t="n">
        <v>425000000</v>
      </c>
      <c r="C168" s="7" t="n">
        <v>450000000</v>
      </c>
      <c r="D168" s="5" t="n">
        <v>500000000</v>
      </c>
      <c r="E168" s="7" t="n">
        <v>550000000</v>
      </c>
      <c r="F168" s="7" t="n">
        <v>500000000</v>
      </c>
    </row>
    <row r="169" spans="1:18">
      <c r="A169" s="4" t="s">
        <v>625</v>
      </c>
    </row>
    <row r="170" spans="1:18">
      <c r="A170" s="3" t="s">
        <v>520</v>
      </c>
    </row>
    <row r="171" spans="1:18">
      <c r="A171" s="4" t="s">
        <v>535</v>
      </c>
      <c r="D171" s="7" t="n">
        <v>250000000</v>
      </c>
      <c r="E171" s="7" t="n">
        <v>150000000</v>
      </c>
      <c r="K171" s="7" t="n">
        <v>250000000</v>
      </c>
      <c r="Q171" s="7" t="n">
        <v>150000000</v>
      </c>
    </row>
    <row r="172" spans="1:18">
      <c r="A172" s="4" t="s">
        <v>72</v>
      </c>
    </row>
    <row r="173" spans="1:18">
      <c r="A173" s="3" t="s">
        <v>520</v>
      </c>
    </row>
    <row r="174" spans="1:18">
      <c r="A174" s="4" t="s">
        <v>626</v>
      </c>
      <c r="N174" s="5" t="n">
        <v>166000000</v>
      </c>
    </row>
    <row r="175" spans="1:18">
      <c r="A175" s="4" t="s">
        <v>627</v>
      </c>
    </row>
    <row r="176" spans="1:18">
      <c r="A176" s="3" t="s">
        <v>520</v>
      </c>
    </row>
    <row r="177" spans="1:18">
      <c r="A177" s="4" t="s">
        <v>568</v>
      </c>
      <c r="N177" s="7" t="n">
        <v>47319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628</v>
      </c>
      <c r="B1" s="2" t="s">
        <v>1</v>
      </c>
    </row>
    <row r="2" spans="1:4">
      <c r="B2" s="2" t="s">
        <v>2</v>
      </c>
      <c r="C2" s="2" t="s">
        <v>629</v>
      </c>
      <c r="D2" s="2" t="s">
        <v>76</v>
      </c>
    </row>
    <row r="3" spans="1:4">
      <c r="A3" s="3" t="s">
        <v>630</v>
      </c>
    </row>
    <row r="4" spans="1:4">
      <c r="A4" s="4" t="s">
        <v>95</v>
      </c>
      <c r="B4" s="7" t="n">
        <v>374000000</v>
      </c>
      <c r="D4" s="7" t="n">
        <v>407500000</v>
      </c>
    </row>
    <row r="5" spans="1:4">
      <c r="A5" s="4" t="s">
        <v>631</v>
      </c>
      <c r="B5" s="5" t="n">
        <v>1481250000</v>
      </c>
      <c r="D5" s="5" t="n">
        <v>506250000</v>
      </c>
    </row>
    <row r="6" spans="1:4">
      <c r="A6" s="4" t="s">
        <v>632</v>
      </c>
      <c r="B6" s="5" t="n">
        <v>-11930000</v>
      </c>
      <c r="D6" s="5" t="n">
        <v>-2340000</v>
      </c>
    </row>
    <row r="7" spans="1:4">
      <c r="A7" s="4" t="s">
        <v>633</v>
      </c>
      <c r="B7" s="5" t="n">
        <v>1469320000</v>
      </c>
      <c r="D7" s="5" t="n">
        <v>503910000</v>
      </c>
    </row>
    <row r="8" spans="1:4">
      <c r="A8" s="4" t="s">
        <v>634</v>
      </c>
      <c r="B8" s="5" t="n">
        <v>1843320000</v>
      </c>
      <c r="D8" s="5" t="n">
        <v>911410000</v>
      </c>
    </row>
    <row r="9" spans="1:4">
      <c r="A9" s="3" t="s">
        <v>635</v>
      </c>
    </row>
    <row r="10" spans="1:4">
      <c r="A10" s="4" t="s">
        <v>632</v>
      </c>
      <c r="B10" s="5" t="n">
        <v>0</v>
      </c>
      <c r="D10" s="5" t="n">
        <v>-5827000</v>
      </c>
    </row>
    <row r="11" spans="1:4">
      <c r="A11" s="4" t="s">
        <v>631</v>
      </c>
      <c r="B11" s="5" t="n">
        <v>-1481250000</v>
      </c>
      <c r="D11" s="5" t="n">
        <v>-506250000</v>
      </c>
    </row>
    <row r="12" spans="1:4">
      <c r="A12" s="4" t="s">
        <v>102</v>
      </c>
      <c r="B12" s="7" t="n">
        <v>0</v>
      </c>
      <c r="D12" s="5" t="n">
        <v>1287923000</v>
      </c>
    </row>
    <row r="13" spans="1:4">
      <c r="A13" s="4" t="s">
        <v>353</v>
      </c>
    </row>
    <row r="14" spans="1:4">
      <c r="A14" s="3" t="s">
        <v>635</v>
      </c>
    </row>
    <row r="15" spans="1:4">
      <c r="A15" s="4" t="s">
        <v>636</v>
      </c>
      <c r="B15" s="4" t="s">
        <v>549</v>
      </c>
    </row>
    <row r="16" spans="1:4">
      <c r="A16" s="4" t="s">
        <v>356</v>
      </c>
    </row>
    <row r="17" spans="1:4">
      <c r="A17" s="3" t="s">
        <v>635</v>
      </c>
    </row>
    <row r="18" spans="1:4">
      <c r="A18" s="4" t="s">
        <v>636</v>
      </c>
      <c r="B18" s="4" t="s">
        <v>559</v>
      </c>
    </row>
    <row r="19" spans="1:4">
      <c r="A19" s="4" t="s">
        <v>545</v>
      </c>
    </row>
    <row r="20" spans="1:4">
      <c r="A20" s="3" t="s">
        <v>635</v>
      </c>
    </row>
    <row r="21" spans="1:4">
      <c r="A21" s="4" t="s">
        <v>546</v>
      </c>
      <c r="B21" s="7" t="n">
        <v>800000000</v>
      </c>
      <c r="D21" s="5" t="n">
        <v>800000000</v>
      </c>
    </row>
    <row r="22" spans="1:4">
      <c r="A22" s="4" t="s">
        <v>561</v>
      </c>
    </row>
    <row r="23" spans="1:4">
      <c r="A23" s="3" t="s">
        <v>635</v>
      </c>
    </row>
    <row r="24" spans="1:4">
      <c r="A24" s="4" t="s">
        <v>546</v>
      </c>
      <c r="B24" s="7" t="n">
        <v>200000000</v>
      </c>
      <c r="D24" s="5" t="n">
        <v>200000000</v>
      </c>
    </row>
    <row r="25" spans="1:4">
      <c r="A25" s="4" t="s">
        <v>637</v>
      </c>
      <c r="B25" s="4" t="s">
        <v>562</v>
      </c>
    </row>
    <row r="26" spans="1:4">
      <c r="A26" s="4" t="s">
        <v>569</v>
      </c>
    </row>
    <row r="27" spans="1:4">
      <c r="A27" s="3" t="s">
        <v>635</v>
      </c>
    </row>
    <row r="28" spans="1:4">
      <c r="A28" s="4" t="s">
        <v>573</v>
      </c>
      <c r="B28" s="7" t="n">
        <v>481250000</v>
      </c>
    </row>
    <row r="29" spans="1:4">
      <c r="A29" s="4" t="s">
        <v>638</v>
      </c>
      <c r="B29" s="5" t="n">
        <v>500000000</v>
      </c>
      <c r="D29" s="5" t="n">
        <v>500000000</v>
      </c>
    </row>
    <row r="30" spans="1:4">
      <c r="A30" s="4" t="s">
        <v>639</v>
      </c>
    </row>
    <row r="31" spans="1:4">
      <c r="A31" s="3" t="s">
        <v>635</v>
      </c>
    </row>
    <row r="32" spans="1:4">
      <c r="A32" s="4" t="s">
        <v>638</v>
      </c>
      <c r="B32" s="7" t="n">
        <v>500000000</v>
      </c>
    </row>
    <row r="33" spans="1:4">
      <c r="A33" s="4" t="s">
        <v>640</v>
      </c>
      <c r="B33" s="4" t="s">
        <v>641</v>
      </c>
    </row>
    <row r="34" spans="1:4">
      <c r="A34" s="4" t="s">
        <v>577</v>
      </c>
    </row>
    <row r="35" spans="1:4">
      <c r="A35" s="3" t="s">
        <v>635</v>
      </c>
    </row>
    <row r="36" spans="1:4">
      <c r="A36" s="4" t="s">
        <v>642</v>
      </c>
      <c r="B36" s="7" t="n">
        <v>0</v>
      </c>
      <c r="D36" s="7" t="n">
        <v>300000000</v>
      </c>
    </row>
    <row r="37" spans="1:4">
      <c r="A37" s="4" t="s">
        <v>638</v>
      </c>
      <c r="C37" s="7" t="n">
        <v>1000000000</v>
      </c>
    </row>
    <row r="38" spans="1:4">
      <c r="A38" s="4" t="s">
        <v>643</v>
      </c>
    </row>
    <row r="39" spans="1:4">
      <c r="A39" s="3" t="s">
        <v>635</v>
      </c>
    </row>
    <row r="40" spans="1:4">
      <c r="A40" s="4" t="s">
        <v>638</v>
      </c>
      <c r="B40" s="7" t="n">
        <v>1000000000</v>
      </c>
    </row>
    <row r="41" spans="1:4">
      <c r="A41" s="4" t="s">
        <v>640</v>
      </c>
      <c r="B41" s="4" t="s">
        <v>6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4</v>
      </c>
      <c r="B1" s="2" t="s">
        <v>1</v>
      </c>
    </row>
    <row r="2" spans="1:3">
      <c r="B2" s="2" t="s">
        <v>2</v>
      </c>
      <c r="C2" s="2" t="s">
        <v>76</v>
      </c>
    </row>
    <row r="3" spans="1:3">
      <c r="A3" s="4" t="s">
        <v>545</v>
      </c>
    </row>
    <row r="4" spans="1:3">
      <c r="A4" s="3" t="s">
        <v>645</v>
      </c>
    </row>
    <row r="5" spans="1:3">
      <c r="A5" s="4" t="s">
        <v>546</v>
      </c>
      <c r="B5" s="7" t="n">
        <v>800000000</v>
      </c>
      <c r="C5" s="7" t="n">
        <v>800000000</v>
      </c>
    </row>
    <row r="6" spans="1:3">
      <c r="A6" s="4" t="s">
        <v>646</v>
      </c>
    </row>
    <row r="7" spans="1:3">
      <c r="A7" s="3" t="s">
        <v>645</v>
      </c>
    </row>
    <row r="8" spans="1:3">
      <c r="A8" s="4" t="s">
        <v>546</v>
      </c>
      <c r="C8" s="5" t="n">
        <v>785700000</v>
      </c>
    </row>
    <row r="9" spans="1:3">
      <c r="A9" s="4" t="s">
        <v>561</v>
      </c>
    </row>
    <row r="10" spans="1:3">
      <c r="A10" s="3" t="s">
        <v>645</v>
      </c>
    </row>
    <row r="11" spans="1:3">
      <c r="A11" s="4" t="s">
        <v>546</v>
      </c>
      <c r="B11" s="5" t="n">
        <v>200000000</v>
      </c>
      <c r="C11" s="5" t="n">
        <v>200000000</v>
      </c>
    </row>
    <row r="12" spans="1:3">
      <c r="A12" s="4" t="s">
        <v>647</v>
      </c>
    </row>
    <row r="13" spans="1:3">
      <c r="A13" s="3" t="s">
        <v>645</v>
      </c>
    </row>
    <row r="14" spans="1:3">
      <c r="A14" s="4" t="s">
        <v>546</v>
      </c>
      <c r="C14" s="7" t="n">
        <v>206400000</v>
      </c>
    </row>
    <row r="15" spans="1:3">
      <c r="A15" s="4" t="s">
        <v>648</v>
      </c>
    </row>
    <row r="16" spans="1:3">
      <c r="A16" s="3" t="s">
        <v>645</v>
      </c>
    </row>
    <row r="17" spans="1:3">
      <c r="A17" s="4" t="s">
        <v>649</v>
      </c>
      <c r="B17" s="7" t="n">
        <v>139600000</v>
      </c>
    </row>
    <row r="18" spans="1:3">
      <c r="A18" s="4" t="s">
        <v>650</v>
      </c>
    </row>
    <row r="19" spans="1:3">
      <c r="A19" s="3" t="s">
        <v>645</v>
      </c>
    </row>
    <row r="20" spans="1:3">
      <c r="A20" s="4" t="s">
        <v>651</v>
      </c>
      <c r="B20"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76</v>
      </c>
    </row>
    <row r="2" spans="1:4">
      <c r="A2" s="3" t="s">
        <v>653</v>
      </c>
    </row>
    <row r="3" spans="1:4">
      <c r="A3" s="4" t="s">
        <v>654</v>
      </c>
      <c r="B3" s="4" t="s">
        <v>88</v>
      </c>
      <c r="C3" s="7" t="n">
        <v>4766</v>
      </c>
      <c r="D3" s="7" t="n">
        <v>1146</v>
      </c>
    </row>
    <row r="4" spans="1:4">
      <c r="A4" s="4" t="s">
        <v>655</v>
      </c>
      <c r="B4" s="4" t="s">
        <v>88</v>
      </c>
      <c r="C4" s="5" t="n">
        <v>561</v>
      </c>
      <c r="D4" s="5" t="n">
        <v>82</v>
      </c>
    </row>
    <row r="5" spans="1:4">
      <c r="A5" s="4" t="s">
        <v>656</v>
      </c>
      <c r="B5" s="4" t="s">
        <v>88</v>
      </c>
      <c r="C5" s="5" t="n">
        <v>5327</v>
      </c>
      <c r="D5" s="5" t="n">
        <v>1228</v>
      </c>
    </row>
    <row r="6" spans="1:4">
      <c r="A6" s="3" t="s">
        <v>653</v>
      </c>
    </row>
    <row r="7" spans="1:4">
      <c r="A7" s="4" t="s">
        <v>100</v>
      </c>
      <c r="C7" s="5" t="n">
        <v>-551</v>
      </c>
      <c r="D7" s="5" t="n">
        <v>-3509</v>
      </c>
    </row>
    <row r="8" spans="1:4">
      <c r="A8" s="4" t="s">
        <v>104</v>
      </c>
      <c r="C8" s="5" t="n">
        <v>-908</v>
      </c>
      <c r="D8" s="5" t="n">
        <v>-725</v>
      </c>
    </row>
    <row r="9" spans="1:4">
      <c r="A9" s="4" t="s">
        <v>657</v>
      </c>
      <c r="C9" s="5" t="n">
        <v>-1459</v>
      </c>
      <c r="D9" s="5" t="n">
        <v>-4234</v>
      </c>
    </row>
    <row r="10" spans="1:4">
      <c r="A10" s="4" t="s">
        <v>658</v>
      </c>
    </row>
    <row r="11" spans="1:4">
      <c r="A11" s="3" t="s">
        <v>653</v>
      </c>
    </row>
    <row r="12" spans="1:4">
      <c r="A12" s="4" t="s">
        <v>654</v>
      </c>
      <c r="B12" s="4" t="s">
        <v>88</v>
      </c>
      <c r="C12" s="5" t="n">
        <v>0</v>
      </c>
      <c r="D12" s="5" t="n">
        <v>0</v>
      </c>
    </row>
    <row r="13" spans="1:4">
      <c r="A13" s="4" t="s">
        <v>655</v>
      </c>
      <c r="B13" s="4" t="s">
        <v>88</v>
      </c>
      <c r="C13" s="5" t="n">
        <v>0</v>
      </c>
      <c r="D13" s="5" t="n">
        <v>0</v>
      </c>
    </row>
    <row r="14" spans="1:4">
      <c r="A14" s="4" t="s">
        <v>656</v>
      </c>
      <c r="B14" s="4" t="s">
        <v>88</v>
      </c>
      <c r="C14" s="5" t="n">
        <v>0</v>
      </c>
      <c r="D14" s="5" t="n">
        <v>0</v>
      </c>
    </row>
    <row r="15" spans="1:4">
      <c r="A15" s="3" t="s">
        <v>653</v>
      </c>
    </row>
    <row r="16" spans="1:4">
      <c r="A16" s="4" t="s">
        <v>100</v>
      </c>
      <c r="C16" s="5" t="n">
        <v>0</v>
      </c>
      <c r="D16" s="5" t="n">
        <v>0</v>
      </c>
    </row>
    <row r="17" spans="1:4">
      <c r="A17" s="4" t="s">
        <v>104</v>
      </c>
      <c r="C17" s="5" t="n">
        <v>0</v>
      </c>
      <c r="D17" s="5" t="n">
        <v>0</v>
      </c>
    </row>
    <row r="18" spans="1:4">
      <c r="A18" s="4" t="s">
        <v>657</v>
      </c>
      <c r="C18" s="5" t="n">
        <v>0</v>
      </c>
      <c r="D18" s="5" t="n">
        <v>0</v>
      </c>
    </row>
    <row r="19" spans="1:4">
      <c r="A19" s="4" t="s">
        <v>659</v>
      </c>
    </row>
    <row r="20" spans="1:4">
      <c r="A20" s="3" t="s">
        <v>653</v>
      </c>
    </row>
    <row r="21" spans="1:4">
      <c r="A21" s="4" t="s">
        <v>654</v>
      </c>
      <c r="B21" s="4" t="s">
        <v>88</v>
      </c>
      <c r="C21" s="5" t="n">
        <v>4766</v>
      </c>
      <c r="D21" s="5" t="n">
        <v>1146</v>
      </c>
    </row>
    <row r="22" spans="1:4">
      <c r="A22" s="4" t="s">
        <v>655</v>
      </c>
      <c r="B22" s="4" t="s">
        <v>88</v>
      </c>
      <c r="C22" s="5" t="n">
        <v>561</v>
      </c>
      <c r="D22" s="5" t="n">
        <v>82</v>
      </c>
    </row>
    <row r="23" spans="1:4">
      <c r="A23" s="4" t="s">
        <v>656</v>
      </c>
      <c r="B23" s="4" t="s">
        <v>88</v>
      </c>
      <c r="C23" s="5" t="n">
        <v>5327</v>
      </c>
      <c r="D23" s="5" t="n">
        <v>1228</v>
      </c>
    </row>
    <row r="24" spans="1:4">
      <c r="A24" s="3" t="s">
        <v>653</v>
      </c>
    </row>
    <row r="25" spans="1:4">
      <c r="A25" s="4" t="s">
        <v>100</v>
      </c>
      <c r="C25" s="5" t="n">
        <v>-551</v>
      </c>
      <c r="D25" s="5" t="n">
        <v>-3509</v>
      </c>
    </row>
    <row r="26" spans="1:4">
      <c r="A26" s="4" t="s">
        <v>104</v>
      </c>
      <c r="C26" s="5" t="n">
        <v>-908</v>
      </c>
      <c r="D26" s="5" t="n">
        <v>-725</v>
      </c>
    </row>
    <row r="27" spans="1:4">
      <c r="A27" s="4" t="s">
        <v>657</v>
      </c>
      <c r="C27" s="5" t="n">
        <v>-1459</v>
      </c>
      <c r="D27" s="5" t="n">
        <v>-4234</v>
      </c>
    </row>
    <row r="28" spans="1:4">
      <c r="A28" s="4" t="s">
        <v>660</v>
      </c>
    </row>
    <row r="29" spans="1:4">
      <c r="A29" s="3" t="s">
        <v>653</v>
      </c>
    </row>
    <row r="30" spans="1:4">
      <c r="A30" s="4" t="s">
        <v>654</v>
      </c>
      <c r="B30" s="4" t="s">
        <v>88</v>
      </c>
      <c r="C30" s="5" t="n">
        <v>0</v>
      </c>
      <c r="D30" s="5" t="n">
        <v>0</v>
      </c>
    </row>
    <row r="31" spans="1:4">
      <c r="A31" s="4" t="s">
        <v>655</v>
      </c>
      <c r="B31" s="4" t="s">
        <v>88</v>
      </c>
      <c r="C31" s="5" t="n">
        <v>0</v>
      </c>
      <c r="D31" s="5" t="n">
        <v>0</v>
      </c>
    </row>
    <row r="32" spans="1:4">
      <c r="A32" s="4" t="s">
        <v>656</v>
      </c>
      <c r="B32" s="4" t="s">
        <v>88</v>
      </c>
      <c r="C32" s="5" t="n">
        <v>0</v>
      </c>
      <c r="D32" s="5" t="n">
        <v>0</v>
      </c>
    </row>
    <row r="33" spans="1:4">
      <c r="A33" s="3" t="s">
        <v>653</v>
      </c>
    </row>
    <row r="34" spans="1:4">
      <c r="A34" s="4" t="s">
        <v>100</v>
      </c>
      <c r="C34" s="5" t="n">
        <v>0</v>
      </c>
      <c r="D34" s="5" t="n">
        <v>0</v>
      </c>
    </row>
    <row r="35" spans="1:4">
      <c r="A35" s="4" t="s">
        <v>104</v>
      </c>
      <c r="C35" s="5" t="n">
        <v>0</v>
      </c>
      <c r="D35" s="5" t="n">
        <v>0</v>
      </c>
    </row>
    <row r="36" spans="1:4">
      <c r="A36" s="4" t="s">
        <v>657</v>
      </c>
      <c r="C36" s="7" t="n">
        <v>0</v>
      </c>
      <c r="D36" s="7" t="n">
        <v>0</v>
      </c>
    </row>
    <row r="37" spans="1:4"/>
    <row r="38" spans="1:4">
      <c r="A38" s="4" t="s">
        <v>88</v>
      </c>
      <c r="B38" s="4" t="s">
        <v>661</v>
      </c>
    </row>
  </sheetData>
  <mergeCells count="3">
    <mergeCell ref="A1:B1"/>
    <mergeCell ref="A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6</v>
      </c>
    </row>
    <row r="2" spans="1:3">
      <c r="A2" s="3" t="s">
        <v>663</v>
      </c>
    </row>
    <row r="3" spans="1:3">
      <c r="A3" s="4" t="s">
        <v>664</v>
      </c>
      <c r="B3" s="7" t="n">
        <v>5327</v>
      </c>
      <c r="C3" s="7" t="n">
        <v>1228</v>
      </c>
    </row>
    <row r="4" spans="1:3">
      <c r="A4" s="4" t="s">
        <v>665</v>
      </c>
      <c r="B4" s="5" t="n">
        <v>-1459</v>
      </c>
      <c r="C4" s="5" t="n">
        <v>-4234</v>
      </c>
    </row>
    <row r="5" spans="1:3">
      <c r="A5" s="4" t="s">
        <v>666</v>
      </c>
    </row>
    <row r="6" spans="1:3">
      <c r="A6" s="3" t="s">
        <v>663</v>
      </c>
    </row>
    <row r="7" spans="1:3">
      <c r="A7" s="4" t="s">
        <v>664</v>
      </c>
      <c r="B7" s="5" t="n">
        <v>5327</v>
      </c>
    </row>
    <row r="8" spans="1:3">
      <c r="A8" s="4" t="s">
        <v>665</v>
      </c>
      <c r="B8" s="5" t="n">
        <v>-1459</v>
      </c>
    </row>
    <row r="9" spans="1:3">
      <c r="A9" s="4" t="s">
        <v>667</v>
      </c>
    </row>
    <row r="10" spans="1:3">
      <c r="A10" s="3" t="s">
        <v>663</v>
      </c>
    </row>
    <row r="11" spans="1:3">
      <c r="A11" s="4" t="s">
        <v>664</v>
      </c>
      <c r="B11" s="5" t="n">
        <v>545</v>
      </c>
      <c r="C11" s="5" t="n">
        <v>158</v>
      </c>
    </row>
    <row r="12" spans="1:3">
      <c r="A12" s="4" t="s">
        <v>665</v>
      </c>
      <c r="B12" s="5" t="n">
        <v>0</v>
      </c>
      <c r="C12" s="5" t="n">
        <v>-536</v>
      </c>
    </row>
    <row r="13" spans="1:3">
      <c r="A13" s="4" t="s">
        <v>668</v>
      </c>
    </row>
    <row r="14" spans="1:3">
      <c r="A14" s="3" t="s">
        <v>663</v>
      </c>
    </row>
    <row r="15" spans="1:3">
      <c r="A15" s="4" t="s">
        <v>664</v>
      </c>
      <c r="B15" s="5" t="n">
        <v>0</v>
      </c>
      <c r="C15" s="5" t="n">
        <v>49</v>
      </c>
    </row>
    <row r="16" spans="1:3">
      <c r="A16" s="4" t="s">
        <v>669</v>
      </c>
    </row>
    <row r="17" spans="1:3">
      <c r="A17" s="3" t="s">
        <v>663</v>
      </c>
    </row>
    <row r="18" spans="1:3">
      <c r="A18" s="4" t="s">
        <v>665</v>
      </c>
      <c r="B18" s="5" t="n">
        <v>0</v>
      </c>
      <c r="C18" s="5" t="n">
        <v>0</v>
      </c>
    </row>
    <row r="19" spans="1:3">
      <c r="A19" s="4" t="s">
        <v>670</v>
      </c>
    </row>
    <row r="20" spans="1:3">
      <c r="A20" s="3" t="s">
        <v>663</v>
      </c>
    </row>
    <row r="21" spans="1:3">
      <c r="A21" s="4" t="s">
        <v>664</v>
      </c>
      <c r="B21" s="5" t="n">
        <v>545</v>
      </c>
      <c r="C21" s="5" t="n">
        <v>109</v>
      </c>
    </row>
    <row r="22" spans="1:3">
      <c r="A22" s="4" t="s">
        <v>671</v>
      </c>
    </row>
    <row r="23" spans="1:3">
      <c r="A23" s="3" t="s">
        <v>663</v>
      </c>
    </row>
    <row r="24" spans="1:3">
      <c r="A24" s="4" t="s">
        <v>665</v>
      </c>
      <c r="B24" s="5" t="n">
        <v>0</v>
      </c>
      <c r="C24" s="5" t="n">
        <v>-536</v>
      </c>
    </row>
    <row r="25" spans="1:3">
      <c r="A25" s="4" t="s">
        <v>672</v>
      </c>
    </row>
    <row r="26" spans="1:3">
      <c r="A26" s="3" t="s">
        <v>663</v>
      </c>
    </row>
    <row r="27" spans="1:3">
      <c r="A27" s="4" t="s">
        <v>664</v>
      </c>
      <c r="B27" s="5" t="n">
        <v>4782</v>
      </c>
      <c r="C27" s="5" t="n">
        <v>1070</v>
      </c>
    </row>
    <row r="28" spans="1:3">
      <c r="A28" s="4" t="s">
        <v>665</v>
      </c>
      <c r="B28" s="5" t="n">
        <v>-1459</v>
      </c>
      <c r="C28" s="5" t="n">
        <v>-3698</v>
      </c>
    </row>
    <row r="29" spans="1:3">
      <c r="A29" s="4" t="s">
        <v>673</v>
      </c>
    </row>
    <row r="30" spans="1:3">
      <c r="A30" s="3" t="s">
        <v>663</v>
      </c>
    </row>
    <row r="31" spans="1:3">
      <c r="A31" s="4" t="s">
        <v>664</v>
      </c>
      <c r="B31" s="5" t="n">
        <v>4782</v>
      </c>
      <c r="C31" s="5" t="n">
        <v>1070</v>
      </c>
    </row>
    <row r="32" spans="1:3">
      <c r="A32" s="4" t="s">
        <v>674</v>
      </c>
    </row>
    <row r="33" spans="1:3">
      <c r="A33" s="3" t="s">
        <v>663</v>
      </c>
    </row>
    <row r="34" spans="1:3">
      <c r="A34" s="4" t="s">
        <v>665</v>
      </c>
      <c r="B34" s="7" t="n">
        <v>-1459</v>
      </c>
      <c r="C34" s="7" t="n">
        <v>-3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v>
      </c>
      <c r="B1" s="2" t="s">
        <v>2</v>
      </c>
      <c r="D1" s="2" t="s">
        <v>76</v>
      </c>
    </row>
    <row r="2" spans="1:4">
      <c r="A2" s="3" t="s">
        <v>77</v>
      </c>
    </row>
    <row r="3" spans="1:4">
      <c r="A3" s="4" t="s">
        <v>78</v>
      </c>
      <c r="B3" s="7" t="n">
        <v>354920</v>
      </c>
      <c r="D3" s="7" t="n">
        <v>490679</v>
      </c>
    </row>
    <row r="4" spans="1:4">
      <c r="A4" s="4" t="s">
        <v>79</v>
      </c>
      <c r="B4" s="5" t="n">
        <v>663141</v>
      </c>
      <c r="D4" s="5" t="n">
        <v>488513</v>
      </c>
    </row>
    <row r="5" spans="1:4">
      <c r="A5" s="4" t="s">
        <v>80</v>
      </c>
      <c r="B5" s="5" t="n">
        <v>158818</v>
      </c>
      <c r="D5" s="5" t="n">
        <v>190102</v>
      </c>
    </row>
    <row r="6" spans="1:4">
      <c r="A6" s="4" t="s">
        <v>81</v>
      </c>
      <c r="B6" s="5" t="n">
        <v>418038</v>
      </c>
      <c r="D6" s="5" t="n">
        <v>410749</v>
      </c>
    </row>
    <row r="7" spans="1:4">
      <c r="A7" s="4" t="s">
        <v>82</v>
      </c>
      <c r="B7" s="5" t="n">
        <v>0</v>
      </c>
      <c r="D7" s="5" t="n">
        <v>414732</v>
      </c>
    </row>
    <row r="8" spans="1:4">
      <c r="A8" s="4" t="s">
        <v>83</v>
      </c>
      <c r="B8" s="5" t="n">
        <v>477530</v>
      </c>
      <c r="D8" s="5" t="n">
        <v>546977</v>
      </c>
    </row>
    <row r="9" spans="1:4">
      <c r="A9" s="4" t="s">
        <v>84</v>
      </c>
      <c r="B9" s="5" t="n">
        <v>2072447</v>
      </c>
      <c r="D9" s="5" t="n">
        <v>2541752</v>
      </c>
    </row>
    <row r="10" spans="1:4">
      <c r="A10" s="4" t="s">
        <v>85</v>
      </c>
      <c r="B10" s="5" t="n">
        <v>174561</v>
      </c>
      <c r="D10" s="5" t="n">
        <v>165256</v>
      </c>
    </row>
    <row r="11" spans="1:4">
      <c r="A11" s="4" t="s">
        <v>86</v>
      </c>
      <c r="B11" s="5" t="n">
        <v>502426</v>
      </c>
      <c r="D11" s="5" t="n">
        <v>505944</v>
      </c>
    </row>
    <row r="12" spans="1:4">
      <c r="A12" s="4" t="s">
        <v>87</v>
      </c>
      <c r="B12" s="5" t="n">
        <v>2829214</v>
      </c>
      <c r="C12" s="4" t="s">
        <v>88</v>
      </c>
      <c r="D12" s="5" t="n">
        <v>2813803</v>
      </c>
    </row>
    <row r="13" spans="1:4">
      <c r="A13" s="4" t="s">
        <v>89</v>
      </c>
      <c r="B13" s="5" t="n">
        <v>208388</v>
      </c>
      <c r="D13" s="5" t="n">
        <v>219409</v>
      </c>
    </row>
    <row r="14" spans="1:4">
      <c r="A14" s="4" t="s">
        <v>90</v>
      </c>
      <c r="B14" s="5" t="n">
        <v>876969</v>
      </c>
      <c r="D14" s="5" t="n">
        <v>730108</v>
      </c>
    </row>
    <row r="15" spans="1:4">
      <c r="A15" s="4" t="s">
        <v>91</v>
      </c>
      <c r="B15" s="5" t="n">
        <v>0</v>
      </c>
      <c r="D15" s="5" t="n">
        <v>462144</v>
      </c>
    </row>
    <row r="16" spans="1:4">
      <c r="A16" s="4" t="s">
        <v>92</v>
      </c>
      <c r="B16" s="5" t="n">
        <v>482274</v>
      </c>
      <c r="D16" s="5" t="n">
        <v>401004</v>
      </c>
    </row>
    <row r="17" spans="1:4">
      <c r="A17" s="4" t="s">
        <v>93</v>
      </c>
      <c r="B17" s="5" t="n">
        <v>7146279</v>
      </c>
      <c r="D17" s="5" t="n">
        <v>7839420</v>
      </c>
    </row>
    <row r="18" spans="1:4">
      <c r="A18" s="3" t="s">
        <v>94</v>
      </c>
    </row>
    <row r="19" spans="1:4">
      <c r="A19" s="4" t="s">
        <v>95</v>
      </c>
      <c r="B19" s="5" t="n">
        <v>374000</v>
      </c>
      <c r="D19" s="5" t="n">
        <v>407500</v>
      </c>
    </row>
    <row r="20" spans="1:4">
      <c r="A20" s="4" t="s">
        <v>96</v>
      </c>
      <c r="B20" s="5" t="n">
        <v>1469320</v>
      </c>
      <c r="D20" s="5" t="n">
        <v>503910</v>
      </c>
    </row>
    <row r="21" spans="1:4">
      <c r="A21" s="4" t="s">
        <v>97</v>
      </c>
      <c r="B21" s="5" t="n">
        <v>976929</v>
      </c>
      <c r="D21" s="5" t="n">
        <v>964548</v>
      </c>
    </row>
    <row r="22" spans="1:4">
      <c r="A22" s="4" t="s">
        <v>98</v>
      </c>
      <c r="B22" s="5" t="n">
        <v>1704464</v>
      </c>
      <c r="D22" s="5" t="n">
        <v>1395349</v>
      </c>
    </row>
    <row r="23" spans="1:4">
      <c r="A23" s="4" t="s">
        <v>99</v>
      </c>
      <c r="B23" s="5" t="n">
        <v>0</v>
      </c>
      <c r="D23" s="5" t="n">
        <v>247469</v>
      </c>
    </row>
    <row r="24" spans="1:4">
      <c r="A24" s="4" t="s">
        <v>100</v>
      </c>
      <c r="B24" s="5" t="n">
        <v>953567</v>
      </c>
      <c r="D24" s="5" t="n">
        <v>1017473</v>
      </c>
    </row>
    <row r="25" spans="1:4">
      <c r="A25" s="4" t="s">
        <v>101</v>
      </c>
      <c r="B25" s="5" t="n">
        <v>5478280</v>
      </c>
      <c r="D25" s="5" t="n">
        <v>4536249</v>
      </c>
    </row>
    <row r="26" spans="1:4">
      <c r="A26" s="4" t="s">
        <v>102</v>
      </c>
      <c r="B26" s="5" t="n">
        <v>0</v>
      </c>
      <c r="D26" s="5" t="n">
        <v>1287923</v>
      </c>
    </row>
    <row r="27" spans="1:4">
      <c r="A27" s="4" t="s">
        <v>90</v>
      </c>
      <c r="B27" s="5" t="n">
        <v>8937</v>
      </c>
      <c r="D27" s="5" t="n">
        <v>7307</v>
      </c>
    </row>
    <row r="28" spans="1:4">
      <c r="A28" s="4" t="s">
        <v>103</v>
      </c>
      <c r="B28" s="5" t="n">
        <v>0</v>
      </c>
      <c r="D28" s="5" t="n">
        <v>5388</v>
      </c>
    </row>
    <row r="29" spans="1:4">
      <c r="A29" s="4" t="s">
        <v>104</v>
      </c>
      <c r="B29" s="5" t="n">
        <v>438852</v>
      </c>
      <c r="D29" s="5" t="n">
        <v>441216</v>
      </c>
    </row>
    <row r="30" spans="1:4">
      <c r="A30" s="4" t="s">
        <v>105</v>
      </c>
      <c r="B30" s="5" t="n">
        <v>5926069</v>
      </c>
      <c r="D30" s="5" t="n">
        <v>6278083</v>
      </c>
    </row>
    <row r="31" spans="1:4">
      <c r="A31" s="3" t="s">
        <v>106</v>
      </c>
    </row>
    <row r="32" spans="1:4">
      <c r="A32" s="4" t="s">
        <v>107</v>
      </c>
      <c r="B32" s="5" t="n">
        <v>1288</v>
      </c>
      <c r="D32" s="5" t="n">
        <v>1288</v>
      </c>
    </row>
    <row r="33" spans="1:4">
      <c r="A33" s="4" t="s">
        <v>108</v>
      </c>
      <c r="B33" s="5" t="n">
        <v>758192</v>
      </c>
      <c r="D33" s="5" t="n">
        <v>782130</v>
      </c>
    </row>
    <row r="34" spans="1:4">
      <c r="A34" s="4" t="s">
        <v>109</v>
      </c>
      <c r="B34" s="5" t="n">
        <v>955733</v>
      </c>
      <c r="D34" s="5" t="n">
        <v>1370606</v>
      </c>
    </row>
    <row r="35" spans="1:4">
      <c r="A35" s="4" t="s">
        <v>110</v>
      </c>
      <c r="B35" s="5" t="n">
        <v>-296351</v>
      </c>
      <c r="D35" s="5" t="n">
        <v>-344870</v>
      </c>
    </row>
    <row r="36" spans="1:4">
      <c r="A36" s="4" t="s">
        <v>111</v>
      </c>
      <c r="B36" s="5" t="n">
        <v>-346898</v>
      </c>
      <c r="D36" s="5" t="n">
        <v>-395616</v>
      </c>
    </row>
    <row r="37" spans="1:4">
      <c r="A37" s="4" t="s">
        <v>112</v>
      </c>
      <c r="B37" s="5" t="n">
        <v>1071964</v>
      </c>
      <c r="D37" s="5" t="n">
        <v>1413538</v>
      </c>
    </row>
    <row r="38" spans="1:4">
      <c r="A38" s="4" t="s">
        <v>113</v>
      </c>
      <c r="B38" s="5" t="n">
        <v>148246</v>
      </c>
      <c r="D38" s="5" t="n">
        <v>147799</v>
      </c>
    </row>
    <row r="39" spans="1:4">
      <c r="A39" s="4" t="s">
        <v>114</v>
      </c>
      <c r="B39" s="5" t="n">
        <v>1220210</v>
      </c>
      <c r="D39" s="5" t="n">
        <v>1561337</v>
      </c>
    </row>
    <row r="40" spans="1:4">
      <c r="A40" s="4" t="s">
        <v>115</v>
      </c>
      <c r="B40" s="7" t="n">
        <v>7146279</v>
      </c>
      <c r="D40" s="7" t="n">
        <v>7839420</v>
      </c>
    </row>
    <row r="41" spans="1:4"/>
    <row r="42" spans="1:4">
      <c r="A42" s="4" t="s">
        <v>88</v>
      </c>
      <c r="B42" s="4" t="s">
        <v>116</v>
      </c>
    </row>
  </sheetData>
  <mergeCells count="3">
    <mergeCell ref="B1:C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76</v>
      </c>
    </row>
    <row r="2" spans="1:3">
      <c r="A2" s="3" t="s">
        <v>676</v>
      </c>
    </row>
    <row r="3" spans="1:3">
      <c r="A3" s="4" t="s">
        <v>677</v>
      </c>
      <c r="B3" s="7" t="n">
        <v>5327</v>
      </c>
      <c r="C3" s="7" t="n">
        <v>1228</v>
      </c>
    </row>
    <row r="4" spans="1:3">
      <c r="A4" s="4" t="s">
        <v>678</v>
      </c>
      <c r="B4" s="5" t="n">
        <v>0</v>
      </c>
    </row>
    <row r="5" spans="1:3">
      <c r="A5" s="4" t="s">
        <v>679</v>
      </c>
      <c r="B5" s="5" t="n">
        <v>5327</v>
      </c>
    </row>
    <row r="6" spans="1:3">
      <c r="A6" s="4" t="s">
        <v>680</v>
      </c>
      <c r="B6" s="5" t="n">
        <v>-179</v>
      </c>
    </row>
    <row r="7" spans="1:3">
      <c r="A7" s="4" t="s">
        <v>681</v>
      </c>
      <c r="B7" s="5" t="n">
        <v>0</v>
      </c>
    </row>
    <row r="8" spans="1:3">
      <c r="A8" s="4" t="s">
        <v>682</v>
      </c>
      <c r="B8" s="5" t="n">
        <v>5148</v>
      </c>
    </row>
    <row r="9" spans="1:3">
      <c r="A9" s="3" t="s">
        <v>683</v>
      </c>
    </row>
    <row r="10" spans="1:3">
      <c r="A10" s="4" t="s">
        <v>677</v>
      </c>
      <c r="B10" s="5" t="n">
        <v>-1459</v>
      </c>
      <c r="C10" s="7" t="n">
        <v>-4234</v>
      </c>
    </row>
    <row r="11" spans="1:3">
      <c r="A11" s="4" t="s">
        <v>678</v>
      </c>
      <c r="B11" s="5" t="n">
        <v>0</v>
      </c>
    </row>
    <row r="12" spans="1:3">
      <c r="A12" s="4" t="s">
        <v>679</v>
      </c>
      <c r="B12" s="5" t="n">
        <v>-1459</v>
      </c>
    </row>
    <row r="13" spans="1:3">
      <c r="A13" s="4" t="s">
        <v>680</v>
      </c>
      <c r="B13" s="5" t="n">
        <v>179</v>
      </c>
    </row>
    <row r="14" spans="1:3">
      <c r="A14" s="4" t="s">
        <v>681</v>
      </c>
      <c r="B14" s="5" t="n">
        <v>0</v>
      </c>
    </row>
    <row r="15" spans="1:3">
      <c r="A15" s="4" t="s">
        <v>682</v>
      </c>
      <c r="B15" s="5" t="n">
        <v>-1280</v>
      </c>
    </row>
    <row r="16" spans="1:3">
      <c r="A16" s="4" t="s">
        <v>666</v>
      </c>
    </row>
    <row r="17" spans="1:3">
      <c r="A17" s="3" t="s">
        <v>676</v>
      </c>
    </row>
    <row r="18" spans="1:3">
      <c r="A18" s="4" t="s">
        <v>677</v>
      </c>
      <c r="B18" s="5" t="n">
        <v>5327</v>
      </c>
    </row>
    <row r="19" spans="1:3">
      <c r="A19" s="4" t="s">
        <v>678</v>
      </c>
      <c r="B19" s="5" t="n">
        <v>0</v>
      </c>
    </row>
    <row r="20" spans="1:3">
      <c r="A20" s="4" t="s">
        <v>679</v>
      </c>
      <c r="B20" s="5" t="n">
        <v>5327</v>
      </c>
    </row>
    <row r="21" spans="1:3">
      <c r="A21" s="4" t="s">
        <v>680</v>
      </c>
      <c r="B21" s="5" t="n">
        <v>-179</v>
      </c>
    </row>
    <row r="22" spans="1:3">
      <c r="A22" s="4" t="s">
        <v>681</v>
      </c>
      <c r="B22" s="5" t="n">
        <v>0</v>
      </c>
    </row>
    <row r="23" spans="1:3">
      <c r="A23" s="4" t="s">
        <v>682</v>
      </c>
      <c r="B23" s="5" t="n">
        <v>5148</v>
      </c>
    </row>
    <row r="24" spans="1:3">
      <c r="A24" s="3" t="s">
        <v>683</v>
      </c>
    </row>
    <row r="25" spans="1:3">
      <c r="A25" s="4" t="s">
        <v>677</v>
      </c>
      <c r="B25" s="5" t="n">
        <v>-1459</v>
      </c>
    </row>
    <row r="26" spans="1:3">
      <c r="A26" s="4" t="s">
        <v>678</v>
      </c>
      <c r="B26" s="5" t="n">
        <v>0</v>
      </c>
    </row>
    <row r="27" spans="1:3">
      <c r="A27" s="4" t="s">
        <v>679</v>
      </c>
      <c r="B27" s="5" t="n">
        <v>-1459</v>
      </c>
    </row>
    <row r="28" spans="1:3">
      <c r="A28" s="4" t="s">
        <v>680</v>
      </c>
      <c r="B28" s="5" t="n">
        <v>179</v>
      </c>
    </row>
    <row r="29" spans="1:3">
      <c r="A29" s="4" t="s">
        <v>681</v>
      </c>
      <c r="B29" s="5" t="n">
        <v>0</v>
      </c>
    </row>
    <row r="30" spans="1:3">
      <c r="A30" s="4" t="s">
        <v>682</v>
      </c>
      <c r="B30" s="7" t="n">
        <v>-1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4</v>
      </c>
      <c r="C1" s="2" t="s">
        <v>25</v>
      </c>
      <c r="E1" s="2" t="s">
        <v>1</v>
      </c>
    </row>
    <row r="2" spans="1:6">
      <c r="C2" s="2" t="s">
        <v>2</v>
      </c>
      <c r="D2" s="2" t="s">
        <v>26</v>
      </c>
      <c r="E2" s="2" t="s">
        <v>2</v>
      </c>
      <c r="F2" s="2" t="s">
        <v>26</v>
      </c>
    </row>
    <row r="3" spans="1:6">
      <c r="A3" s="3" t="s">
        <v>685</v>
      </c>
    </row>
    <row r="4" spans="1:6">
      <c r="A4" s="4" t="s">
        <v>686</v>
      </c>
      <c r="C4" s="7" t="n">
        <v>-422510</v>
      </c>
      <c r="D4" s="7" t="n">
        <v>132548</v>
      </c>
      <c r="E4" s="7" t="n">
        <v>-370605</v>
      </c>
      <c r="F4" s="7" t="n">
        <v>252510</v>
      </c>
    </row>
    <row r="5" spans="1:6">
      <c r="A5" s="4" t="s">
        <v>667</v>
      </c>
    </row>
    <row r="6" spans="1:6">
      <c r="A6" s="3" t="s">
        <v>685</v>
      </c>
    </row>
    <row r="7" spans="1:6">
      <c r="A7" s="4" t="s">
        <v>687</v>
      </c>
      <c r="C7" s="5" t="n">
        <v>497</v>
      </c>
      <c r="D7" s="5" t="n">
        <v>-903</v>
      </c>
    </row>
    <row r="8" spans="1:6">
      <c r="A8" s="4" t="s">
        <v>686</v>
      </c>
      <c r="B8" s="4" t="s">
        <v>88</v>
      </c>
      <c r="C8" s="5" t="n">
        <v>84</v>
      </c>
      <c r="D8" s="5" t="n">
        <v>-15</v>
      </c>
    </row>
    <row r="9" spans="1:6">
      <c r="A9" s="4" t="s">
        <v>688</v>
      </c>
      <c r="E9" s="5" t="n">
        <v>600</v>
      </c>
    </row>
    <row r="10" spans="1:6">
      <c r="A10" s="4" t="s">
        <v>689</v>
      </c>
    </row>
    <row r="11" spans="1:6">
      <c r="A11" s="3" t="s">
        <v>685</v>
      </c>
    </row>
    <row r="12" spans="1:6">
      <c r="A12" s="4" t="s">
        <v>687</v>
      </c>
      <c r="C12" s="5" t="n">
        <v>0</v>
      </c>
      <c r="D12" s="5" t="n">
        <v>-248</v>
      </c>
    </row>
    <row r="13" spans="1:6">
      <c r="A13" s="4" t="s">
        <v>686</v>
      </c>
      <c r="B13" s="4" t="s">
        <v>88</v>
      </c>
      <c r="C13" s="5" t="n">
        <v>0</v>
      </c>
      <c r="D13" s="5" t="n">
        <v>-163</v>
      </c>
    </row>
    <row r="14" spans="1:6">
      <c r="A14" s="4" t="s">
        <v>690</v>
      </c>
    </row>
    <row r="15" spans="1:6">
      <c r="A15" s="3" t="s">
        <v>685</v>
      </c>
    </row>
    <row r="16" spans="1:6">
      <c r="A16" s="4" t="s">
        <v>687</v>
      </c>
      <c r="C16" s="5" t="n">
        <v>497</v>
      </c>
      <c r="D16" s="5" t="n">
        <v>-655</v>
      </c>
    </row>
    <row r="17" spans="1:6">
      <c r="A17" s="4" t="s">
        <v>686</v>
      </c>
      <c r="B17" s="4" t="s">
        <v>88</v>
      </c>
      <c r="C17" s="7" t="n">
        <v>84</v>
      </c>
      <c r="D17" s="7" t="n">
        <v>148</v>
      </c>
    </row>
    <row r="18" spans="1:6">
      <c r="A18" s="4" t="s">
        <v>691</v>
      </c>
    </row>
    <row r="19" spans="1:6">
      <c r="A19" s="3" t="s">
        <v>685</v>
      </c>
    </row>
    <row r="20" spans="1:6">
      <c r="A20" s="4" t="s">
        <v>687</v>
      </c>
      <c r="E20" s="5" t="n">
        <v>1179</v>
      </c>
      <c r="F20" s="5" t="n">
        <v>-140</v>
      </c>
    </row>
    <row r="21" spans="1:6">
      <c r="A21" s="4" t="s">
        <v>686</v>
      </c>
      <c r="E21" s="5" t="n">
        <v>257</v>
      </c>
      <c r="F21" s="5" t="n">
        <v>-1258</v>
      </c>
    </row>
    <row r="22" spans="1:6">
      <c r="A22" s="4" t="s">
        <v>692</v>
      </c>
    </row>
    <row r="23" spans="1:6">
      <c r="A23" s="3" t="s">
        <v>685</v>
      </c>
    </row>
    <row r="24" spans="1:6">
      <c r="A24" s="4" t="s">
        <v>687</v>
      </c>
      <c r="E24" s="5" t="n">
        <v>0</v>
      </c>
      <c r="F24" s="5" t="n">
        <v>-961</v>
      </c>
    </row>
    <row r="25" spans="1:6">
      <c r="A25" s="4" t="s">
        <v>686</v>
      </c>
      <c r="E25" s="5" t="n">
        <v>49</v>
      </c>
      <c r="F25" s="5" t="n">
        <v>-344</v>
      </c>
    </row>
    <row r="26" spans="1:6">
      <c r="A26" s="4" t="s">
        <v>693</v>
      </c>
    </row>
    <row r="27" spans="1:6">
      <c r="A27" s="3" t="s">
        <v>685</v>
      </c>
    </row>
    <row r="28" spans="1:6">
      <c r="A28" s="4" t="s">
        <v>687</v>
      </c>
      <c r="E28" s="5" t="n">
        <v>1179</v>
      </c>
      <c r="F28" s="5" t="n">
        <v>821</v>
      </c>
    </row>
    <row r="29" spans="1:6">
      <c r="A29" s="4" t="s">
        <v>686</v>
      </c>
      <c r="E29" s="7" t="n">
        <v>208</v>
      </c>
      <c r="F29" s="7" t="n">
        <v>-914</v>
      </c>
    </row>
    <row r="30" spans="1:6"/>
    <row r="31" spans="1:6">
      <c r="A31" s="4" t="s">
        <v>88</v>
      </c>
      <c r="B31" s="4" t="s">
        <v>694</v>
      </c>
    </row>
  </sheetData>
  <mergeCells count="5">
    <mergeCell ref="A1:B2"/>
    <mergeCell ref="C1:D1"/>
    <mergeCell ref="E1:F1"/>
    <mergeCell ref="A30:E30"/>
    <mergeCell ref="B31:E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5</v>
      </c>
      <c r="D1" s="2" t="s">
        <v>1</v>
      </c>
    </row>
    <row r="2" spans="1:5">
      <c r="B2" s="2" t="s">
        <v>2</v>
      </c>
      <c r="C2" s="2" t="s">
        <v>26</v>
      </c>
      <c r="D2" s="2" t="s">
        <v>2</v>
      </c>
      <c r="E2" s="2" t="s">
        <v>26</v>
      </c>
    </row>
    <row r="3" spans="1:5">
      <c r="A3" s="3" t="s">
        <v>685</v>
      </c>
    </row>
    <row r="4" spans="1:5">
      <c r="A4" s="4" t="s">
        <v>696</v>
      </c>
      <c r="B4" s="7" t="n">
        <v>5774</v>
      </c>
      <c r="C4" s="7" t="n">
        <v>-4930</v>
      </c>
      <c r="D4" s="7" t="n">
        <v>-396</v>
      </c>
      <c r="E4" s="7" t="n">
        <v>-9159</v>
      </c>
    </row>
    <row r="5" spans="1:5">
      <c r="A5" s="4" t="s">
        <v>666</v>
      </c>
    </row>
    <row r="6" spans="1:5">
      <c r="A6" s="3" t="s">
        <v>685</v>
      </c>
    </row>
    <row r="7" spans="1:5">
      <c r="A7" s="4" t="s">
        <v>696</v>
      </c>
      <c r="B7" s="7" t="n">
        <v>5774</v>
      </c>
      <c r="C7" s="7" t="n">
        <v>-4930</v>
      </c>
      <c r="D7" s="7" t="n">
        <v>-396</v>
      </c>
      <c r="E7" s="7" t="n">
        <v>-91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97</v>
      </c>
      <c r="B1" s="2" t="s">
        <v>1</v>
      </c>
    </row>
    <row r="2" spans="1:2">
      <c r="B2" s="2" t="s">
        <v>427</v>
      </c>
    </row>
    <row r="3" spans="1:2">
      <c r="A3" s="4" t="s">
        <v>698</v>
      </c>
    </row>
    <row r="4" spans="1:2">
      <c r="A4" s="3" t="s">
        <v>699</v>
      </c>
    </row>
    <row r="5" spans="1:2">
      <c r="A5" s="4" t="s">
        <v>700</v>
      </c>
      <c r="B5" s="7" t="n">
        <v>17</v>
      </c>
    </row>
    <row r="6" spans="1:2">
      <c r="A6" s="4" t="s">
        <v>701</v>
      </c>
    </row>
    <row r="7" spans="1:2">
      <c r="A7" s="3" t="s">
        <v>699</v>
      </c>
    </row>
    <row r="8" spans="1:2">
      <c r="A8" s="4" t="s">
        <v>700</v>
      </c>
      <c r="B8" s="12" t="n">
        <v>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27</v>
      </c>
    </row>
    <row r="3" spans="1:2">
      <c r="A3" s="4" t="s">
        <v>698</v>
      </c>
    </row>
    <row r="4" spans="1:2">
      <c r="A4" s="3" t="s">
        <v>699</v>
      </c>
    </row>
    <row r="5" spans="1:2">
      <c r="A5" s="4" t="s">
        <v>703</v>
      </c>
      <c r="B5" s="7" t="n">
        <v>9720</v>
      </c>
    </row>
    <row r="6" spans="1:2">
      <c r="A6" s="4" t="s">
        <v>704</v>
      </c>
      <c r="B6" s="5" t="n">
        <v>8183</v>
      </c>
    </row>
    <row r="7" spans="1:2">
      <c r="A7" s="4" t="s">
        <v>705</v>
      </c>
      <c r="B7" s="5" t="n">
        <v>17903</v>
      </c>
    </row>
    <row r="8" spans="1:2">
      <c r="A8" s="4" t="s">
        <v>701</v>
      </c>
    </row>
    <row r="9" spans="1:2">
      <c r="A9" s="3" t="s">
        <v>699</v>
      </c>
    </row>
    <row r="10" spans="1:2">
      <c r="A10" s="4" t="s">
        <v>703</v>
      </c>
      <c r="B10" s="5" t="n">
        <v>1040</v>
      </c>
    </row>
    <row r="11" spans="1:2">
      <c r="A11" s="4" t="s">
        <v>704</v>
      </c>
      <c r="B11" s="5" t="n">
        <v>1238</v>
      </c>
    </row>
    <row r="12" spans="1:2">
      <c r="A12" s="4" t="s">
        <v>705</v>
      </c>
      <c r="B12" s="7" t="n">
        <v>22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25</v>
      </c>
      <c r="D1" s="2" t="s">
        <v>1</v>
      </c>
    </row>
    <row r="2" spans="1:5">
      <c r="B2" s="2" t="s">
        <v>2</v>
      </c>
      <c r="C2" s="2" t="s">
        <v>26</v>
      </c>
      <c r="D2" s="2" t="s">
        <v>2</v>
      </c>
      <c r="E2" s="2" t="s">
        <v>26</v>
      </c>
    </row>
    <row r="3" spans="1:5">
      <c r="A3" s="4" t="s">
        <v>698</v>
      </c>
    </row>
    <row r="4" spans="1:5">
      <c r="A4" s="3" t="s">
        <v>699</v>
      </c>
    </row>
    <row r="5" spans="1:5">
      <c r="A5" s="4" t="s">
        <v>707</v>
      </c>
      <c r="B5" s="7" t="n">
        <v>2871</v>
      </c>
      <c r="C5" s="7" t="n">
        <v>2384</v>
      </c>
      <c r="D5" s="7" t="n">
        <v>5653</v>
      </c>
      <c r="E5" s="7" t="n">
        <v>4711</v>
      </c>
    </row>
    <row r="6" spans="1:5">
      <c r="A6" s="4" t="s">
        <v>708</v>
      </c>
      <c r="B6" s="5" t="n">
        <v>4737</v>
      </c>
      <c r="C6" s="5" t="n">
        <v>5975</v>
      </c>
      <c r="D6" s="5" t="n">
        <v>9328</v>
      </c>
      <c r="E6" s="5" t="n">
        <v>11893</v>
      </c>
    </row>
    <row r="7" spans="1:5">
      <c r="A7" s="4" t="s">
        <v>709</v>
      </c>
      <c r="B7" s="5" t="n">
        <v>-5968</v>
      </c>
      <c r="C7" s="5" t="n">
        <v>-6821</v>
      </c>
      <c r="D7" s="5" t="n">
        <v>-11754</v>
      </c>
      <c r="E7" s="5" t="n">
        <v>-13617</v>
      </c>
    </row>
    <row r="8" spans="1:5">
      <c r="A8" s="4" t="s">
        <v>710</v>
      </c>
      <c r="B8" s="5" t="n">
        <v>-156</v>
      </c>
      <c r="C8" s="5" t="n">
        <v>-158</v>
      </c>
      <c r="D8" s="5" t="n">
        <v>-306</v>
      </c>
      <c r="E8" s="5" t="n">
        <v>-312</v>
      </c>
    </row>
    <row r="9" spans="1:5">
      <c r="A9" s="4" t="s">
        <v>711</v>
      </c>
      <c r="B9" s="5" t="n">
        <v>1529</v>
      </c>
      <c r="C9" s="5" t="n">
        <v>1475</v>
      </c>
      <c r="D9" s="5" t="n">
        <v>3027</v>
      </c>
      <c r="E9" s="5" t="n">
        <v>2936</v>
      </c>
    </row>
    <row r="10" spans="1:5">
      <c r="A10" s="4" t="s">
        <v>712</v>
      </c>
      <c r="B10" s="5" t="n">
        <v>2426</v>
      </c>
      <c r="C10" s="5" t="n">
        <v>0</v>
      </c>
      <c r="D10" s="5" t="n">
        <v>2426</v>
      </c>
      <c r="E10" s="5" t="n">
        <v>0</v>
      </c>
    </row>
    <row r="11" spans="1:5">
      <c r="A11" s="4" t="s">
        <v>713</v>
      </c>
      <c r="B11" s="5" t="n">
        <v>5439</v>
      </c>
      <c r="C11" s="5" t="n">
        <v>2855</v>
      </c>
      <c r="D11" s="5" t="n">
        <v>8374</v>
      </c>
      <c r="E11" s="5" t="n">
        <v>5611</v>
      </c>
    </row>
    <row r="12" spans="1:5">
      <c r="A12" s="4" t="s">
        <v>701</v>
      </c>
    </row>
    <row r="13" spans="1:5">
      <c r="A13" s="3" t="s">
        <v>699</v>
      </c>
    </row>
    <row r="14" spans="1:5">
      <c r="A14" s="4" t="s">
        <v>707</v>
      </c>
      <c r="B14" s="5" t="n">
        <v>171</v>
      </c>
      <c r="C14" s="5" t="n">
        <v>176</v>
      </c>
      <c r="D14" s="5" t="n">
        <v>342</v>
      </c>
      <c r="E14" s="5" t="n">
        <v>352</v>
      </c>
    </row>
    <row r="15" spans="1:5">
      <c r="A15" s="4" t="s">
        <v>708</v>
      </c>
      <c r="B15" s="5" t="n">
        <v>342</v>
      </c>
      <c r="C15" s="5" t="n">
        <v>341</v>
      </c>
      <c r="D15" s="5" t="n">
        <v>684</v>
      </c>
      <c r="E15" s="5" t="n">
        <v>681</v>
      </c>
    </row>
    <row r="16" spans="1:5">
      <c r="A16" s="4" t="s">
        <v>711</v>
      </c>
      <c r="B16" s="5" t="n">
        <v>-685</v>
      </c>
      <c r="C16" s="5" t="n">
        <v>-841</v>
      </c>
      <c r="D16" s="5" t="n">
        <v>-1370</v>
      </c>
      <c r="E16" s="5" t="n">
        <v>-1681</v>
      </c>
    </row>
    <row r="17" spans="1:5">
      <c r="A17" s="4" t="s">
        <v>713</v>
      </c>
      <c r="B17" s="7" t="n">
        <v>-172</v>
      </c>
      <c r="C17" s="7" t="n">
        <v>-324</v>
      </c>
      <c r="D17" s="7" t="n">
        <v>-344</v>
      </c>
      <c r="E17" s="7" t="n">
        <v>-6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714</v>
      </c>
      <c r="B1" s="2" t="s">
        <v>1</v>
      </c>
    </row>
    <row r="2" spans="1:3">
      <c r="B2" s="2" t="s">
        <v>715</v>
      </c>
      <c r="C2" s="2" t="s">
        <v>716</v>
      </c>
    </row>
    <row r="3" spans="1:3">
      <c r="A3" s="3" t="s">
        <v>717</v>
      </c>
    </row>
    <row r="4" spans="1:3">
      <c r="A4" s="4" t="s">
        <v>718</v>
      </c>
      <c r="B4" s="7" t="n">
        <v>236000000</v>
      </c>
    </row>
    <row r="5" spans="1:3">
      <c r="A5" s="4" t="s">
        <v>719</v>
      </c>
      <c r="B5" s="7" t="n">
        <v>8300000</v>
      </c>
    </row>
    <row r="6" spans="1:3">
      <c r="A6" s="4" t="s">
        <v>720</v>
      </c>
    </row>
    <row r="7" spans="1:3">
      <c r="A7" s="3" t="s">
        <v>717</v>
      </c>
    </row>
    <row r="8" spans="1:3">
      <c r="A8" s="4" t="s">
        <v>721</v>
      </c>
      <c r="B8" s="5" t="n">
        <v>6100</v>
      </c>
    </row>
    <row r="9" spans="1:3">
      <c r="A9" s="4" t="s">
        <v>722</v>
      </c>
      <c r="B9" s="5" t="n">
        <v>1200</v>
      </c>
    </row>
    <row r="10" spans="1:3">
      <c r="A10" s="4" t="s">
        <v>723</v>
      </c>
      <c r="B10" s="5" t="n">
        <v>4900</v>
      </c>
    </row>
    <row r="11" spans="1:3">
      <c r="A11" s="4" t="s">
        <v>724</v>
      </c>
      <c r="B11" s="7" t="n">
        <v>2000</v>
      </c>
    </row>
    <row r="12" spans="1:3">
      <c r="A12" s="4" t="s">
        <v>725</v>
      </c>
    </row>
    <row r="13" spans="1:3">
      <c r="A13" s="3" t="s">
        <v>717</v>
      </c>
    </row>
    <row r="14" spans="1:3">
      <c r="A14" s="4" t="s">
        <v>726</v>
      </c>
      <c r="C14" s="7" t="n">
        <v>-976506000</v>
      </c>
    </row>
    <row r="15" spans="1:3">
      <c r="A15" s="4" t="s">
        <v>727</v>
      </c>
      <c r="C15" s="5" t="n">
        <v>2150506000</v>
      </c>
    </row>
    <row r="16" spans="1:3">
      <c r="A16" s="4" t="s">
        <v>728</v>
      </c>
    </row>
    <row r="17" spans="1:3">
      <c r="A17" s="3" t="s">
        <v>717</v>
      </c>
    </row>
    <row r="18" spans="1:3">
      <c r="A18" s="4" t="s">
        <v>726</v>
      </c>
      <c r="C18" s="5" t="n">
        <v>1601805000</v>
      </c>
    </row>
    <row r="19" spans="1:3">
      <c r="A19" s="4" t="s">
        <v>727</v>
      </c>
      <c r="C19" s="7" t="n">
        <v>42780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9</v>
      </c>
      <c r="C1" s="2" t="s">
        <v>1</v>
      </c>
    </row>
    <row r="2" spans="1:4">
      <c r="C2" s="2" t="s">
        <v>2</v>
      </c>
      <c r="D2" s="2" t="s">
        <v>26</v>
      </c>
    </row>
    <row r="3" spans="1:4">
      <c r="A3" s="3" t="s">
        <v>730</v>
      </c>
    </row>
    <row r="4" spans="1:4">
      <c r="A4" s="4" t="s">
        <v>731</v>
      </c>
      <c r="C4" s="7" t="n">
        <v>1561337</v>
      </c>
      <c r="D4" s="7" t="n">
        <v>2163590</v>
      </c>
    </row>
    <row r="5" spans="1:4">
      <c r="A5" s="4" t="s">
        <v>732</v>
      </c>
      <c r="C5" s="5" t="n">
        <v>1220210</v>
      </c>
      <c r="D5" s="5" t="n">
        <v>2389963</v>
      </c>
    </row>
    <row r="6" spans="1:4">
      <c r="A6" s="4" t="s">
        <v>733</v>
      </c>
    </row>
    <row r="7" spans="1:4">
      <c r="A7" s="3" t="s">
        <v>730</v>
      </c>
    </row>
    <row r="8" spans="1:4">
      <c r="A8" s="4" t="s">
        <v>731</v>
      </c>
      <c r="B8" s="4" t="s">
        <v>88</v>
      </c>
      <c r="C8" s="5" t="n">
        <v>-264562</v>
      </c>
    </row>
    <row r="9" spans="1:4">
      <c r="A9" s="4" t="s">
        <v>734</v>
      </c>
      <c r="B9" s="4" t="s">
        <v>88</v>
      </c>
      <c r="C9" s="5" t="n">
        <v>55973</v>
      </c>
    </row>
    <row r="10" spans="1:4">
      <c r="A10" s="4" t="s">
        <v>735</v>
      </c>
      <c r="B10" s="4" t="s">
        <v>88</v>
      </c>
      <c r="C10" s="5" t="n">
        <v>0</v>
      </c>
    </row>
    <row r="11" spans="1:4">
      <c r="A11" s="4" t="s">
        <v>736</v>
      </c>
      <c r="B11" s="4" t="s">
        <v>88</v>
      </c>
      <c r="C11" s="5" t="n">
        <v>55973</v>
      </c>
    </row>
    <row r="12" spans="1:4">
      <c r="A12" s="4" t="s">
        <v>732</v>
      </c>
      <c r="B12" s="4" t="s">
        <v>88</v>
      </c>
      <c r="C12" s="5" t="n">
        <v>-208589</v>
      </c>
    </row>
    <row r="13" spans="1:4">
      <c r="A13" s="4" t="s">
        <v>737</v>
      </c>
    </row>
    <row r="14" spans="1:4">
      <c r="A14" s="3" t="s">
        <v>730</v>
      </c>
    </row>
    <row r="15" spans="1:4">
      <c r="A15" s="4" t="s">
        <v>731</v>
      </c>
      <c r="C15" s="5" t="n">
        <v>-213</v>
      </c>
    </row>
    <row r="16" spans="1:4">
      <c r="A16" s="4" t="s">
        <v>734</v>
      </c>
      <c r="C16" s="5" t="n">
        <v>942</v>
      </c>
    </row>
    <row r="17" spans="1:4">
      <c r="A17" s="4" t="s">
        <v>735</v>
      </c>
      <c r="C17" s="5" t="n">
        <v>-132</v>
      </c>
    </row>
    <row r="18" spans="1:4">
      <c r="A18" s="4" t="s">
        <v>736</v>
      </c>
      <c r="C18" s="5" t="n">
        <v>810</v>
      </c>
    </row>
    <row r="19" spans="1:4">
      <c r="A19" s="4" t="s">
        <v>732</v>
      </c>
      <c r="C19" s="5" t="n">
        <v>597</v>
      </c>
    </row>
    <row r="20" spans="1:4">
      <c r="A20" s="4" t="s">
        <v>738</v>
      </c>
    </row>
    <row r="21" spans="1:4">
      <c r="A21" s="3" t="s">
        <v>730</v>
      </c>
    </row>
    <row r="22" spans="1:4">
      <c r="A22" s="4" t="s">
        <v>731</v>
      </c>
      <c r="C22" s="5" t="n">
        <v>-130841</v>
      </c>
    </row>
    <row r="23" spans="1:4">
      <c r="A23" s="4" t="s">
        <v>734</v>
      </c>
      <c r="C23" s="5" t="n">
        <v>-10924</v>
      </c>
    </row>
    <row r="24" spans="1:4">
      <c r="A24" s="4" t="s">
        <v>735</v>
      </c>
      <c r="C24" s="5" t="n">
        <v>2859</v>
      </c>
    </row>
    <row r="25" spans="1:4">
      <c r="A25" s="4" t="s">
        <v>736</v>
      </c>
      <c r="C25" s="5" t="n">
        <v>-8065</v>
      </c>
    </row>
    <row r="26" spans="1:4">
      <c r="A26" s="4" t="s">
        <v>732</v>
      </c>
      <c r="C26" s="5" t="n">
        <v>-138906</v>
      </c>
    </row>
    <row r="27" spans="1:4">
      <c r="A27" s="4" t="s">
        <v>183</v>
      </c>
    </row>
    <row r="28" spans="1:4">
      <c r="A28" s="3" t="s">
        <v>730</v>
      </c>
    </row>
    <row r="29" spans="1:4">
      <c r="A29" s="4" t="s">
        <v>731</v>
      </c>
      <c r="C29" s="5" t="n">
        <v>-395616</v>
      </c>
      <c r="D29" s="5" t="n">
        <v>-294040</v>
      </c>
    </row>
    <row r="30" spans="1:4">
      <c r="A30" s="4" t="s">
        <v>734</v>
      </c>
      <c r="C30" s="5" t="n">
        <v>45991</v>
      </c>
    </row>
    <row r="31" spans="1:4">
      <c r="A31" s="4" t="s">
        <v>735</v>
      </c>
      <c r="C31" s="5" t="n">
        <v>2727</v>
      </c>
    </row>
    <row r="32" spans="1:4">
      <c r="A32" s="4" t="s">
        <v>736</v>
      </c>
      <c r="C32" s="5" t="n">
        <v>48718</v>
      </c>
    </row>
    <row r="33" spans="1:4">
      <c r="A33" s="4" t="s">
        <v>732</v>
      </c>
      <c r="C33" s="7" t="n">
        <v>-346898</v>
      </c>
      <c r="D33" s="7" t="n">
        <v>-292250</v>
      </c>
    </row>
    <row r="34" spans="1:4"/>
    <row r="35" spans="1:4">
      <c r="A35" s="4" t="s">
        <v>88</v>
      </c>
      <c r="B35" s="4" t="s">
        <v>739</v>
      </c>
    </row>
  </sheetData>
  <mergeCells count="4">
    <mergeCell ref="A1:B2"/>
    <mergeCell ref="C1:D1"/>
    <mergeCell ref="A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0</v>
      </c>
      <c r="B1" s="2" t="s">
        <v>1</v>
      </c>
    </row>
    <row r="2" spans="1:3">
      <c r="B2" s="2" t="s">
        <v>427</v>
      </c>
    </row>
    <row r="3" spans="1:3">
      <c r="A3" s="3" t="s">
        <v>741</v>
      </c>
    </row>
    <row r="4" spans="1:3">
      <c r="A4" s="4" t="s">
        <v>742</v>
      </c>
      <c r="B4" s="7" t="n">
        <v>-257</v>
      </c>
      <c r="C4" s="4" t="s">
        <v>88</v>
      </c>
    </row>
    <row r="5" spans="1:3">
      <c r="A5" s="4" t="s">
        <v>743</v>
      </c>
      <c r="B5" s="5" t="n">
        <v>125</v>
      </c>
      <c r="C5" s="4" t="s">
        <v>88</v>
      </c>
    </row>
    <row r="6" spans="1:3">
      <c r="A6" s="4" t="s">
        <v>744</v>
      </c>
      <c r="B6" s="5" t="n">
        <v>-132</v>
      </c>
      <c r="C6" s="4" t="s">
        <v>88</v>
      </c>
    </row>
    <row r="7" spans="1:3">
      <c r="A7" s="4" t="s">
        <v>710</v>
      </c>
      <c r="B7" s="5" t="n">
        <v>-306</v>
      </c>
      <c r="C7" s="4" t="s">
        <v>745</v>
      </c>
    </row>
    <row r="8" spans="1:3">
      <c r="A8" s="4" t="s">
        <v>746</v>
      </c>
      <c r="B8" s="5" t="n">
        <v>4155</v>
      </c>
      <c r="C8" s="4" t="s">
        <v>745</v>
      </c>
    </row>
    <row r="9" spans="1:3">
      <c r="A9" s="4" t="s">
        <v>747</v>
      </c>
      <c r="B9" s="5" t="n">
        <v>3849</v>
      </c>
      <c r="C9" s="4" t="s">
        <v>745</v>
      </c>
    </row>
    <row r="10" spans="1:3">
      <c r="A10" s="4" t="s">
        <v>743</v>
      </c>
      <c r="B10" s="5" t="n">
        <v>-990</v>
      </c>
      <c r="C10" s="4" t="s">
        <v>745</v>
      </c>
    </row>
    <row r="11" spans="1:3">
      <c r="A11" s="4" t="s">
        <v>744</v>
      </c>
      <c r="B11" s="5" t="n">
        <v>2859</v>
      </c>
      <c r="C11" s="4" t="s">
        <v>745</v>
      </c>
    </row>
    <row r="12" spans="1:3">
      <c r="A12" s="4" t="s">
        <v>748</v>
      </c>
    </row>
    <row r="13" spans="1:3">
      <c r="A13" s="3" t="s">
        <v>741</v>
      </c>
    </row>
    <row r="14" spans="1:3">
      <c r="A14" s="4" t="s">
        <v>742</v>
      </c>
      <c r="B14" s="5" t="n">
        <v>-49</v>
      </c>
      <c r="C14" s="4" t="s">
        <v>88</v>
      </c>
    </row>
    <row r="15" spans="1:3">
      <c r="A15" s="4" t="s">
        <v>749</v>
      </c>
    </row>
    <row r="16" spans="1:3">
      <c r="A16" s="3" t="s">
        <v>741</v>
      </c>
    </row>
    <row r="17" spans="1:3">
      <c r="A17" s="4" t="s">
        <v>742</v>
      </c>
      <c r="B17" s="7" t="n">
        <v>-208</v>
      </c>
      <c r="C17" s="4" t="s">
        <v>88</v>
      </c>
    </row>
    <row r="18" spans="1:3"/>
    <row r="19" spans="1:3">
      <c r="A19" s="4" t="s">
        <v>88</v>
      </c>
      <c r="B19" s="4" t="s">
        <v>750</v>
      </c>
    </row>
    <row r="20" spans="1:3">
      <c r="A20" s="4" t="s">
        <v>745</v>
      </c>
      <c r="B20" s="4" t="s">
        <v>751</v>
      </c>
    </row>
  </sheetData>
  <mergeCells count="6">
    <mergeCell ref="A1:A2"/>
    <mergeCell ref="B1:C1"/>
    <mergeCell ref="B2:C2"/>
    <mergeCell ref="A18:C18"/>
    <mergeCell ref="B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5</v>
      </c>
      <c r="D1" s="2" t="s">
        <v>1</v>
      </c>
    </row>
    <row r="2" spans="1:5">
      <c r="B2" s="2" t="s">
        <v>2</v>
      </c>
      <c r="C2" s="2" t="s">
        <v>26</v>
      </c>
      <c r="D2" s="2" t="s">
        <v>2</v>
      </c>
      <c r="E2" s="2" t="s">
        <v>26</v>
      </c>
    </row>
    <row r="3" spans="1:5">
      <c r="A3" s="3" t="s">
        <v>753</v>
      </c>
    </row>
    <row r="4" spans="1:5">
      <c r="A4" s="4" t="s">
        <v>166</v>
      </c>
      <c r="D4" s="7" t="n">
        <v>9080</v>
      </c>
      <c r="E4" s="7" t="n">
        <v>7970</v>
      </c>
    </row>
    <row r="5" spans="1:5">
      <c r="A5" s="4" t="s">
        <v>182</v>
      </c>
    </row>
    <row r="6" spans="1:5">
      <c r="A6" s="3" t="s">
        <v>753</v>
      </c>
    </row>
    <row r="7" spans="1:5">
      <c r="A7" s="4" t="s">
        <v>193</v>
      </c>
      <c r="D7" s="5" t="n">
        <v>299</v>
      </c>
      <c r="E7" s="5" t="n">
        <v>237</v>
      </c>
    </row>
    <row r="8" spans="1:5">
      <c r="A8" s="4" t="s">
        <v>166</v>
      </c>
      <c r="D8" s="7" t="n">
        <v>9080</v>
      </c>
      <c r="E8" s="7" t="n">
        <v>7970</v>
      </c>
    </row>
    <row r="9" spans="1:5">
      <c r="A9" s="4" t="s">
        <v>754</v>
      </c>
      <c r="B9" s="8" t="n">
        <v>30.37</v>
      </c>
      <c r="D9" s="8" t="n">
        <v>30.37</v>
      </c>
    </row>
    <row r="10" spans="1:5">
      <c r="A10" s="4" t="s">
        <v>755</v>
      </c>
    </row>
    <row r="11" spans="1:5">
      <c r="A11" s="3" t="s">
        <v>753</v>
      </c>
    </row>
    <row r="12" spans="1:5">
      <c r="A12" s="4" t="s">
        <v>142</v>
      </c>
      <c r="B12" s="7" t="n">
        <v>16194</v>
      </c>
      <c r="C12" s="7" t="n">
        <v>6658</v>
      </c>
      <c r="D12" s="7" t="n">
        <v>26441</v>
      </c>
      <c r="E12" s="5" t="n">
        <v>21158</v>
      </c>
    </row>
    <row r="13" spans="1:5">
      <c r="A13" s="4" t="s">
        <v>756</v>
      </c>
    </row>
    <row r="14" spans="1:5">
      <c r="A14" s="3" t="s">
        <v>753</v>
      </c>
    </row>
    <row r="15" spans="1:5">
      <c r="A15" s="4" t="s">
        <v>142</v>
      </c>
      <c r="B15" s="7" t="n">
        <v>6198</v>
      </c>
      <c r="C15" s="7" t="n">
        <v>718</v>
      </c>
      <c r="D15" s="7" t="n">
        <v>6874</v>
      </c>
      <c r="E15" s="7" t="n">
        <v>16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17</v>
      </c>
      <c r="B1" s="2" t="s">
        <v>118</v>
      </c>
      <c r="C1" s="2" t="s">
        <v>119</v>
      </c>
      <c r="D1" s="2" t="s">
        <v>120</v>
      </c>
      <c r="E1" s="2" t="s">
        <v>121</v>
      </c>
    </row>
    <row r="2" spans="1:5">
      <c r="A2" s="4" t="s">
        <v>122</v>
      </c>
      <c r="B2" s="7" t="n">
        <v>354920</v>
      </c>
      <c r="D2" s="7" t="n">
        <v>490679</v>
      </c>
    </row>
    <row r="3" spans="1:5">
      <c r="A3" s="4" t="s">
        <v>123</v>
      </c>
      <c r="B3" s="5" t="n">
        <v>663141</v>
      </c>
      <c r="D3" s="5" t="n">
        <v>488513</v>
      </c>
    </row>
    <row r="4" spans="1:5">
      <c r="A4" s="4" t="s">
        <v>124</v>
      </c>
      <c r="B4" s="5" t="n">
        <v>418038</v>
      </c>
      <c r="D4" s="5" t="n">
        <v>410749</v>
      </c>
    </row>
    <row r="5" spans="1:5">
      <c r="A5" s="4" t="s">
        <v>125</v>
      </c>
      <c r="B5" s="5" t="n">
        <v>477530</v>
      </c>
      <c r="D5" s="5" t="n">
        <v>546977</v>
      </c>
    </row>
    <row r="6" spans="1:5">
      <c r="A6" s="4" t="s">
        <v>126</v>
      </c>
      <c r="B6" s="5" t="n">
        <v>482274</v>
      </c>
      <c r="D6" s="5" t="n">
        <v>401004</v>
      </c>
    </row>
    <row r="7" spans="1:5">
      <c r="A7" s="4" t="s">
        <v>127</v>
      </c>
      <c r="B7" s="5" t="n">
        <v>976929</v>
      </c>
      <c r="D7" s="5" t="n">
        <v>964548</v>
      </c>
    </row>
    <row r="8" spans="1:5">
      <c r="A8" s="4" t="s">
        <v>128</v>
      </c>
      <c r="B8" s="7" t="n">
        <v>1704464</v>
      </c>
      <c r="D8" s="7" t="n">
        <v>1395349</v>
      </c>
    </row>
    <row r="9" spans="1:5">
      <c r="A9" s="4" t="s">
        <v>129</v>
      </c>
      <c r="C9" s="10" t="n">
        <v>0.01</v>
      </c>
      <c r="E9" s="10" t="n">
        <v>0.01</v>
      </c>
    </row>
    <row r="10" spans="1:5">
      <c r="A10" s="4" t="s">
        <v>130</v>
      </c>
      <c r="B10" s="5" t="n">
        <v>250000000</v>
      </c>
      <c r="D10" s="5" t="n">
        <v>250000000</v>
      </c>
    </row>
    <row r="11" spans="1:5">
      <c r="A11" s="4" t="s">
        <v>131</v>
      </c>
      <c r="B11" s="5" t="n">
        <v>108857000</v>
      </c>
      <c r="D11" s="5" t="n">
        <v>108857000</v>
      </c>
    </row>
    <row r="12" spans="1:5">
      <c r="A12" s="4" t="s">
        <v>132</v>
      </c>
      <c r="B12" s="5" t="n">
        <v>101001000</v>
      </c>
      <c r="D12" s="5" t="n">
        <v>100113000</v>
      </c>
    </row>
    <row r="13" spans="1:5">
      <c r="A13" s="4" t="s">
        <v>133</v>
      </c>
      <c r="B13" s="5" t="n">
        <v>7856000</v>
      </c>
      <c r="D13" s="5" t="n">
        <v>8744000</v>
      </c>
    </row>
    <row r="14" spans="1:5">
      <c r="A14" s="4" t="s">
        <v>134</v>
      </c>
      <c r="B14" s="7" t="n">
        <v>0</v>
      </c>
      <c r="D14" s="7" t="n">
        <v>6874</v>
      </c>
    </row>
    <row r="15" spans="1:5">
      <c r="A15" s="4" t="s">
        <v>135</v>
      </c>
    </row>
    <row r="16" spans="1:5">
      <c r="A16" s="4" t="s">
        <v>122</v>
      </c>
      <c r="B16" s="5" t="n">
        <v>188408</v>
      </c>
      <c r="D16" s="5" t="n">
        <v>328387</v>
      </c>
    </row>
    <row r="17" spans="1:5">
      <c r="A17" s="4" t="s">
        <v>123</v>
      </c>
      <c r="B17" s="5" t="n">
        <v>51900</v>
      </c>
      <c r="D17" s="5" t="n">
        <v>53159</v>
      </c>
    </row>
    <row r="18" spans="1:5">
      <c r="A18" s="4" t="s">
        <v>124</v>
      </c>
      <c r="B18" s="5" t="n">
        <v>6263</v>
      </c>
      <c r="D18" s="5" t="n">
        <v>26186</v>
      </c>
    </row>
    <row r="19" spans="1:5">
      <c r="A19" s="4" t="s">
        <v>125</v>
      </c>
      <c r="B19" s="5" t="n">
        <v>357635</v>
      </c>
      <c r="D19" s="5" t="n">
        <v>426515</v>
      </c>
    </row>
    <row r="20" spans="1:5">
      <c r="A20" s="4" t="s">
        <v>126</v>
      </c>
      <c r="B20" s="5" t="n">
        <v>73865</v>
      </c>
      <c r="D20" s="5" t="n">
        <v>5484</v>
      </c>
    </row>
    <row r="21" spans="1:5">
      <c r="A21" s="4" t="s">
        <v>127</v>
      </c>
      <c r="B21" s="5" t="n">
        <v>353343</v>
      </c>
      <c r="D21" s="5" t="n">
        <v>337089</v>
      </c>
    </row>
    <row r="22" spans="1:5">
      <c r="A22" s="4" t="s">
        <v>128</v>
      </c>
      <c r="B22" s="7" t="n">
        <v>441481</v>
      </c>
      <c r="D22" s="7" t="n">
        <v>407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757</v>
      </c>
      <c r="B1" s="2" t="s">
        <v>1</v>
      </c>
    </row>
    <row r="2" spans="1:3">
      <c r="B2" s="2" t="s">
        <v>758</v>
      </c>
    </row>
    <row r="3" spans="1:3">
      <c r="A3" s="3" t="s">
        <v>753</v>
      </c>
    </row>
    <row r="4" spans="1:3">
      <c r="A4" s="4" t="s">
        <v>759</v>
      </c>
      <c r="B4" s="5" t="n">
        <v>1901000</v>
      </c>
      <c r="C4" s="4" t="s">
        <v>88</v>
      </c>
    </row>
    <row r="5" spans="1:3">
      <c r="A5" s="4" t="s">
        <v>760</v>
      </c>
      <c r="B5" s="5" t="n">
        <v>0</v>
      </c>
    </row>
    <row r="6" spans="1:3">
      <c r="A6" s="4" t="s">
        <v>761</v>
      </c>
    </row>
    <row r="7" spans="1:3">
      <c r="A7" s="3" t="s">
        <v>753</v>
      </c>
    </row>
    <row r="8" spans="1:3">
      <c r="A8" s="4" t="s">
        <v>759</v>
      </c>
      <c r="B8" s="5" t="n">
        <v>1155000</v>
      </c>
      <c r="C8" s="4" t="s">
        <v>88</v>
      </c>
    </row>
    <row r="9" spans="1:3">
      <c r="A9" s="4" t="s">
        <v>762</v>
      </c>
      <c r="B9" s="8" t="n">
        <v>32.13</v>
      </c>
    </row>
    <row r="10" spans="1:3">
      <c r="A10" s="4" t="s">
        <v>763</v>
      </c>
    </row>
    <row r="11" spans="1:3">
      <c r="A11" s="3" t="s">
        <v>753</v>
      </c>
    </row>
    <row r="12" spans="1:3">
      <c r="A12" s="4" t="s">
        <v>759</v>
      </c>
      <c r="B12" s="5" t="n">
        <v>597000</v>
      </c>
      <c r="C12" s="4" t="s">
        <v>88</v>
      </c>
    </row>
    <row r="13" spans="1:3">
      <c r="A13" s="4" t="s">
        <v>762</v>
      </c>
      <c r="B13" s="7" t="n">
        <v>36</v>
      </c>
    </row>
    <row r="14" spans="1:3">
      <c r="A14" s="4" t="s">
        <v>764</v>
      </c>
    </row>
    <row r="15" spans="1:3">
      <c r="A15" s="3" t="s">
        <v>753</v>
      </c>
    </row>
    <row r="16" spans="1:3">
      <c r="A16" s="4" t="s">
        <v>759</v>
      </c>
      <c r="B16" s="5" t="n">
        <v>149000</v>
      </c>
      <c r="C16" s="4" t="s">
        <v>88</v>
      </c>
    </row>
    <row r="17" spans="1:3">
      <c r="A17" s="4" t="s">
        <v>762</v>
      </c>
      <c r="B17" s="8" t="n">
        <v>44.21</v>
      </c>
    </row>
    <row r="18" spans="1:3"/>
    <row r="19" spans="1:3">
      <c r="A19" s="4" t="s">
        <v>88</v>
      </c>
      <c r="B19" s="4" t="s">
        <v>765</v>
      </c>
    </row>
  </sheetData>
  <mergeCells count="5">
    <mergeCell ref="A1:A2"/>
    <mergeCell ref="B1:C1"/>
    <mergeCell ref="B2:C2"/>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66</v>
      </c>
      <c r="B1" s="2" t="s">
        <v>1</v>
      </c>
    </row>
    <row r="2" spans="1:2">
      <c r="B2" s="2" t="s">
        <v>767</v>
      </c>
    </row>
    <row r="3" spans="1:2">
      <c r="A3" s="3" t="s">
        <v>753</v>
      </c>
    </row>
    <row r="4" spans="1:2">
      <c r="A4" s="4" t="s">
        <v>768</v>
      </c>
      <c r="B4" s="5" t="n">
        <v>1187</v>
      </c>
    </row>
    <row r="5" spans="1:2">
      <c r="A5" s="4" t="s">
        <v>769</v>
      </c>
    </row>
    <row r="6" spans="1:2">
      <c r="A6" s="3" t="s">
        <v>753</v>
      </c>
    </row>
    <row r="7" spans="1:2">
      <c r="A7" s="4" t="s">
        <v>768</v>
      </c>
      <c r="B7" s="5" t="n">
        <v>49</v>
      </c>
    </row>
    <row r="8" spans="1:2">
      <c r="A8" s="4" t="s">
        <v>770</v>
      </c>
    </row>
    <row r="9" spans="1:2">
      <c r="A9" s="3" t="s">
        <v>753</v>
      </c>
    </row>
    <row r="10" spans="1:2">
      <c r="A10" s="4" t="s">
        <v>768</v>
      </c>
      <c r="B10" s="5" t="n">
        <v>867</v>
      </c>
    </row>
    <row r="11" spans="1:2">
      <c r="A11" s="4" t="s">
        <v>771</v>
      </c>
    </row>
    <row r="12" spans="1:2">
      <c r="A12" s="3" t="s">
        <v>753</v>
      </c>
    </row>
    <row r="13" spans="1:2">
      <c r="A13" s="4" t="s">
        <v>768</v>
      </c>
      <c r="B13" s="5" t="n">
        <v>32</v>
      </c>
    </row>
    <row r="14" spans="1:2">
      <c r="A14" s="4" t="s">
        <v>772</v>
      </c>
    </row>
    <row r="15" spans="1:2">
      <c r="A15" s="3" t="s">
        <v>753</v>
      </c>
    </row>
    <row r="16" spans="1:2">
      <c r="A16" s="4" t="s">
        <v>768</v>
      </c>
      <c r="B16" s="5" t="n">
        <v>2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73</v>
      </c>
      <c r="B1" s="2" t="s">
        <v>25</v>
      </c>
      <c r="C1" s="2" t="s">
        <v>1</v>
      </c>
    </row>
    <row r="2" spans="1:4">
      <c r="B2" s="2" t="s">
        <v>774</v>
      </c>
      <c r="C2" s="2" t="s">
        <v>774</v>
      </c>
      <c r="D2" s="2" t="s">
        <v>425</v>
      </c>
    </row>
    <row r="3" spans="1:4">
      <c r="A3" s="3" t="s">
        <v>775</v>
      </c>
    </row>
    <row r="4" spans="1:4">
      <c r="A4" s="4" t="s">
        <v>776</v>
      </c>
      <c r="B4" s="7" t="n">
        <v>39000</v>
      </c>
      <c r="C4" s="7" t="n">
        <v>39000</v>
      </c>
    </row>
    <row r="5" spans="1:4">
      <c r="A5" s="4" t="s">
        <v>777</v>
      </c>
      <c r="B5" s="7" t="n">
        <v>31000</v>
      </c>
      <c r="C5" s="7" t="n">
        <v>31000</v>
      </c>
    </row>
    <row r="6" spans="1:4">
      <c r="A6" s="4" t="s">
        <v>778</v>
      </c>
      <c r="B6" s="5" t="n">
        <v>4</v>
      </c>
      <c r="C6" s="5" t="n">
        <v>4</v>
      </c>
    </row>
    <row r="7" spans="1:4">
      <c r="A7" s="4" t="s">
        <v>779</v>
      </c>
      <c r="B7" s="7" t="n">
        <v>548000</v>
      </c>
      <c r="C7" s="7" t="n">
        <v>715000</v>
      </c>
    </row>
    <row r="8" spans="1:4">
      <c r="A8" s="4" t="s">
        <v>780</v>
      </c>
      <c r="B8" s="5" t="n">
        <v>2</v>
      </c>
      <c r="C8" s="5" t="n">
        <v>2</v>
      </c>
    </row>
    <row r="9" spans="1:4">
      <c r="A9" s="4" t="s">
        <v>781</v>
      </c>
      <c r="C9" s="7" t="n">
        <v>103000</v>
      </c>
    </row>
    <row r="10" spans="1:4">
      <c r="A10" s="4" t="s">
        <v>782</v>
      </c>
      <c r="B10" s="5" t="n">
        <v>2</v>
      </c>
      <c r="C10" s="5" t="n">
        <v>2</v>
      </c>
    </row>
    <row r="11" spans="1:4">
      <c r="A11" s="4" t="s">
        <v>783</v>
      </c>
      <c r="B11" s="7" t="n">
        <v>154000</v>
      </c>
      <c r="C11" s="7" t="n">
        <v>154000</v>
      </c>
    </row>
    <row r="12" spans="1:4">
      <c r="A12" s="4" t="s">
        <v>784</v>
      </c>
      <c r="B12" s="5" t="n">
        <v>1</v>
      </c>
      <c r="C12" s="5" t="n">
        <v>1</v>
      </c>
    </row>
    <row r="13" spans="1:4">
      <c r="A13" s="4" t="s">
        <v>785</v>
      </c>
      <c r="B13" s="7" t="n">
        <v>181000</v>
      </c>
      <c r="C13" s="7" t="n">
        <v>324000</v>
      </c>
    </row>
    <row r="14" spans="1:4">
      <c r="A14" s="4" t="s">
        <v>786</v>
      </c>
      <c r="B14" s="4" t="s">
        <v>787</v>
      </c>
      <c r="C14" s="4" t="s">
        <v>787</v>
      </c>
    </row>
    <row r="15" spans="1:4">
      <c r="A15" s="4" t="s">
        <v>788</v>
      </c>
      <c r="B15" s="7" t="n">
        <v>23000</v>
      </c>
      <c r="C15" s="7" t="n">
        <v>23000</v>
      </c>
    </row>
    <row r="16" spans="1:4">
      <c r="A16" s="4" t="s">
        <v>430</v>
      </c>
    </row>
    <row r="17" spans="1:4">
      <c r="A17" s="3" t="s">
        <v>775</v>
      </c>
    </row>
    <row r="18" spans="1:4">
      <c r="A18" s="4" t="s">
        <v>789</v>
      </c>
      <c r="B18" s="5" t="n">
        <v>520000</v>
      </c>
      <c r="C18" s="5" t="n">
        <v>520000</v>
      </c>
      <c r="D18" s="7" t="n">
        <v>121100</v>
      </c>
    </row>
    <row r="19" spans="1:4">
      <c r="A19" s="4" t="s">
        <v>790</v>
      </c>
      <c r="B19" s="7" t="n">
        <v>456000</v>
      </c>
      <c r="C19" s="7" t="n">
        <v>456000</v>
      </c>
    </row>
    <row r="20" spans="1:4">
      <c r="A20" s="4" t="s">
        <v>786</v>
      </c>
      <c r="B20" s="4" t="s">
        <v>791</v>
      </c>
      <c r="C20" s="4" t="s">
        <v>791</v>
      </c>
    </row>
    <row r="21" spans="1:4">
      <c r="A21" s="4" t="s">
        <v>788</v>
      </c>
      <c r="B21" s="7" t="n">
        <v>98000</v>
      </c>
      <c r="C21" s="7" t="n">
        <v>98000</v>
      </c>
    </row>
    <row r="22" spans="1:4">
      <c r="A22" s="4" t="s">
        <v>792</v>
      </c>
    </row>
    <row r="23" spans="1:4">
      <c r="A23" s="3" t="s">
        <v>775</v>
      </c>
    </row>
    <row r="24" spans="1:4">
      <c r="A24" s="4" t="s">
        <v>793</v>
      </c>
      <c r="B24" s="5" t="n">
        <v>38200</v>
      </c>
      <c r="C24" s="5" t="n">
        <v>38200</v>
      </c>
      <c r="D24" s="7" t="n">
        <v>43000</v>
      </c>
    </row>
    <row r="25" spans="1:4">
      <c r="A25" s="4" t="s">
        <v>790</v>
      </c>
      <c r="B25" s="5" t="n">
        <v>21300</v>
      </c>
      <c r="C25" s="5" t="n">
        <v>21300</v>
      </c>
    </row>
    <row r="26" spans="1:4">
      <c r="A26" s="4" t="s">
        <v>794</v>
      </c>
    </row>
    <row r="27" spans="1:4">
      <c r="A27" s="3" t="s">
        <v>775</v>
      </c>
    </row>
    <row r="28" spans="1:4">
      <c r="A28" s="4" t="s">
        <v>795</v>
      </c>
      <c r="B28" s="7" t="n">
        <v>266200</v>
      </c>
      <c r="C28" s="7" t="n">
        <v>266200</v>
      </c>
    </row>
    <row r="29" spans="1:4">
      <c r="A29" s="4" t="s">
        <v>796</v>
      </c>
    </row>
    <row r="30" spans="1:4">
      <c r="A30" s="3" t="s">
        <v>775</v>
      </c>
    </row>
    <row r="31" spans="1:4">
      <c r="A31" s="4" t="s">
        <v>782</v>
      </c>
      <c r="B31" s="5" t="n">
        <v>2</v>
      </c>
      <c r="C31" s="5" t="n">
        <v>2</v>
      </c>
    </row>
    <row r="32" spans="1:4">
      <c r="A32" s="4" t="s">
        <v>785</v>
      </c>
      <c r="B32" s="7" t="n">
        <v>367000</v>
      </c>
      <c r="C32" s="7" t="n">
        <v>391000</v>
      </c>
    </row>
    <row r="33" spans="1:4">
      <c r="A33" s="4" t="s">
        <v>797</v>
      </c>
    </row>
    <row r="34" spans="1:4">
      <c r="A34" s="3" t="s">
        <v>775</v>
      </c>
    </row>
    <row r="35" spans="1:4">
      <c r="A35" s="4" t="s">
        <v>782</v>
      </c>
      <c r="B35" s="5" t="n">
        <v>1</v>
      </c>
      <c r="C35"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98</v>
      </c>
      <c r="B1" s="2" t="s">
        <v>25</v>
      </c>
      <c r="D1" s="2" t="s">
        <v>1</v>
      </c>
    </row>
    <row r="2" spans="1:5">
      <c r="B2" s="2" t="s">
        <v>427</v>
      </c>
      <c r="C2" s="2" t="s">
        <v>799</v>
      </c>
      <c r="D2" s="2" t="s">
        <v>800</v>
      </c>
      <c r="E2" s="2" t="s">
        <v>799</v>
      </c>
    </row>
    <row r="3" spans="1:5">
      <c r="A3" s="3" t="s">
        <v>801</v>
      </c>
    </row>
    <row r="4" spans="1:5">
      <c r="A4" s="4" t="s">
        <v>802</v>
      </c>
      <c r="D4" s="5" t="n">
        <v>3</v>
      </c>
    </row>
    <row r="5" spans="1:5">
      <c r="A5" s="4" t="s">
        <v>28</v>
      </c>
      <c r="B5" s="7" t="n">
        <v>1283477</v>
      </c>
      <c r="C5" s="7" t="n">
        <v>2161164</v>
      </c>
      <c r="D5" s="7" t="n">
        <v>3110829</v>
      </c>
      <c r="E5" s="7" t="n">
        <v>4295793</v>
      </c>
    </row>
    <row r="6" spans="1:5">
      <c r="A6" s="4" t="s">
        <v>803</v>
      </c>
    </row>
    <row r="7" spans="1:5">
      <c r="A7" s="3" t="s">
        <v>801</v>
      </c>
    </row>
    <row r="8" spans="1:5">
      <c r="A8" s="4" t="s">
        <v>28</v>
      </c>
      <c r="B8" s="5" t="n">
        <v>152700</v>
      </c>
      <c r="C8" s="5" t="n">
        <v>66700</v>
      </c>
      <c r="D8" s="5" t="n">
        <v>294100</v>
      </c>
      <c r="E8" s="5" t="n">
        <v>107600</v>
      </c>
    </row>
    <row r="9" spans="1:5">
      <c r="A9" s="4" t="s">
        <v>804</v>
      </c>
    </row>
    <row r="10" spans="1:5">
      <c r="A10" s="3" t="s">
        <v>801</v>
      </c>
    </row>
    <row r="11" spans="1:5">
      <c r="A11" s="4" t="s">
        <v>28</v>
      </c>
      <c r="B11" s="7" t="n">
        <v>18500</v>
      </c>
      <c r="C11" s="7" t="n">
        <v>25200</v>
      </c>
      <c r="D11" s="7" t="n">
        <v>34400</v>
      </c>
      <c r="E11" s="7" t="n">
        <v>57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5</v>
      </c>
      <c r="B1" s="2" t="s">
        <v>25</v>
      </c>
      <c r="D1" s="2" t="s">
        <v>1</v>
      </c>
    </row>
    <row r="2" spans="1:6">
      <c r="B2" s="2" t="s">
        <v>2</v>
      </c>
      <c r="C2" s="2" t="s">
        <v>26</v>
      </c>
      <c r="D2" s="2" t="s">
        <v>2</v>
      </c>
      <c r="E2" s="2" t="s">
        <v>26</v>
      </c>
      <c r="F2" s="2" t="s">
        <v>76</v>
      </c>
    </row>
    <row r="3" spans="1:6">
      <c r="A3" s="3" t="s">
        <v>801</v>
      </c>
    </row>
    <row r="4" spans="1:6">
      <c r="A4" s="4" t="s">
        <v>28</v>
      </c>
      <c r="B4" s="7" t="n">
        <v>1283477</v>
      </c>
      <c r="C4" s="7" t="n">
        <v>2161164</v>
      </c>
      <c r="D4" s="7" t="n">
        <v>3110829</v>
      </c>
      <c r="E4" s="7" t="n">
        <v>4295793</v>
      </c>
    </row>
    <row r="5" spans="1:6">
      <c r="A5" s="4" t="s">
        <v>806</v>
      </c>
      <c r="B5" s="5" t="n">
        <v>-446583</v>
      </c>
      <c r="C5" s="5" t="n">
        <v>183248</v>
      </c>
      <c r="D5" s="5" t="n">
        <v>-367595</v>
      </c>
      <c r="E5" s="5" t="n">
        <v>354580</v>
      </c>
    </row>
    <row r="6" spans="1:6">
      <c r="A6" s="4" t="s">
        <v>807</v>
      </c>
      <c r="F6" s="7" t="n">
        <v>876876</v>
      </c>
    </row>
    <row r="7" spans="1:6">
      <c r="A7" s="4" t="s">
        <v>808</v>
      </c>
    </row>
    <row r="8" spans="1:6">
      <c r="A8" s="3" t="s">
        <v>801</v>
      </c>
    </row>
    <row r="9" spans="1:6">
      <c r="A9" s="4" t="s">
        <v>28</v>
      </c>
      <c r="B9" s="5" t="n">
        <v>702150</v>
      </c>
      <c r="C9" s="5" t="n">
        <v>1548994</v>
      </c>
      <c r="D9" s="5" t="n">
        <v>1982903</v>
      </c>
      <c r="E9" s="5" t="n">
        <v>3085355</v>
      </c>
    </row>
    <row r="10" spans="1:6">
      <c r="A10" s="4" t="s">
        <v>806</v>
      </c>
      <c r="B10" s="5" t="n">
        <v>-525682</v>
      </c>
      <c r="C10" s="5" t="n">
        <v>92809</v>
      </c>
      <c r="D10" s="5" t="n">
        <v>-520268</v>
      </c>
      <c r="E10" s="5" t="n">
        <v>200882</v>
      </c>
    </row>
    <row r="11" spans="1:6">
      <c r="A11" s="4" t="s">
        <v>809</v>
      </c>
    </row>
    <row r="12" spans="1:6">
      <c r="A12" s="3" t="s">
        <v>801</v>
      </c>
    </row>
    <row r="13" spans="1:6">
      <c r="A13" s="4" t="s">
        <v>28</v>
      </c>
      <c r="B13" s="5" t="n">
        <v>508518</v>
      </c>
      <c r="C13" s="5" t="n">
        <v>547658</v>
      </c>
      <c r="D13" s="5" t="n">
        <v>987090</v>
      </c>
      <c r="E13" s="5" t="n">
        <v>1081364</v>
      </c>
    </row>
    <row r="14" spans="1:6">
      <c r="A14" s="4" t="s">
        <v>806</v>
      </c>
      <c r="B14" s="5" t="n">
        <v>57639</v>
      </c>
      <c r="C14" s="5" t="n">
        <v>67385</v>
      </c>
      <c r="D14" s="5" t="n">
        <v>109698</v>
      </c>
      <c r="E14" s="5" t="n">
        <v>104495</v>
      </c>
    </row>
    <row r="15" spans="1:6">
      <c r="A15" s="4" t="s">
        <v>810</v>
      </c>
    </row>
    <row r="16" spans="1:6">
      <c r="A16" s="3" t="s">
        <v>801</v>
      </c>
    </row>
    <row r="17" spans="1:6">
      <c r="A17" s="4" t="s">
        <v>28</v>
      </c>
      <c r="B17" s="5" t="n">
        <v>72809</v>
      </c>
      <c r="C17" s="5" t="n">
        <v>64512</v>
      </c>
      <c r="D17" s="5" t="n">
        <v>140836</v>
      </c>
      <c r="E17" s="5" t="n">
        <v>129074</v>
      </c>
    </row>
    <row r="18" spans="1:6">
      <c r="A18" s="4" t="s">
        <v>806</v>
      </c>
      <c r="B18" s="5" t="n">
        <v>21460</v>
      </c>
      <c r="C18" s="7" t="n">
        <v>23054</v>
      </c>
      <c r="D18" s="5" t="n">
        <v>42975</v>
      </c>
      <c r="E18" s="7" t="n">
        <v>49203</v>
      </c>
    </row>
    <row r="19" spans="1:6">
      <c r="A19" s="4" t="s">
        <v>72</v>
      </c>
    </row>
    <row r="20" spans="1:6">
      <c r="A20" s="3" t="s">
        <v>801</v>
      </c>
    </row>
    <row r="21" spans="1:6">
      <c r="A21" s="4" t="s">
        <v>807</v>
      </c>
      <c r="B21" s="7" t="n">
        <v>0</v>
      </c>
      <c r="D21" s="7" t="n">
        <v>0</v>
      </c>
      <c r="F21" s="7" t="n">
        <v>8768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76</v>
      </c>
    </row>
    <row r="2" spans="1:3">
      <c r="A2" s="3" t="s">
        <v>801</v>
      </c>
    </row>
    <row r="3" spans="1:3">
      <c r="A3" s="4" t="s">
        <v>77</v>
      </c>
      <c r="B3" s="7" t="n">
        <v>7146279</v>
      </c>
      <c r="C3" s="7" t="n">
        <v>7839420</v>
      </c>
    </row>
    <row r="4" spans="1:3">
      <c r="A4" s="4" t="s">
        <v>807</v>
      </c>
      <c r="C4" s="5" t="n">
        <v>876876</v>
      </c>
    </row>
    <row r="5" spans="1:3">
      <c r="A5" s="4" t="s">
        <v>808</v>
      </c>
    </row>
    <row r="6" spans="1:3">
      <c r="A6" s="3" t="s">
        <v>801</v>
      </c>
    </row>
    <row r="7" spans="1:3">
      <c r="A7" s="4" t="s">
        <v>77</v>
      </c>
      <c r="B7" s="5" t="n">
        <v>3694396</v>
      </c>
      <c r="C7" s="5" t="n">
        <v>3572399</v>
      </c>
    </row>
    <row r="8" spans="1:3">
      <c r="A8" s="4" t="s">
        <v>809</v>
      </c>
    </row>
    <row r="9" spans="1:3">
      <c r="A9" s="3" t="s">
        <v>801</v>
      </c>
    </row>
    <row r="10" spans="1:3">
      <c r="A10" s="4" t="s">
        <v>77</v>
      </c>
      <c r="B10" s="5" t="n">
        <v>2465398</v>
      </c>
      <c r="C10" s="5" t="n">
        <v>2394041</v>
      </c>
    </row>
    <row r="11" spans="1:3">
      <c r="A11" s="4" t="s">
        <v>810</v>
      </c>
    </row>
    <row r="12" spans="1:3">
      <c r="A12" s="3" t="s">
        <v>801</v>
      </c>
    </row>
    <row r="13" spans="1:3">
      <c r="A13" s="4" t="s">
        <v>77</v>
      </c>
      <c r="B13" s="5" t="n">
        <v>986485</v>
      </c>
      <c r="C13" s="5" t="n">
        <v>996104</v>
      </c>
    </row>
    <row r="14" spans="1:3">
      <c r="A14" s="4" t="s">
        <v>70</v>
      </c>
    </row>
    <row r="15" spans="1:3">
      <c r="A15" s="3" t="s">
        <v>801</v>
      </c>
    </row>
    <row r="16" spans="1:3">
      <c r="A16" s="4" t="s">
        <v>77</v>
      </c>
      <c r="B16" s="5" t="n">
        <v>7146279</v>
      </c>
      <c r="C16" s="5" t="n">
        <v>6962544</v>
      </c>
    </row>
    <row r="17" spans="1:3">
      <c r="A17" s="4" t="s">
        <v>72</v>
      </c>
    </row>
    <row r="18" spans="1:3">
      <c r="A18" s="3" t="s">
        <v>801</v>
      </c>
    </row>
    <row r="19" spans="1:3">
      <c r="A19" s="4" t="s">
        <v>807</v>
      </c>
      <c r="B19" s="7" t="n">
        <v>0</v>
      </c>
      <c r="C19" s="7" t="n">
        <v>8768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42</v>
      </c>
      <c r="B4" s="7" t="n">
        <v>-370605</v>
      </c>
      <c r="C4" s="7" t="n">
        <v>252510</v>
      </c>
    </row>
    <row r="5" spans="1:3">
      <c r="A5" s="3" t="s">
        <v>138</v>
      </c>
    </row>
    <row r="6" spans="1:3">
      <c r="A6" s="4" t="s">
        <v>139</v>
      </c>
      <c r="B6" s="5" t="n">
        <v>48898</v>
      </c>
      <c r="C6" s="5" t="n">
        <v>62853</v>
      </c>
    </row>
    <row r="7" spans="1:3">
      <c r="A7" s="4" t="s">
        <v>140</v>
      </c>
      <c r="B7" s="5" t="n">
        <v>60117</v>
      </c>
      <c r="C7" s="5" t="n">
        <v>0</v>
      </c>
    </row>
    <row r="8" spans="1:3">
      <c r="A8" s="4" t="s">
        <v>141</v>
      </c>
      <c r="B8" s="5" t="n">
        <v>4700</v>
      </c>
    </row>
    <row r="9" spans="1:3">
      <c r="A9" s="4" t="s">
        <v>90</v>
      </c>
      <c r="B9" s="5" t="n">
        <v>-141866</v>
      </c>
      <c r="C9" s="5" t="n">
        <v>68932</v>
      </c>
    </row>
    <row r="10" spans="1:3">
      <c r="A10" s="4" t="s">
        <v>142</v>
      </c>
      <c r="B10" s="5" t="n">
        <v>26441</v>
      </c>
      <c r="C10" s="5" t="n">
        <v>21275</v>
      </c>
    </row>
    <row r="11" spans="1:3">
      <c r="A11" s="4" t="s">
        <v>34</v>
      </c>
      <c r="B11" s="5" t="n">
        <v>1644</v>
      </c>
      <c r="C11" s="5" t="n">
        <v>934</v>
      </c>
    </row>
    <row r="12" spans="1:3">
      <c r="A12" s="4" t="s">
        <v>143</v>
      </c>
      <c r="B12" s="5" t="n">
        <v>-3687</v>
      </c>
      <c r="C12" s="5" t="n">
        <v>2863</v>
      </c>
    </row>
    <row r="13" spans="1:3">
      <c r="A13" s="4" t="s">
        <v>144</v>
      </c>
      <c r="B13" s="5" t="n">
        <v>0</v>
      </c>
      <c r="C13" s="5" t="n">
        <v>-46</v>
      </c>
    </row>
    <row r="14" spans="1:3">
      <c r="A14" s="3" t="s">
        <v>145</v>
      </c>
    </row>
    <row r="15" spans="1:3">
      <c r="A15" s="4" t="s">
        <v>146</v>
      </c>
      <c r="B15" s="5" t="n">
        <v>-164655</v>
      </c>
      <c r="C15" s="5" t="n">
        <v>-113662</v>
      </c>
    </row>
    <row r="16" spans="1:3">
      <c r="A16" s="4" t="s">
        <v>147</v>
      </c>
      <c r="B16" s="5" t="n">
        <v>298677</v>
      </c>
      <c r="C16" s="5" t="n">
        <v>87405</v>
      </c>
    </row>
    <row r="17" spans="1:3">
      <c r="A17" s="4" t="s">
        <v>148</v>
      </c>
      <c r="B17" s="5" t="n">
        <v>32988</v>
      </c>
      <c r="C17" s="5" t="n">
        <v>15334</v>
      </c>
    </row>
    <row r="18" spans="1:3">
      <c r="A18" s="4" t="s">
        <v>149</v>
      </c>
      <c r="B18" s="5" t="n">
        <v>-57913</v>
      </c>
      <c r="C18" s="5" t="n">
        <v>-53637</v>
      </c>
    </row>
    <row r="19" spans="1:3">
      <c r="A19" s="4" t="s">
        <v>150</v>
      </c>
      <c r="B19" s="5" t="n">
        <v>-42502</v>
      </c>
      <c r="C19" s="5" t="n">
        <v>-12764</v>
      </c>
    </row>
    <row r="20" spans="1:3">
      <c r="A20" s="4" t="s">
        <v>151</v>
      </c>
      <c r="B20" s="5" t="n">
        <v>-127972</v>
      </c>
      <c r="C20" s="5" t="n">
        <v>-22878</v>
      </c>
    </row>
    <row r="21" spans="1:3">
      <c r="A21" s="4" t="s">
        <v>152</v>
      </c>
      <c r="B21" s="5" t="n">
        <v>-140</v>
      </c>
      <c r="C21" s="5" t="n">
        <v>445</v>
      </c>
    </row>
    <row r="22" spans="1:3">
      <c r="A22" s="4" t="s">
        <v>153</v>
      </c>
      <c r="B22" s="5" t="n">
        <v>-25535</v>
      </c>
      <c r="C22" s="5" t="n">
        <v>9700</v>
      </c>
    </row>
    <row r="23" spans="1:3">
      <c r="A23" s="4" t="s">
        <v>154</v>
      </c>
      <c r="B23" s="5" t="n">
        <v>-466110</v>
      </c>
      <c r="C23" s="5" t="n">
        <v>319264</v>
      </c>
    </row>
    <row r="24" spans="1:3">
      <c r="A24" s="3" t="s">
        <v>155</v>
      </c>
    </row>
    <row r="25" spans="1:3">
      <c r="A25" s="4" t="s">
        <v>156</v>
      </c>
      <c r="B25" s="5" t="n">
        <v>645506</v>
      </c>
      <c r="C25" s="5" t="n">
        <v>0</v>
      </c>
    </row>
    <row r="26" spans="1:3">
      <c r="A26" s="4" t="s">
        <v>157</v>
      </c>
      <c r="B26" s="5" t="n">
        <v>-34300</v>
      </c>
      <c r="C26" s="5" t="n">
        <v>-25276</v>
      </c>
    </row>
    <row r="27" spans="1:3">
      <c r="A27" s="4" t="s">
        <v>158</v>
      </c>
      <c r="B27" s="5" t="n">
        <v>50384</v>
      </c>
      <c r="C27" s="5" t="n">
        <v>-39116</v>
      </c>
    </row>
    <row r="28" spans="1:3">
      <c r="A28" s="4" t="s">
        <v>159</v>
      </c>
      <c r="B28" s="5" t="n">
        <v>1609</v>
      </c>
      <c r="C28" s="5" t="n">
        <v>4302</v>
      </c>
    </row>
    <row r="29" spans="1:3">
      <c r="A29" s="4" t="s">
        <v>160</v>
      </c>
      <c r="B29" s="5" t="n">
        <v>-9858</v>
      </c>
      <c r="C29" s="5" t="n">
        <v>-55578</v>
      </c>
    </row>
    <row r="30" spans="1:3">
      <c r="A30" s="4" t="s">
        <v>161</v>
      </c>
      <c r="B30" s="5" t="n">
        <v>653341</v>
      </c>
      <c r="C30" s="5" t="n">
        <v>-115668</v>
      </c>
    </row>
    <row r="31" spans="1:3">
      <c r="A31" s="3" t="s">
        <v>162</v>
      </c>
    </row>
    <row r="32" spans="1:3">
      <c r="A32" s="4" t="s">
        <v>163</v>
      </c>
      <c r="B32" s="5" t="n">
        <v>-33500</v>
      </c>
      <c r="C32" s="5" t="n">
        <v>-181000</v>
      </c>
    </row>
    <row r="33" spans="1:3">
      <c r="A33" s="4" t="s">
        <v>164</v>
      </c>
      <c r="B33" s="5" t="n">
        <v>11817</v>
      </c>
      <c r="C33" s="5" t="n">
        <v>161698</v>
      </c>
    </row>
    <row r="34" spans="1:3">
      <c r="A34" s="4" t="s">
        <v>165</v>
      </c>
      <c r="B34" s="5" t="n">
        <v>-318750</v>
      </c>
      <c r="C34" s="5" t="n">
        <v>-75000</v>
      </c>
    </row>
    <row r="35" spans="1:3">
      <c r="A35" s="4" t="s">
        <v>144</v>
      </c>
      <c r="B35" s="5" t="n">
        <v>0</v>
      </c>
      <c r="C35" s="5" t="n">
        <v>46</v>
      </c>
    </row>
    <row r="36" spans="1:3">
      <c r="A36" s="4" t="s">
        <v>166</v>
      </c>
      <c r="B36" s="5" t="n">
        <v>-9080</v>
      </c>
      <c r="C36" s="5" t="n">
        <v>-7970</v>
      </c>
    </row>
    <row r="37" spans="1:3">
      <c r="A37" s="4" t="s">
        <v>167</v>
      </c>
      <c r="B37" s="5" t="n">
        <v>7176</v>
      </c>
      <c r="C37" s="5" t="n">
        <v>8864</v>
      </c>
    </row>
    <row r="38" spans="1:3">
      <c r="A38" s="4" t="s">
        <v>168</v>
      </c>
      <c r="B38" s="5" t="n">
        <v>-14109</v>
      </c>
      <c r="C38" s="5" t="n">
        <v>-14731</v>
      </c>
    </row>
    <row r="39" spans="1:3">
      <c r="A39" s="4" t="s">
        <v>169</v>
      </c>
      <c r="B39" s="5" t="n">
        <v>-24298</v>
      </c>
      <c r="C39" s="5" t="n">
        <v>-29643</v>
      </c>
    </row>
    <row r="40" spans="1:3">
      <c r="A40" s="4" t="s">
        <v>170</v>
      </c>
      <c r="B40" s="5" t="n">
        <v>-13763</v>
      </c>
      <c r="C40" s="5" t="n">
        <v>0</v>
      </c>
    </row>
    <row r="41" spans="1:3">
      <c r="A41" s="4" t="s">
        <v>171</v>
      </c>
      <c r="B41" s="5" t="n">
        <v>-394507</v>
      </c>
      <c r="C41" s="5" t="n">
        <v>-137736</v>
      </c>
    </row>
    <row r="42" spans="1:3">
      <c r="A42" s="4" t="s">
        <v>172</v>
      </c>
      <c r="B42" s="5" t="n">
        <v>57040</v>
      </c>
      <c r="C42" s="5" t="n">
        <v>-13169</v>
      </c>
    </row>
    <row r="43" spans="1:3">
      <c r="A43" s="4" t="s">
        <v>173</v>
      </c>
      <c r="B43" s="5" t="n">
        <v>-150236</v>
      </c>
      <c r="C43" s="5" t="n">
        <v>52691</v>
      </c>
    </row>
    <row r="44" spans="1:3">
      <c r="A44" s="4" t="s">
        <v>174</v>
      </c>
      <c r="B44" s="5" t="n">
        <v>505156</v>
      </c>
      <c r="C44" s="5" t="n">
        <v>550221</v>
      </c>
    </row>
    <row r="45" spans="1:3">
      <c r="A45" s="4" t="s">
        <v>175</v>
      </c>
      <c r="B45" s="5" t="n">
        <v>354920</v>
      </c>
      <c r="C45" s="5" t="n">
        <v>602912</v>
      </c>
    </row>
    <row r="46" spans="1:3">
      <c r="A46" s="4" t="s">
        <v>176</v>
      </c>
      <c r="B46" s="5" t="n">
        <v>0</v>
      </c>
      <c r="C46" s="5" t="n">
        <v>-16596</v>
      </c>
    </row>
    <row r="47" spans="1:3">
      <c r="A47" s="4" t="s">
        <v>175</v>
      </c>
      <c r="B47" s="7" t="n">
        <v>354920</v>
      </c>
      <c r="C47" s="7" t="n">
        <v>5863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 customWidth="1" max="8" min="8" width="34"/>
  </cols>
  <sheetData>
    <row r="1" spans="1:8">
      <c r="A1" s="1" t="s">
        <v>177</v>
      </c>
      <c r="B1" s="2" t="s">
        <v>178</v>
      </c>
      <c r="C1" s="2" t="s">
        <v>179</v>
      </c>
      <c r="D1" s="2" t="s">
        <v>180</v>
      </c>
      <c r="E1" s="2" t="s">
        <v>181</v>
      </c>
      <c r="F1" s="2" t="s">
        <v>182</v>
      </c>
      <c r="G1" s="2" t="s">
        <v>183</v>
      </c>
      <c r="H1" s="2" t="s">
        <v>184</v>
      </c>
    </row>
    <row r="2" spans="1:8">
      <c r="A2" s="4" t="s">
        <v>185</v>
      </c>
      <c r="C2" s="5" t="n">
        <v>104427</v>
      </c>
      <c r="F2" s="5" t="n">
        <v>4430</v>
      </c>
    </row>
    <row r="3" spans="1:8">
      <c r="A3" s="4" t="s">
        <v>186</v>
      </c>
      <c r="B3" s="7" t="n">
        <v>2163590</v>
      </c>
      <c r="C3" s="7" t="n">
        <v>1288</v>
      </c>
      <c r="D3" s="7" t="n">
        <v>800641</v>
      </c>
      <c r="E3" s="7" t="n">
        <v>1712508</v>
      </c>
      <c r="F3" s="7" t="n">
        <v>-206407</v>
      </c>
      <c r="G3" s="7" t="n">
        <v>-294040</v>
      </c>
      <c r="H3" s="7" t="n">
        <v>149600</v>
      </c>
    </row>
    <row r="4" spans="1:8">
      <c r="A4" s="3" t="s">
        <v>187</v>
      </c>
    </row>
    <row r="5" spans="1:8">
      <c r="A5" s="4" t="s">
        <v>42</v>
      </c>
      <c r="B5" s="5" t="n">
        <v>252510</v>
      </c>
      <c r="E5" s="5" t="n">
        <v>230764</v>
      </c>
      <c r="H5" s="5" t="n">
        <v>21746</v>
      </c>
    </row>
    <row r="6" spans="1:8">
      <c r="A6" s="4" t="s">
        <v>188</v>
      </c>
      <c r="B6" s="5" t="n">
        <v>-969</v>
      </c>
      <c r="G6" s="5" t="n">
        <v>-1513</v>
      </c>
      <c r="H6" s="5" t="n">
        <v>544</v>
      </c>
    </row>
    <row r="7" spans="1:8">
      <c r="A7" s="4" t="s">
        <v>189</v>
      </c>
      <c r="B7" s="5" t="n">
        <v>1043</v>
      </c>
      <c r="G7" s="5" t="n">
        <v>1043</v>
      </c>
    </row>
    <row r="8" spans="1:8">
      <c r="A8" s="4" t="s">
        <v>190</v>
      </c>
      <c r="B8" s="5" t="n">
        <v>-156</v>
      </c>
      <c r="G8" s="5" t="n">
        <v>-156</v>
      </c>
    </row>
    <row r="9" spans="1:8">
      <c r="A9" s="4" t="s">
        <v>191</v>
      </c>
      <c r="B9" s="5" t="n">
        <v>2416</v>
      </c>
      <c r="G9" s="5" t="n">
        <v>2416</v>
      </c>
    </row>
    <row r="10" spans="1:8">
      <c r="A10" s="4" t="s">
        <v>169</v>
      </c>
      <c r="B10" s="5" t="n">
        <v>-29643</v>
      </c>
      <c r="H10" s="5" t="n">
        <v>-29643</v>
      </c>
    </row>
    <row r="11" spans="1:8">
      <c r="A11" s="4" t="s">
        <v>192</v>
      </c>
      <c r="B11" s="5" t="n">
        <v>-14731</v>
      </c>
      <c r="E11" s="5" t="n">
        <v>-14731</v>
      </c>
    </row>
    <row r="12" spans="1:8">
      <c r="A12" s="4" t="s">
        <v>142</v>
      </c>
      <c r="B12" s="5" t="n">
        <v>21275</v>
      </c>
      <c r="D12" s="5" t="n">
        <v>21275</v>
      </c>
    </row>
    <row r="13" spans="1:8">
      <c r="A13" s="4" t="s">
        <v>193</v>
      </c>
      <c r="C13" s="5" t="n">
        <v>-237</v>
      </c>
      <c r="F13" s="5" t="n">
        <v>237</v>
      </c>
    </row>
    <row r="14" spans="1:8">
      <c r="A14" s="4" t="s">
        <v>166</v>
      </c>
      <c r="B14" s="5" t="n">
        <v>-7970</v>
      </c>
      <c r="F14" s="7" t="n">
        <v>-7970</v>
      </c>
    </row>
    <row r="15" spans="1:8">
      <c r="A15" s="4" t="s">
        <v>194</v>
      </c>
      <c r="C15" s="5" t="n">
        <v>1125</v>
      </c>
      <c r="F15" s="5" t="n">
        <v>-1125</v>
      </c>
    </row>
    <row r="16" spans="1:8">
      <c r="A16" s="4" t="s">
        <v>167</v>
      </c>
      <c r="B16" s="5" t="n">
        <v>2598</v>
      </c>
      <c r="D16" s="5" t="n">
        <v>-49573</v>
      </c>
      <c r="F16" s="7" t="n">
        <v>52171</v>
      </c>
    </row>
    <row r="17" spans="1:8">
      <c r="A17" s="4" t="s">
        <v>195</v>
      </c>
      <c r="C17" s="5" t="n">
        <v>105315</v>
      </c>
      <c r="F17" s="5" t="n">
        <v>3542</v>
      </c>
    </row>
    <row r="18" spans="1:8">
      <c r="A18" s="4" t="s">
        <v>196</v>
      </c>
      <c r="B18" s="5" t="n">
        <v>2389963</v>
      </c>
      <c r="C18" s="7" t="n">
        <v>1288</v>
      </c>
      <c r="D18" s="5" t="n">
        <v>772343</v>
      </c>
      <c r="E18" s="5" t="n">
        <v>1928541</v>
      </c>
      <c r="F18" s="7" t="n">
        <v>-162206</v>
      </c>
      <c r="G18" s="5" t="n">
        <v>-292250</v>
      </c>
      <c r="H18" s="5" t="n">
        <v>142247</v>
      </c>
    </row>
    <row r="19" spans="1:8">
      <c r="A19" s="4" t="s">
        <v>197</v>
      </c>
      <c r="C19" s="5" t="n">
        <v>100113</v>
      </c>
      <c r="F19" s="5" t="n">
        <v>8744</v>
      </c>
    </row>
    <row r="20" spans="1:8">
      <c r="A20" s="4" t="s">
        <v>198</v>
      </c>
      <c r="B20" s="5" t="n">
        <v>1561337</v>
      </c>
      <c r="C20" s="7" t="n">
        <v>1288</v>
      </c>
      <c r="D20" s="5" t="n">
        <v>782130</v>
      </c>
      <c r="E20" s="5" t="n">
        <v>1370606</v>
      </c>
      <c r="F20" s="7" t="n">
        <v>-344870</v>
      </c>
      <c r="G20" s="5" t="n">
        <v>-395616</v>
      </c>
      <c r="H20" s="5" t="n">
        <v>147799</v>
      </c>
    </row>
    <row r="21" spans="1:8">
      <c r="A21" s="3" t="s">
        <v>187</v>
      </c>
    </row>
    <row r="22" spans="1:8">
      <c r="A22" s="4" t="s">
        <v>42</v>
      </c>
      <c r="B22" s="5" t="n">
        <v>-370605</v>
      </c>
      <c r="E22" s="5" t="n">
        <v>-400764</v>
      </c>
      <c r="H22" s="5" t="n">
        <v>30159</v>
      </c>
    </row>
    <row r="23" spans="1:8">
      <c r="A23" s="4" t="s">
        <v>199</v>
      </c>
      <c r="B23" s="5" t="n">
        <v>-7035</v>
      </c>
      <c r="H23" s="5" t="n">
        <v>-7035</v>
      </c>
    </row>
    <row r="24" spans="1:8">
      <c r="A24" s="4" t="s">
        <v>188</v>
      </c>
      <c r="B24" s="5" t="n">
        <v>57594</v>
      </c>
      <c r="G24" s="5" t="n">
        <v>55973</v>
      </c>
      <c r="H24" s="5" t="n">
        <v>1621</v>
      </c>
    </row>
    <row r="25" spans="1:8">
      <c r="A25" s="4" t="s">
        <v>189</v>
      </c>
      <c r="B25" s="5" t="n">
        <v>810</v>
      </c>
      <c r="G25" s="5" t="n">
        <v>810</v>
      </c>
    </row>
    <row r="26" spans="1:8">
      <c r="A26" s="4" t="s">
        <v>190</v>
      </c>
      <c r="B26" s="5" t="n">
        <v>-20</v>
      </c>
      <c r="G26" s="5" t="n">
        <v>-20</v>
      </c>
    </row>
    <row r="27" spans="1:8">
      <c r="A27" s="4" t="s">
        <v>191</v>
      </c>
      <c r="B27" s="5" t="n">
        <v>-8045</v>
      </c>
      <c r="G27" s="5" t="n">
        <v>-8045</v>
      </c>
    </row>
    <row r="28" spans="1:8">
      <c r="A28" s="4" t="s">
        <v>169</v>
      </c>
      <c r="B28" s="5" t="n">
        <v>-24298</v>
      </c>
      <c r="H28" s="5" t="n">
        <v>-24298</v>
      </c>
    </row>
    <row r="29" spans="1:8">
      <c r="A29" s="4" t="s">
        <v>192</v>
      </c>
      <c r="B29" s="5" t="n">
        <v>-14109</v>
      </c>
      <c r="E29" s="5" t="n">
        <v>-14109</v>
      </c>
    </row>
    <row r="30" spans="1:8">
      <c r="A30" s="4" t="s">
        <v>142</v>
      </c>
      <c r="B30" s="5" t="n">
        <v>26441</v>
      </c>
      <c r="D30" s="5" t="n">
        <v>26441</v>
      </c>
    </row>
    <row r="31" spans="1:8">
      <c r="A31" s="4" t="s">
        <v>193</v>
      </c>
      <c r="C31" s="5" t="n">
        <v>-299</v>
      </c>
      <c r="F31" s="5" t="n">
        <v>299</v>
      </c>
    </row>
    <row r="32" spans="1:8">
      <c r="A32" s="4" t="s">
        <v>166</v>
      </c>
      <c r="B32" s="5" t="n">
        <v>-9080</v>
      </c>
      <c r="F32" s="7" t="n">
        <v>-9080</v>
      </c>
    </row>
    <row r="33" spans="1:8">
      <c r="A33" s="4" t="s">
        <v>194</v>
      </c>
      <c r="C33" s="5" t="n">
        <v>1187</v>
      </c>
      <c r="F33" s="5" t="n">
        <v>-1187</v>
      </c>
    </row>
    <row r="34" spans="1:8">
      <c r="A34" s="4" t="s">
        <v>167</v>
      </c>
      <c r="B34" s="5" t="n">
        <v>7220</v>
      </c>
      <c r="D34" s="5" t="n">
        <v>-50379</v>
      </c>
      <c r="F34" s="7" t="n">
        <v>57599</v>
      </c>
    </row>
    <row r="35" spans="1:8">
      <c r="A35" s="4" t="s">
        <v>200</v>
      </c>
      <c r="C35" s="5" t="n">
        <v>101001</v>
      </c>
      <c r="F35" s="5" t="n">
        <v>7856</v>
      </c>
    </row>
    <row r="36" spans="1:8">
      <c r="A36" s="4" t="s">
        <v>201</v>
      </c>
      <c r="B36" s="7" t="n">
        <v>1220210</v>
      </c>
      <c r="C36" s="7" t="n">
        <v>1288</v>
      </c>
      <c r="D36" s="7" t="n">
        <v>758192</v>
      </c>
      <c r="E36" s="7" t="n">
        <v>955733</v>
      </c>
      <c r="F36" s="7" t="n">
        <v>-296351</v>
      </c>
      <c r="G36" s="7" t="n">
        <v>-346898</v>
      </c>
      <c r="H36" s="7" t="n">
        <v>1482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6:40Z</dcterms:created>
  <dcterms:modified xmlns:dcterms="http://purl.org/dc/terms/" xmlns:xsi="http://www.w3.org/2001/XMLSchema-instance" xsi:type="dcterms:W3CDTF">2017-08-09T17:06:40Z</dcterms:modified>
</cp:coreProperties>
</file>